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AND COMBINED STATE" sheetId="4" state="visible" r:id="rId4"/>
    <sheet xmlns:r="http://schemas.openxmlformats.org/officeDocument/2006/relationships" name="CONSOLIDATED AND COMBINED STAT5" sheetId="5" state="visible" r:id="rId5"/>
    <sheet xmlns:r="http://schemas.openxmlformats.org/officeDocument/2006/relationships" name="CONSOLIDATED AND COMBINED STAT6" sheetId="6" state="visible" r:id="rId6"/>
    <sheet xmlns:r="http://schemas.openxmlformats.org/officeDocument/2006/relationships" name="CONSOLIDATED AND COMBINED STAT7"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INCOME TAXES" sheetId="10" state="visible" r:id="rId10"/>
    <sheet xmlns:r="http://schemas.openxmlformats.org/officeDocument/2006/relationships" name="DISCONTINUED OPERATIONS" sheetId="11" state="visible" r:id="rId11"/>
    <sheet xmlns:r="http://schemas.openxmlformats.org/officeDocument/2006/relationships" name="GOODWILL AND INTANGIBLE ASSETS" sheetId="12" state="visible" r:id="rId12"/>
    <sheet xmlns:r="http://schemas.openxmlformats.org/officeDocument/2006/relationships" name="MARKETABLE SECURITIES AND LONG-" sheetId="13" state="visible" r:id="rId13"/>
    <sheet xmlns:r="http://schemas.openxmlformats.org/officeDocument/2006/relationships" name="FAIR VALUE MEASUREMENTS AND FIN" sheetId="14" state="visible" r:id="rId14"/>
    <sheet xmlns:r="http://schemas.openxmlformats.org/officeDocument/2006/relationships" name="LONG-TERM DEBT, NET" sheetId="15" state="visible" r:id="rId15"/>
    <sheet xmlns:r="http://schemas.openxmlformats.org/officeDocument/2006/relationships" name="SHAREHOLDERS' EQUITY" sheetId="16" state="visible" r:id="rId16"/>
    <sheet xmlns:r="http://schemas.openxmlformats.org/officeDocument/2006/relationships" name="ACCUMULATED OTHER COMPREHENSIVE" sheetId="17" state="visible" r:id="rId17"/>
    <sheet xmlns:r="http://schemas.openxmlformats.org/officeDocument/2006/relationships" name="EARNINGS PER SHARE" sheetId="18" state="visible" r:id="rId18"/>
    <sheet xmlns:r="http://schemas.openxmlformats.org/officeDocument/2006/relationships" name="STOCK-BASED COMPENSATION" sheetId="19" state="visible" r:id="rId19"/>
    <sheet xmlns:r="http://schemas.openxmlformats.org/officeDocument/2006/relationships" name="SEGMENT INFORMATION" sheetId="20" state="visible" r:id="rId20"/>
    <sheet xmlns:r="http://schemas.openxmlformats.org/officeDocument/2006/relationships" name="COMMITMENTS AND CONTINGENCIES" sheetId="21" state="visible" r:id="rId21"/>
    <sheet xmlns:r="http://schemas.openxmlformats.org/officeDocument/2006/relationships" name="SUPPLEMENTAL CASH FLOW INFORMAT" sheetId="22" state="visible" r:id="rId22"/>
    <sheet xmlns:r="http://schemas.openxmlformats.org/officeDocument/2006/relationships" name="RELATED PARTY TRANSACTIONS" sheetId="23" state="visible" r:id="rId23"/>
    <sheet xmlns:r="http://schemas.openxmlformats.org/officeDocument/2006/relationships" name="BENEFIT PLANS" sheetId="24" state="visible" r:id="rId24"/>
    <sheet xmlns:r="http://schemas.openxmlformats.org/officeDocument/2006/relationships" name="CONSOLIDATED AND COMBINED FINAN" sheetId="25" state="visible" r:id="rId25"/>
    <sheet xmlns:r="http://schemas.openxmlformats.org/officeDocument/2006/relationships" name="QUARTERLY RESULTS (UNAUDITED)" sheetId="26" state="visible" r:id="rId26"/>
    <sheet xmlns:r="http://schemas.openxmlformats.org/officeDocument/2006/relationships" name="SCHEDULE II - VALUATION AND QUA"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INCOME TAXES (Tables)" sheetId="30" state="visible" r:id="rId30"/>
    <sheet xmlns:r="http://schemas.openxmlformats.org/officeDocument/2006/relationships" name="DISCONTINUED OPERATIONS (Tables" sheetId="31" state="visible" r:id="rId31"/>
    <sheet xmlns:r="http://schemas.openxmlformats.org/officeDocument/2006/relationships" name="GOODWILL AND INTANGIBLE ASSETS " sheetId="32" state="visible" r:id="rId32"/>
    <sheet xmlns:r="http://schemas.openxmlformats.org/officeDocument/2006/relationships" name="MARKETABLE SECURITIES AND LON33" sheetId="33" state="visible" r:id="rId33"/>
    <sheet xmlns:r="http://schemas.openxmlformats.org/officeDocument/2006/relationships" name="FAIR VALUE MEASUREMENTS AND F34" sheetId="34" state="visible" r:id="rId34"/>
    <sheet xmlns:r="http://schemas.openxmlformats.org/officeDocument/2006/relationships" name="LONG-TERM DEBT, NET (Tables)" sheetId="35" state="visible" r:id="rId35"/>
    <sheet xmlns:r="http://schemas.openxmlformats.org/officeDocument/2006/relationships" name="ACCUMULATED OTHER COMPREHENSI36" sheetId="36" state="visible" r:id="rId36"/>
    <sheet xmlns:r="http://schemas.openxmlformats.org/officeDocument/2006/relationships" name="EARNINGS PER SHARE (Tables)" sheetId="37" state="visible" r:id="rId37"/>
    <sheet xmlns:r="http://schemas.openxmlformats.org/officeDocument/2006/relationships" name="STOCK-BASED COMPENSATION (Table" sheetId="38" state="visible" r:id="rId38"/>
    <sheet xmlns:r="http://schemas.openxmlformats.org/officeDocument/2006/relationships" name="SEGMENT INFORMATION (Tables)" sheetId="39" state="visible" r:id="rId39"/>
    <sheet xmlns:r="http://schemas.openxmlformats.org/officeDocument/2006/relationships" name="COMMITMENTS AND CONTINGENCIES (" sheetId="40" state="visible" r:id="rId40"/>
    <sheet xmlns:r="http://schemas.openxmlformats.org/officeDocument/2006/relationships" name="SUPPLEMENTAL CASH FLOW INFORM41" sheetId="41" state="visible" r:id="rId41"/>
    <sheet xmlns:r="http://schemas.openxmlformats.org/officeDocument/2006/relationships" name="RELATED PARTY TRANSACTIONS (Tab" sheetId="42" state="visible" r:id="rId42"/>
    <sheet xmlns:r="http://schemas.openxmlformats.org/officeDocument/2006/relationships" name="CONSOLIDATED AND COMBINED FIN43" sheetId="43" state="visible" r:id="rId43"/>
    <sheet xmlns:r="http://schemas.openxmlformats.org/officeDocument/2006/relationships" name="QUARTERLY RESULTS (UNAUDITED) (" sheetId="44" state="visible" r:id="rId44"/>
    <sheet xmlns:r="http://schemas.openxmlformats.org/officeDocument/2006/relationships" name="ORGANIZATION - NARRATIVE (Detai"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INCOME TAXES - NARRATIVE (Detai" sheetId="48" state="visible" r:id="rId48"/>
    <sheet xmlns:r="http://schemas.openxmlformats.org/officeDocument/2006/relationships" name="INCOME TAXES - SCHEDULE OF INCO" sheetId="49" state="visible" r:id="rId49"/>
    <sheet xmlns:r="http://schemas.openxmlformats.org/officeDocument/2006/relationships" name="INCOME TAXES - SCHEDULE OF COMP" sheetId="50" state="visible" r:id="rId50"/>
    <sheet xmlns:r="http://schemas.openxmlformats.org/officeDocument/2006/relationships" name="INCOME TAXES - SCHEDULE OF EFFE" sheetId="51" state="visible" r:id="rId51"/>
    <sheet xmlns:r="http://schemas.openxmlformats.org/officeDocument/2006/relationships" name="INCOME TAXES - SCHEDULE OF IN52" sheetId="52" state="visible" r:id="rId52"/>
    <sheet xmlns:r="http://schemas.openxmlformats.org/officeDocument/2006/relationships" name="DISCONTINUED OPERATIONS - NARRA" sheetId="53" state="visible" r:id="rId53"/>
    <sheet xmlns:r="http://schemas.openxmlformats.org/officeDocument/2006/relationships" name="DISCONTINUED OPERATIONS - ASSET" sheetId="54" state="visible" r:id="rId54"/>
    <sheet xmlns:r="http://schemas.openxmlformats.org/officeDocument/2006/relationships" name="DISCONTINUED OPERATIONS - COMPO" sheetId="55" state="visible" r:id="rId55"/>
    <sheet xmlns:r="http://schemas.openxmlformats.org/officeDocument/2006/relationships" name="GOODWILL AND INTANGIBLE ASSET56" sheetId="56" state="visible" r:id="rId56"/>
    <sheet xmlns:r="http://schemas.openxmlformats.org/officeDocument/2006/relationships" name="GOODWILL AND INTANGIBLE ASSET57" sheetId="57" state="visible" r:id="rId57"/>
    <sheet xmlns:r="http://schemas.openxmlformats.org/officeDocument/2006/relationships" name="GOODWILL AND INTANGIBLE ASSET58" sheetId="58" state="visible" r:id="rId58"/>
    <sheet xmlns:r="http://schemas.openxmlformats.org/officeDocument/2006/relationships" name="GOODWILL AND INTANGIBLE ASSET59" sheetId="59" state="visible" r:id="rId59"/>
    <sheet xmlns:r="http://schemas.openxmlformats.org/officeDocument/2006/relationships" name="MARKETABLE SECURITIES AND LON60" sheetId="60" state="visible" r:id="rId60"/>
    <sheet xmlns:r="http://schemas.openxmlformats.org/officeDocument/2006/relationships" name="MARKETABLE SECURITIES AND LON61" sheetId="61" state="visible" r:id="rId61"/>
    <sheet xmlns:r="http://schemas.openxmlformats.org/officeDocument/2006/relationships" name="FAIR VALUE MEASUREMENTS AND F62" sheetId="62" state="visible" r:id="rId62"/>
    <sheet xmlns:r="http://schemas.openxmlformats.org/officeDocument/2006/relationships" name="FAIR VALUE MEASUREMENTS AND F63" sheetId="63" state="visible" r:id="rId63"/>
    <sheet xmlns:r="http://schemas.openxmlformats.org/officeDocument/2006/relationships" name="FAIR VALUE MEASUREMENTS AND F64" sheetId="64" state="visible" r:id="rId64"/>
    <sheet xmlns:r="http://schemas.openxmlformats.org/officeDocument/2006/relationships" name="FAIR VALUE MEASUREMENTS AND F65" sheetId="65" state="visible" r:id="rId65"/>
    <sheet xmlns:r="http://schemas.openxmlformats.org/officeDocument/2006/relationships" name="LONG-TERM DEBT, NET - NARRATIVE" sheetId="66" state="visible" r:id="rId66"/>
    <sheet xmlns:r="http://schemas.openxmlformats.org/officeDocument/2006/relationships" name="LONG-TERM DEBT, NET - SCHEDULE " sheetId="67" state="visible" r:id="rId67"/>
    <sheet xmlns:r="http://schemas.openxmlformats.org/officeDocument/2006/relationships" name="LONG-TERM DEBT, NET - SCHEDUL68" sheetId="68" state="visible" r:id="rId68"/>
    <sheet xmlns:r="http://schemas.openxmlformats.org/officeDocument/2006/relationships" name="LONG-TERM DEBT, NET - SCHEDUL69" sheetId="69" state="visible" r:id="rId69"/>
    <sheet xmlns:r="http://schemas.openxmlformats.org/officeDocument/2006/relationships" name="LONG-TERM DEBT, NET - SCHEDUL70" sheetId="70" state="visible" r:id="rId70"/>
    <sheet xmlns:r="http://schemas.openxmlformats.org/officeDocument/2006/relationships" name="SHAREHOLDERS' EQUITY - NARRATIV" sheetId="71" state="visible" r:id="rId71"/>
    <sheet xmlns:r="http://schemas.openxmlformats.org/officeDocument/2006/relationships" name="ACCUMULATED OTHER COMPREHENSI72" sheetId="72" state="visible" r:id="rId72"/>
    <sheet xmlns:r="http://schemas.openxmlformats.org/officeDocument/2006/relationships" name="EARNINGS PER SHARE - COMPUTATIO" sheetId="73" state="visible" r:id="rId73"/>
    <sheet xmlns:r="http://schemas.openxmlformats.org/officeDocument/2006/relationships" name="STOCK-BASED COMPENSATION - NARR" sheetId="74" state="visible" r:id="rId74"/>
    <sheet xmlns:r="http://schemas.openxmlformats.org/officeDocument/2006/relationships" name="STOCK-BASED COMPENSATION - SCHE" sheetId="75" state="visible" r:id="rId75"/>
    <sheet xmlns:r="http://schemas.openxmlformats.org/officeDocument/2006/relationships" name="STOCK-BASED COMPENSATION - SC76" sheetId="76" state="visible" r:id="rId76"/>
    <sheet xmlns:r="http://schemas.openxmlformats.org/officeDocument/2006/relationships" name="STOCK-BASED COMPENSATION - SC77" sheetId="77" state="visible" r:id="rId77"/>
    <sheet xmlns:r="http://schemas.openxmlformats.org/officeDocument/2006/relationships" name="STOCK-BASED COMPENSATION - SC78" sheetId="78" state="visible" r:id="rId78"/>
    <sheet xmlns:r="http://schemas.openxmlformats.org/officeDocument/2006/relationships" name="STOCK-BASED COMPENSATION - SC79" sheetId="79" state="visible" r:id="rId79"/>
    <sheet xmlns:r="http://schemas.openxmlformats.org/officeDocument/2006/relationships" name="SEGMENT INFORMATION - SCHEDULE " sheetId="80" state="visible" r:id="rId80"/>
    <sheet xmlns:r="http://schemas.openxmlformats.org/officeDocument/2006/relationships" name="SEGMENT INFORMATION - SCHEDUL81" sheetId="81" state="visible" r:id="rId81"/>
    <sheet xmlns:r="http://schemas.openxmlformats.org/officeDocument/2006/relationships" name="SEGMENT INFORMATION - SCHEDUL82" sheetId="82" state="visible" r:id="rId82"/>
    <sheet xmlns:r="http://schemas.openxmlformats.org/officeDocument/2006/relationships" name="SEGMENT INFORMATION - SCHEDUL83" sheetId="83" state="visible" r:id="rId83"/>
    <sheet xmlns:r="http://schemas.openxmlformats.org/officeDocument/2006/relationships" name="COMMITMENTS AND CONTINGENCIES -" sheetId="84" state="visible" r:id="rId84"/>
    <sheet xmlns:r="http://schemas.openxmlformats.org/officeDocument/2006/relationships" name="SUPPLEMENTAL CASH FLOW INFORM85" sheetId="85" state="visible" r:id="rId85"/>
    <sheet xmlns:r="http://schemas.openxmlformats.org/officeDocument/2006/relationships" name="RELATED PARTY TRANSACTIONS - NA" sheetId="86" state="visible" r:id="rId86"/>
    <sheet xmlns:r="http://schemas.openxmlformats.org/officeDocument/2006/relationships" name="RELATED PARTY TRANSACTIONS - SC" sheetId="87" state="visible" r:id="rId87"/>
    <sheet xmlns:r="http://schemas.openxmlformats.org/officeDocument/2006/relationships" name="BENEFIT PLANS - NARRATIVE (Deta" sheetId="88" state="visible" r:id="rId88"/>
    <sheet xmlns:r="http://schemas.openxmlformats.org/officeDocument/2006/relationships" name="CONSOLIDATED AND COMBINED FIN89" sheetId="89" state="visible" r:id="rId89"/>
    <sheet xmlns:r="http://schemas.openxmlformats.org/officeDocument/2006/relationships" name="CONSOLIDATED AND COMBINED FIN90" sheetId="90" state="visible" r:id="rId90"/>
    <sheet xmlns:r="http://schemas.openxmlformats.org/officeDocument/2006/relationships" name="CONSOLIDATED AND COMBINED FIN91" sheetId="91" state="visible" r:id="rId91"/>
    <sheet xmlns:r="http://schemas.openxmlformats.org/officeDocument/2006/relationships" name="CONSOLIDATED AND COMBINED FIN92" sheetId="92" state="visible" r:id="rId92"/>
    <sheet xmlns:r="http://schemas.openxmlformats.org/officeDocument/2006/relationships" name="CONSOLIDATED AND COMBINED FIN93" sheetId="93" state="visible" r:id="rId93"/>
    <sheet xmlns:r="http://schemas.openxmlformats.org/officeDocument/2006/relationships" name="QUARTERLY RESULTS (UNAUDITED) -" sheetId="94" state="visible" r:id="rId94"/>
    <sheet xmlns:r="http://schemas.openxmlformats.org/officeDocument/2006/relationships" name="SCHEDULE II - VALUATION AND Q95" sheetId="95" state="visible" r:id="rId95"/>
  </sheets>
  <definedNames/>
  <calcPr calcId="124519" fullCalcOnLoad="1"/>
</workbook>
</file>

<file path=xl/sharedStrings.xml><?xml version="1.0" encoding="utf-8"?>
<sst xmlns="http://schemas.openxmlformats.org/spreadsheetml/2006/main" uniqueCount="1003">
  <si>
    <t>Document and Entity Information - USD ($)</t>
  </si>
  <si>
    <t>12 Months Ended</t>
  </si>
  <si>
    <t>Dec. 31, 2017</t>
  </si>
  <si>
    <t>Feb. 02, 2018</t>
  </si>
  <si>
    <t>Jun. 30, 2017</t>
  </si>
  <si>
    <t>Entity Registrant Name</t>
  </si>
  <si>
    <t xml:space="preserve">Match Group, Inc.
</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Well-known Seasoned Issuer</t>
  </si>
  <si>
    <t>Yes</t>
  </si>
  <si>
    <t>Entity Voluntary Filers</t>
  </si>
  <si>
    <t>No</t>
  </si>
  <si>
    <t>Entity Current Reporting Status</t>
  </si>
  <si>
    <t>Entity Public Float</t>
  </si>
  <si>
    <t>Common Stock</t>
  </si>
  <si>
    <t>Entity Common Stock, Shares Outstanding</t>
  </si>
  <si>
    <t>Class B Common Stock</t>
  </si>
  <si>
    <t>Class C Common Stock</t>
  </si>
  <si>
    <t>CONSOLIDATED BALANCE SHEET - USD ($) $ in Thousands</t>
  </si>
  <si>
    <t>Dec. 31, 2016</t>
  </si>
  <si>
    <t>ASSETS</t>
  </si>
  <si>
    <t>Cash and cash equivalents</t>
  </si>
  <si>
    <t>Accounts receivable, net of allowance of $778 and $676, respectively</t>
  </si>
  <si>
    <t>Assets of a business held for sale</t>
  </si>
  <si>
    <t>Other current assets</t>
  </si>
  <si>
    <t>Total current assets</t>
  </si>
  <si>
    <t>Property and equipment, net</t>
  </si>
  <si>
    <t>Goodwill</t>
  </si>
  <si>
    <t>Intangible assets, net</t>
  </si>
  <si>
    <t>Deferred income taxes</t>
  </si>
  <si>
    <t>Long-term investments</t>
  </si>
  <si>
    <t>Other non-current assets</t>
  </si>
  <si>
    <t>TOTAL ASSETS</t>
  </si>
  <si>
    <t>LIABILITIES</t>
  </si>
  <si>
    <t>Accounts payable</t>
  </si>
  <si>
    <t>Deferred revenue</t>
  </si>
  <si>
    <t>Liabilities of a business held for sale</t>
  </si>
  <si>
    <t>Accrued expenses and other current liabilities</t>
  </si>
  <si>
    <t>Total current liabilities</t>
  </si>
  <si>
    <t>Long-term debt, net</t>
  </si>
  <si>
    <t>Income taxes payable</t>
  </si>
  <si>
    <t>Other long-term liabilities</t>
  </si>
  <si>
    <t>Redeemable noncontrolling interests</t>
  </si>
  <si>
    <t>Commitments and contingencies</t>
  </si>
  <si>
    <t xml:space="preserve"> </t>
  </si>
  <si>
    <t>SHAREHOLDERS’ EQUITY</t>
  </si>
  <si>
    <t>Preferred stock; $0.001 par value; authorized 500,000,000 shares; no shares issued and outstanding</t>
  </si>
  <si>
    <t>Additional paid-in capital</t>
  </si>
  <si>
    <t>Retained earnings</t>
  </si>
  <si>
    <t>Accumulated other comprehensive loss</t>
  </si>
  <si>
    <t>Total Match Group, Inc. shareholders’ equity</t>
  </si>
  <si>
    <t>TOTAL LIABILITIES AND SHAREHOLDERS’ EQUITY</t>
  </si>
  <si>
    <t>Common stock, $0.001 par value, authorized 1,500,000,000 shares; 64,370,470 and 45,797,402 issued and outstanding at December 31, 2017 and December 31, 2016, respectively</t>
  </si>
  <si>
    <t>Common stock</t>
  </si>
  <si>
    <t>Class B convertible common stock; $0.001 par value; authorized 1,500,000,000 shares; 209,919,402 shares issued and outstanding</t>
  </si>
  <si>
    <t>Class C common stock; $0.001 par value; authorized 1,500,000,000 shares; no shares issued and outstanding</t>
  </si>
  <si>
    <t>CONSOLIDATED BALANCE SHEET (Parenthetical) - USD ($) $ in Thousands</t>
  </si>
  <si>
    <t>Accounts receivable, net of allowance and reserves</t>
  </si>
  <si>
    <t>Preferred Stock, par value (in usd per share)</t>
  </si>
  <si>
    <t>Preferred Stock, authorized shares</t>
  </si>
  <si>
    <t>Preferred Stock, issued shares</t>
  </si>
  <si>
    <t>Preferred Stock, outstanding shares</t>
  </si>
  <si>
    <t>Common Stock, par value (in usd per share)</t>
  </si>
  <si>
    <t>Common Stock, authorized shares</t>
  </si>
  <si>
    <t>Common Stock, issued shares</t>
  </si>
  <si>
    <t>Common Stock, outstanding shares</t>
  </si>
  <si>
    <t>CONSOLIDATED AND COMBINED STATEMENT OF OPERATIONS - USD ($) $ in Thousands</t>
  </si>
  <si>
    <t>Dec. 31, 2015</t>
  </si>
  <si>
    <t>Revenue</t>
  </si>
  <si>
    <t>Operating costs and expenses:</t>
  </si>
  <si>
    <t>Cost of revenue (exclusive of depreciation shown separately below)</t>
  </si>
  <si>
    <t>Selling and marketing expense</t>
  </si>
  <si>
    <t>General and administrative expense</t>
  </si>
  <si>
    <t>Product development expense</t>
  </si>
  <si>
    <t>Depreciation</t>
  </si>
  <si>
    <t>Amortization of intangibles</t>
  </si>
  <si>
    <t>Total operating costs and expenses</t>
  </si>
  <si>
    <t>Operating income</t>
  </si>
  <si>
    <t>Interest expense—third party</t>
  </si>
  <si>
    <t>Interest expense—related party</t>
  </si>
  <si>
    <t>Other (expense) income, net</t>
  </si>
  <si>
    <t>Earnings from continuing operations, before tax</t>
  </si>
  <si>
    <t>Income tax benefit (provision)</t>
  </si>
  <si>
    <t>Net earnings from continuing operations</t>
  </si>
  <si>
    <t>Loss from discontinued operations, net of tax</t>
  </si>
  <si>
    <t>Net earnings attributable to redeemable noncontrolling interests</t>
  </si>
  <si>
    <t>Net earnings attributable to Match Group, Inc. shareholders</t>
  </si>
  <si>
    <t>Net earnings per share from continuing operations:</t>
  </si>
  <si>
    <t>Basic (in usd per share)</t>
  </si>
  <si>
    <t>Diluted (in usd per share)</t>
  </si>
  <si>
    <t>Net earnings per share attributable to Match Group, Inc. shareholders:</t>
  </si>
  <si>
    <t>Stock-based compensation expense by function:</t>
  </si>
  <si>
    <t>Stock-based compensation expense</t>
  </si>
  <si>
    <t>Cost of revenue</t>
  </si>
  <si>
    <t>CONSOLIDATED AND COMBINED STATEMENT OF COMPREHENSIVE OPERATIONS - USD ($) $ in Thousands</t>
  </si>
  <si>
    <t>Statement of Comprehensive Income [Abstract]</t>
  </si>
  <si>
    <t>Net earnings</t>
  </si>
  <si>
    <t>Other comprehensive income (loss), net of tax</t>
  </si>
  <si>
    <t>Change in foreign currency translation adjustment</t>
  </si>
  <si>
    <t>Change in fair value of available-for-sale securities</t>
  </si>
  <si>
    <t>Total other comprehensive income (loss)</t>
  </si>
  <si>
    <t>Comprehensive income</t>
  </si>
  <si>
    <t>Comprehensive income attributable to redeemable noncontrolling interests</t>
  </si>
  <si>
    <t>Comprehensive income attributable to Match Group, Inc. shareholders</t>
  </si>
  <si>
    <t>CONSOLIDATED AND COMBINED STATEMENT OF SHAREHOLDERS' EQUITY - USD ($) shares in Thousands, $ in Thousands</t>
  </si>
  <si>
    <t>Total</t>
  </si>
  <si>
    <t>Redeemable Noncontrolling Interest</t>
  </si>
  <si>
    <t>Total Match Group Inc. Invested Capital or Shareholders’ Equity</t>
  </si>
  <si>
    <t>Common StockCommon Stock $0.001 Par Value</t>
  </si>
  <si>
    <t>Common StockClass B Convertible Common Stock $0.001 Par Value</t>
  </si>
  <si>
    <t>Additional Paid-in Capital</t>
  </si>
  <si>
    <t>Retained Earnings</t>
  </si>
  <si>
    <t>Invested Capital</t>
  </si>
  <si>
    <t>Accumulated Other Comprehensive Loss</t>
  </si>
  <si>
    <t>Noncontrolling Interests</t>
  </si>
  <si>
    <t>Balance at beginning of period (in shares) (Pro Forma) at Dec. 31, 2014</t>
  </si>
  <si>
    <t>[1]</t>
  </si>
  <si>
    <t>Balance at beginning of period at Dec. 31, 2014</t>
  </si>
  <si>
    <t>Increase (Decrease) in Shareholders' Equity</t>
  </si>
  <si>
    <t>Issuance of common stock pursuant to stock-based awards, net of withholding taxes (in shares)</t>
  </si>
  <si>
    <t>Issuance of common stock pursuant to stock-based awards, net of withholding taxes</t>
  </si>
  <si>
    <t>Income tax benefit related to stock-based awards and other</t>
  </si>
  <si>
    <t>Transfers from noncontrolling interests to redeemable noncontrolling interests</t>
  </si>
  <si>
    <t>Net increase in IAC’s investment in Match Group Inc. (in shares) | Pro Forma</t>
  </si>
  <si>
    <t>Net increase in IAC’s investment in Match Group Inc.</t>
  </si>
  <si>
    <t>Contribution from IAC to fund PlentyOfFish (in shares)</t>
  </si>
  <si>
    <t>Contribution from IAC to fund PlentyOfFish</t>
  </si>
  <si>
    <t>Capitalization as a result of IPO (in shares) | Pro Forma</t>
  </si>
  <si>
    <t>Capitalization as a result of IPO (in shares)</t>
  </si>
  <si>
    <t>Capitalization as a result of IPO</t>
  </si>
  <si>
    <t>Dividend to IAC</t>
  </si>
  <si>
    <t>Issuance of common stock in connection with IPO (in shares)</t>
  </si>
  <si>
    <t>Issuance of common stock in connection with IPO</t>
  </si>
  <si>
    <t>Purchase of stock-based awards</t>
  </si>
  <si>
    <t>Adjustment of redeemable noncontrolling interests and noncontrolling interests to fair value</t>
  </si>
  <si>
    <t>Other</t>
  </si>
  <si>
    <t>Balance at end of period (in shares) (Pro Forma) at Dec. 31, 2015</t>
  </si>
  <si>
    <t>Balance at end of period (in shares) at Dec. 31, 2015</t>
  </si>
  <si>
    <t>Balance at end of period at Dec. 31, 2015</t>
  </si>
  <si>
    <t>Increase (Decrease) in Redeemable Noncontrolling Interests</t>
  </si>
  <si>
    <t>Purchase of redeemable noncontrolling interests</t>
  </si>
  <si>
    <t>Issuance of common stock to IAC pursuant to the employee matters agreement (in shares)</t>
  </si>
  <si>
    <t>Issuance of common stock to IAC pursuant to the employee matters agreement</t>
  </si>
  <si>
    <t>Balance at end of period (in shares) (Pro Forma) at Dec. 31, 2016</t>
  </si>
  <si>
    <t>Balance at end of period (in shares) at Dec. 31, 2016</t>
  </si>
  <si>
    <t>Balance at end of period at Dec. 31, 2016</t>
  </si>
  <si>
    <t>Adjustment of redeemable noncontrolling interests to fair value</t>
  </si>
  <si>
    <t>Balance at end of period (in shares) (Pro Forma) at Dec. 31, 2017</t>
  </si>
  <si>
    <t>Balance at end of period (in shares) at Dec. 31, 2017</t>
  </si>
  <si>
    <t>Balance at end of period at Dec. 31, 2017</t>
  </si>
  <si>
    <t>Common stock prior to the IPO was presented as a component of Invested Capital as the financial statements were prepared on a combined basis. Pro forma common stock is being presented for informational purposes.</t>
  </si>
  <si>
    <t>CONSOLIDATED AND COMBINED STATEMENT OF CASH FLOWS - USD ($) $ in Thousands</t>
  </si>
  <si>
    <t>Cash flows from operating activities attributable to continuing operations:</t>
  </si>
  <si>
    <t>Adjustments to reconcile net earnings from continuing operations to net cash provided by operating activities attributable to continuing operations:</t>
  </si>
  <si>
    <t>Acquisition-related contingent consideration fair value adjustments</t>
  </si>
  <si>
    <t>Other adjustments, net</t>
  </si>
  <si>
    <t>Changes in assets and liabilities</t>
  </si>
  <si>
    <t>Accounts receivable</t>
  </si>
  <si>
    <t>Other assets</t>
  </si>
  <si>
    <t>Accounts payable and accrued expenses and other current liabilities</t>
  </si>
  <si>
    <t>Income taxes payable and receivable</t>
  </si>
  <si>
    <t>Net cash provided by operating activities attributable to continuing operations</t>
  </si>
  <si>
    <t>Cash flows from investing activities attributable to continuing operations:</t>
  </si>
  <si>
    <t>Acquisitions, net of cash acquired</t>
  </si>
  <si>
    <t>Capital expenditures</t>
  </si>
  <si>
    <t>Proceeds from the sale of a business, net</t>
  </si>
  <si>
    <t>Proceeds from the sale of long-term investment</t>
  </si>
  <si>
    <t>Proceeds from sale of a marketable security</t>
  </si>
  <si>
    <t>Purchases of investments</t>
  </si>
  <si>
    <t>Other, net</t>
  </si>
  <si>
    <t>Net cash provided by (used in) investing activities attributable to continuing operations</t>
  </si>
  <si>
    <t>Cash flows from financing activities attributable to continuing operations:</t>
  </si>
  <si>
    <t>Term Loan borrowings</t>
  </si>
  <si>
    <t>Proceeds from bond offering</t>
  </si>
  <si>
    <t>Principal payment on Senior Notes</t>
  </si>
  <si>
    <t>Principal payments on Term Loan</t>
  </si>
  <si>
    <t>Debt issuance costs</t>
  </si>
  <si>
    <t>Fees and expenses related to Note Exchange</t>
  </si>
  <si>
    <t>Proceeds from initial public offering, net of fees and expenses</t>
  </si>
  <si>
    <t>Cash dividend to IAC</t>
  </si>
  <si>
    <t>Transfers to IAC in periods prior to the IPO</t>
  </si>
  <si>
    <t>Capital contribution from IAC to partially fund the acquisition of PlentyOfFish</t>
  </si>
  <si>
    <t>Repayment of related party debt</t>
  </si>
  <si>
    <t>Proceeds from issuance of common stock pursuant to stock-based awards</t>
  </si>
  <si>
    <t>Withholding taxes paid on behalf of employees on net settled stock-based awards</t>
  </si>
  <si>
    <t>Acquisition-related contingent consideration payments</t>
  </si>
  <si>
    <t>Net cash (used in) provided by financing activities attributable to continuing operations</t>
  </si>
  <si>
    <t>Total cash provided by (used in) continuing operations</t>
  </si>
  <si>
    <t>Net cash (used in) provided by operating activities attributable to discontinued operations</t>
  </si>
  <si>
    <t>Net cash used in investing activities attributable to discontinued operations</t>
  </si>
  <si>
    <t>Total cash (used in) provided by discontinued operations</t>
  </si>
  <si>
    <t>Effect of exchange rate changes on cash and cash equivalents</t>
  </si>
  <si>
    <t>Net increase (decrease) in cash and cash equivalents</t>
  </si>
  <si>
    <t>Cash and cash equivalents at beginning of period</t>
  </si>
  <si>
    <t>Cash and cash equivalents at end of period</t>
  </si>
  <si>
    <t>ORGANIZATION</t>
  </si>
  <si>
    <t>Organization, Consolidation and Presentation of Financial Statements [Abstract]</t>
  </si>
  <si>
    <t>Match Group, Inc. is the world’s leading provider of subscription dating products servicing North America, Western Europe, Asia and many other regions around the world through websites and applications that we own and operate. We operate a portfolio of brands, including Tinder, Match, PlentyOfFish, Meetic, OkCupid, OurTime, and Pairs, each designed to increase our users’ likelihood of finding a romantic connection. Through our portfolio of trusted brands, we provide tailored products to meet the varying preferences of our users. We currently offer our dating products in 42 languages across more than 190 countries. Following the sale of our Non-dating segment in March 2017, Match Group has one operating segment, Dating, which is managed as a portfolio of dating brands. On November 24, 2015, the Company completed its initial public offering (“IPO”) of 38.3 million shares of its common stock at a price of $12.00 per share for proceeds, net of fees and expenses, of $428.3 million . As of December 31, 2017 , IAC/InterActiveCorp’s (“IAC”) economic ownership interest and voting interest in Match Group were 81.2% and 97.6% , respectively. All references to “Match Group,” the “Company,” “we,” “our,” or “us” in this report are to Match Group, Inc.</t>
  </si>
  <si>
    <t>SUMMARY OF SIGNIFICANT ACCOUNTING POLICIES</t>
  </si>
  <si>
    <t>Accounting Policies [Abstract]</t>
  </si>
  <si>
    <t xml:space="preserve">Basis of Presentation and Consolidation The Company prepares its consolidated and combined financial statements in accordance with U.S. generally accepted accounting principles (“GAAP”). The Company’s financial statements were prepared on a consolidated basis beginning October 1, 2015 and on a combined basis for periods prior thereto. The difference in presentation is due to the fact that the final steps of the legal reorganization of the entities included in Match Group at the time of the IPO were not completed until October 1, 2015. The preparation of financial statements on a combined basis for periods prior thereto allows for the financial statements to be presented on a consistent basis for all periods presented. The combined financial statements reflect the historical financial position, results of operations and cash flows of Match Group’s businesses since their respective dates of acquisition by IAC. The consolidated financial statements include the accounts of the Company, all entities that are wholly-owned by the Company and all entities in which the Company has a controlling financial interest. The consolidated and combined financial statements through the date of the IPO reflect the allocation to Match Group of certain IAC corporate expenses relating to Match Group based on the historical financial statements and accounting records of IAC. Management believes the assumptions underlying the historical consolidated and combined financial statements, including the basis on which expenses have been allocated from IAC, are reasonable and that these consolidated and combined financial statements reflect all adjustments, consisting of normal and recurring adjustments necessary for the fair presentation of our financial position, results of operations and cash flows for the years presented. For the purposes of these consolidated and combined financial statements, income taxes have been computed for Match Group on an as if stand-alone, separate tax return basis. All intercompany transactions and balances between and among the Company, its subsidiaries and the entities comprising Match Group have been eliminated. Accounting for Investments Investments in common stock or in-substance common stock of entities in which the Company does not have the ability to exercise significant influence over the operating and financial matters of the investee are accounted for using the cost method. Investments in companies that the Company does not control, which are not in the form of common stock or in-substance common stock, are also accounted for using the cost method. The Company evaluates each cost method investment for impairment on a quarterly basis and recognizes an impairment loss if a decline in value is determined to be other-than-temporary. Such impairment evaluations include, but are not limited to: the current business environment, including competition; going concern considerations such as financial condition, the rate at which the investee utilizes cash and the investee’s ability to obtain additional financing to achieve its business plan; the need for changes to the investee’s existing business model due to changing business and regulatory environments and its ability to successfully implement necessary changes; and comparable valuations. If the Company has not identified events or changes in circumstances that may have a significant adverse effect on the fair value of a cost method investment, then the fair value of such cost method investment is not estimated, as it is impracticable to do so. Accounting Estimates Management of the Company is required to make certain estimates, judgments and assumptions during the preparation of its consolidated and combined financial statements in accordance with GAAP. These estimates, judgments and assumptions impact the reported amounts of assets, liabilities, revenue and expenses and the related disclosure of contingent assets and liabilities. Actual results could differ from these estimates. On an ongoing basis, the Company evaluates its estimates and judgments including those related to: the recoverability of goodwill and indefinite-lived intangible assets; the useful lives and recoverability of definite-lived intangible assets and property and equipment; the fair value of long-term investments; the carrying value of accounts receivable, including the determination of the allowance for doubtful accounts; the determination of revenue reserves; the fair value of acquisition-related contingent consideration arrangements; the liabilities for uncertain tax positions; the valuation allowance for deferred income tax assets; and the fair value of and forfeiture rates for stock-based awards, among others. The Company bases its estimates and judgments on historical experience, its forecasts and budgets and other factors that the Company considers relevant. Revenue Recognition The Company’s revenue is primarily derived directly from users in the form of recurring subscriptions. Subscription revenue is presented net of credits and credit card chargebacks. Subscribers pay in advance, primarily by using a credit card or through mobile app stores, and, subject to certain conditions identified in our terms and conditions, all purchases are final and nonrefundable. Fees collected, or contractually due, in advance for subscriptions are deferred and recognized as revenue using the straight-line method over the term of the applicable subscription period, which primarily ranges from one to six months, and corresponding mobile app store fees incurred on such transactions, if any, are deferred and expensed over the same period. Deferred revenue is $198.3 million and $161.1 million at December 31, 2017 and 2016 , respectively. The Company also earns revenue from online advertising, the purchase of à la carte features and offline events. Online advertising revenue is recognized every time an ad is displayed. Revenue from the purchase of à la carte features is recognized based on usage. Revenue and the related expenses associated with offline events are recognized when each event occurs. Cash and Cash Equivalents Cash and cash equivalents include cash and short-term investments, with maturities of less than 91 days from the date of purchase. Domestically, cash equivalents include AAA rated government money market funds and time deposits with maturities of less than 91 days. Internationally, cash equivalents include money market funds. Accounts Receivable, net of allowance for doubtful accounts and revenue reserves Accounts receivable are stated at amounts due from customers, net of an allowance for doubtful accounts and revenue reserves. Accounts receivable outstanding longer than the contractual payment terms are considered past due. The Company determines its allowance by considering a number of factors, including the length of time accounts receivable are past due, the Company’s previous loss history, the specific customer’s ability to pay its obligation to the Company and the condition of the general economy and the customer’s industry. The Company writes off accounts receivable when they become uncollectible. The Company also maintains allowances to reserve for potential credits issued to customers or other revenue adjustments. The amounts of these reserves are based, in part, on historical experience. Property and Equipment Property and equipment, including significant improvements, are recorded at cost. Repairs and maintenance costs are expensed as incurred. Depreciation is computed using the straight-line method over the estimated useful lives of the assets or, in the case of leasehold improvements, the lease term, if shorter. Asset Category Estimated Useful Lives Computer equipment and capitalized software 2 to 3 years Furniture and other equipment 5 years Leasehold improvements 6 to 10 years The Company capitalizes certain internal use software costs including external direct costs utilized in developing or obtaining the software and compensation for personnel directly associated with the development of the software. Capitalization of such costs begins when the preliminary project stage is complete and ceases when the project is substantially complete and ready for its intended purpose. The net book value of capitalized software was $20.9 million and $25.2 million at December 31, 2017 and 2016 , respectively. Business Combinations The purchase price of each acquisition is attributed to the assets acquired and liabilities assumed based on their fair values at the date of acquisition, including identifiable intangible assets that either arise from a contractual or legal right or are separable from goodwill. The fair value of these intangible assets is based on detailed valuations that use information and assumptions provided by management. The excess purchase price over the net tangible and identifiable intangible assets is recorded as goodwill and is assigned to the reporting unit that is expected to benefit from the combination as of the acquisition date. In connection with certain business combinations, the Company has entered into contingent consideration arrangements that are determined to be part of the purchase price. Each of these arrangements is recorded at its fair value at the time of the acquisition and reflected at current fair value for each subsequent reporting period thereafter until settled. The contingent consideration arrangements are generally based upon earnings performance and/or operating metrics. The Company determines the fair value of the contingent consideration arrangements using probability-weighted analyses to determine the amounts of the gross liability, and, if the arrangement is long-term in nature, applying a discount rate that appropriately captures the risk associated with the obligation to determine the net amount reflected in the consolidated and combined financial statements. Significant changes in forecasted earnings or operating metrics would result in a significantly higher or lower fair value measurement and can have a material impact on our consolidated and combined financial statements. The changes in the estimated fair value of the contingent consideration arrangements during each reporting period, including the accretion of the discount, if applicable, are recognized in “General and administrative expense” in the accompanying consolidated and combined statement of operations. See “ Note 7—Fair Value Measurements and Financial Instruments ” for a discussion of contingent consideration arrangements. Goodwill and Indefinite-Lived Intangible Assets The Company assesses goodwill on its one reporting unit and indefinite-lived intangible assets for impairment annually as of October 1, or more frequently if an event occurs or circumstances change that would more likely than not reduce the fair value of a reporting unit or the fair value of an indefinite-lived intangible asset below its carrying value. When the Company elects to perform a qualitative assessment and concludes it is not more likely than not that the fair value of the reporting unit is less than its carrying value, no further assessment of that reporting unit's goodwill is necessary; otherwise, a quantitative assessment is performed and the fair value of the reporting unit is determined. If the carrying value of the reporting unit exceeds its fair value an impairment loss equal to the excess is recorded. For the Company's annual goodwill test at October 1, 2017, a qualitative assessment of goodwill was performed because the Company concluded it was more likely than not that the fair value of the reporting unit was in excess of its carrying value. The primary factors that the Company considered in its qualitative assessment were than its market capitalization of $6.3 billion exceeded its carrying value by more than 1100% and the Company’s strong operating performance. A qualitative assessment was also performed for 2016 and the Company concluded it was more likely than not that the fair value of the reporting unit was in excess of its carrying value. The Company foregoes a qualitative assessment and tests the goodwill for impairment when it concludes that it is more likely than not that there may be an impairment. If needed, the annual or interim quantitative test of the recovery of goodwill involves a comparison of the estimated fair value of the Company's reporting unit to its carrying value, including goodwill. If the estimated fair value of the reporting unit exceeds its carrying value, goodwill of the reporting unit is not impaired. If the carrying value of the reporting unit exceeds its estimated fair value, an impairment loss equal to the excess is recorded. When a quantitative assessment is required, either on an interim basis or annual basis as of October 1 each year, the fair value of the reporting unit is determined using both an income approach based on discounted cash flows (“DCF”) and a market approach. Determining fair value using a DCF analysis requires the exercise of significant judgment with respect to several items, including the amount and timing of expected future cash flows and appropriate discount rates. The expected cash flows used in the DCF analyses are based on the Company’s most recent budget and, for years beyond the budget, the Company’s estimates, which are based, in part, on forecasted growth rates. The discount rates used in the DCF analyses are intended to reflect the risks inherent in the expected future cash flows of the reporting unit. Assumptions used in the DCF analyses, including the discount rate, are assessed based on the reporting unit’s current results and forecast, as well as macroeconomic and industry specific factors. Determining fair value using a market approach considers multiples of financial metrics based on both acquisitions and trading multiples of a selected peer group of companies. From the comparable companies, a representative market multiple is determined which is applied to financial metrics to estimate the fair value of the reporting unit. To determine a peer group of companies for our reporting unit, we consider companies relevant in terms of consumer use, monetization model, margin and growth characteristics, and brand strength operating in their respective sectors. While a primary driver in the determination of the fair value of the reporting unit is the estimate of future revenue and profitability, the determination of fair value is based, in part, upon the Company’s assessment of macroeconomic factors, industry and competitive dynamics and the strategies of its businesses in response to these factors. While the Company has the option to qualitatively assess whether it is more likely than not that the fair values of its indefinite-lived intangible assets is less than their carrying values, the Company’s policy is to determine the fair value of each of its indefinite-lived intangible assets annually as of October 1. The Company determines the fair values of its indefinite-lived intangible assets using avoided royalty DCF analyses. Significant judgments inherent in these analyses include the selection of appropriate royalty and discount rates and estimating the amount and timing of expected future cash flows. The discount rates used in the DCF analyses reflect the risks inherent in the expected future cash flows generated by the respective intangible assets. The royalty rates used in the DCF analyses are based upon an estimate of the royalty rates that a market participant would pay to license the Company’s trade names and trademarks. Assumptions used in the avoided royalty DCF analyses, including the discount rate and royalty rate, are assessed annually based on the actual and projected cash flows related to the asset, as well as macroeconomic and industry specific factors. The discount rates used in the Company’s annual indefinite-lived impairment assessment ranged from 11% to 26% in both 2017 and 2016 , and the royalty rates used ranged from 3% to 7% in 2017 and 1% to 7% in 2016 . Long-Lived Assets and Intangible Assets with Definite Lives Long-lived assets, which consist of property and equipment and intangible assets with definite lives, are reviewed for impairment whenever events or changes in circumstances indicate that the carrying value of an asset may not be recoverable. The carrying value of a long-lived asset is not recoverable if it exceeds the sum of the undiscounted cash flows expected to result from the use and eventual disposition of the asset. If the carrying value is deemed not to be recoverable, an impairment loss is recorded equal to the amount by which the carrying value of the long-lived asset exceeds its fair value. Amortization of definite-lived intangible assets is computed either on a straight-line basis or based on the pattern in which the economic benefits of the asset will be realized. Fair Value Measurements The Company categorizes its financial instruments measured at fair value into a fair value hierarchy that prioritizes the inputs used in pricing the asset or liability. The three levels of the fair value hierarchy are: • Level 1: Observable inputs obtained from independent sources, such as quoted prices for identical assets and liabilities in active markets. • Level 2: Other inputs which are observable directly or indirectly, such as quoted prices for similar assets or liabilities in active markets, quoted prices for identical or similar assets or liabilities in markets that are not active and inputs that are derived principally from or corroborated by observable market data. The fair values of the Company's Level 2 financial assets are primarily obtained from observable market prices for identical underlying securities that may not be actively traded. Certain of these securities may have different market prices from multiple market data sources, in which case an average market price is used. • Level 3: Unobservable inputs for which there is little or no market data and require the Company to develop its own assumptions, based on the best information available in the circumstances, about the assumptions market participants would use in pricing the assets or liabilities. See “ Note 7—Fair Value Measurements and Financial Instruments ” for a discussion of fair value measurements made using Level 3 inputs. The Company’s non-financial assets, such as goodwill, intangible assets and property and equipment, as well as cost method investments, are adjusted to fair value only when an impairment charge is recognized. Such fair value measurements are based predominantly on Level 3 inputs. Advertising Costs Advertising costs are expensed in the period incurred (when the advertisement first runs for production costs that are initially capitalized) and represent online marketing, including fees paid to search engines and social media sites, offline marketing, which is primarily television advertising, and partner-related payments to those who direct traffic to our websites. Advertising expense was $340.4 million , $325.0 million and $316.2 million for the years ended December 31, 2017 , 2016 and 2015 , respectively. Legal Costs Legal costs are expensed as incurred. Income Taxes Match Group is included with IAC’s tax group for purposes of federal and consolidated state income tax return filings. In all periods presented, current and deferred income tax expense has been computed for Match Group on an as if stand-alone, separate return basis. The Company accounts for income taxes under the liability method, and deferred tax assets and liabilities are recognized for the future tax consequences attributable to differences between the financial statement carrying values of existing assets and liabilities and their respective tax bases. Deferred tax assets and liabilities are measured using enacted tax rates in effect for the year in which those temporary differences are expected to be recovered or settled. A valuation allowance is provided on deferred tax assets if it is determined that it is more likely than not that the deferred tax asset will not be realized. The Company records interest, net of any applicable related income tax benefit, on potential income tax contingencies as a component of income tax expense. The Company evaluates and accounts for uncertain tax positions using a two-step approach. Recognition (step one) occurs when the Company concludes that a tax position, based on its technical merits, is more-likely-than-not to be sustainable upon examination. Measurement (step two) determines the amount of the benefit that is greater than 50% likely to be realized upon ultimate settlement with a taxing authority that has full knowledge of all relevant information. De-recognition of a tax position that was previously recognized would occur when the Company subsequently determines that a tax position no longer meets the more-likely-than-not threshold of being sustained. The Tax Cuts and Jobs Act (“Tax Act”) imposes a new minimum tax on global intangible low-taxed income (“GILTI”) earned by foreign subsidiaries beginning in 2018. The FASB Staff Q&amp;A, Topic 740 No. 5, Accounting for Global Intangible Low-Taxed Income, states that an entity can make an accounting policy election to either recognize deferred taxes for temporary differences expected to reverse as GILTI in future years or provide for the tax expense related to GILTI in the year the tax is incurred. The Company intends to elect to recognize the tax on GILTI as a period expense in the period the tax is incurred. Earnings Per Share Basic earnings per share is computed by dividing net earnings attributable to Match Group shareholders by the weighted average number of common shares outstanding during the period. Diluted earnings per share reflects the potential dilution that could occur if stock options and other commitments to issue common stock were exercised or equity awards vested resulting in the issuance of common stock that could share in the earnings of the Company. Foreign Currency Translation and Transaction Gains and Losses The financial position and operating results of foreign entities whose primary economic environment is based on their local currency are consolidated using the local currency as the functional currency. These local currency assets and liabilities are translated at the rates of exchange as of the balance sheet date, and local currency revenue and expenses of these operations are translated at average rates of exchange during the period. Translation gains and losses are included in accumulated other comprehensive income as a component of shareholders’ equity. Transaction gains and losses resulting from assets and liabilities denominated in a currency other than the functional currency are included in the consolidated and combined statement of operations as a component of “ Other (expense) income, net .” Translation gains and losses relating to foreign entities that are liquidated or substantially liquidated are reclassified out of accumulated other comprehensive loss into earnings. Losses of $0.7 million and gains of $2.2 million during the years ended December 31, 2017 and 2015, respectively, are included in “ Other (expense) income, net ” in the accompanying consolidated and combined statement of operations. Stock-Based Compensation Stock-based compensation is measured at the grant date based on the fair value of the award and is generally expensed over the requisite service period. See “ Note 12—Stock-based Compensation ” for a discussion of the Company’s stock-based compensation plans. Redeemable Noncontrolling Interests Noncontrolling interests in the consolidated subsidiaries of the Company are ordinarily reported on the consolidated balance sheet within shareholders’ equity, separately from the Company’s equity. However, securities that are redeemable at the option of the holder and not solely within the control of the issuer must be classified outside of shareholders’ equity. Accordingly, all noncontrolling interests that are redeemable at the option of the holder are presented outside of shareholders’ equity in the accompanying consolidated balance sheet. In connection with the acquisition of certain subsidiaries, current and former senior management of these businesses has retained an ownership interest. The Company is party to fair value put and call arrangements with respect to these interests. These put and call arrangements allow management of these businesses to require the Company to purchase these interests or allow the Company to acquire such interests at fair value, respectively. The put arrangements do not meet the definition of a derivative instrument as the put agreements do not provide for net settlement. No put and call arrangements were exercised during 2017 , 2016 or 2015 . These put arrangements are exercisable by the counter-party outside the control of the Company. Accordingly, to the extent that the fair value of these interests exceeds the value determined by normal noncontrolling interest accounting, the value of such interests is adjusted to fair value with a corresponding adjustment to additional paid-in capital/invested capital. During the years ended December 31, 2017 , 2016 and 2015 , the Company recorded adjustments of $(0.1) million , $0.4 million and less than $(0.1) million , respectively, to (decrease) increase these interests to fair value. Fair value determinations require high levels of judgment and are based on various valuation techniques, including market comparables and discounted cash flow projections. Certain Risks and Concentrations The Company’s business is subject to certain risks and concentrations including dependence on third-party technology providers, exposure to risks associated with online commerce security and credit card fraud. Financial instruments, which potentially subject the Company to concentration of credit risk, consist primarily of cash and cash equivalents. Cash and cash equivalents are principally maintained with financial institutions that are not covered by deposit insurance. Recent Accounting Pronouncements Accounting Pronouncements not yet adopted by the Company In May 2014, the Financial Accounting Standards Board ("FASB") issued Accounting Standards Update ("ASU") No. 2014-09, Revenue from Contracts with Customers, which clarifies the principles for recognizing revenue and develops a common standard for all industries. ASU No. 2014-09 was subsequently amended during 2015, 2016 and 2017; these amendments provide further revenue recognition guidance related to principal versus agent considerations, performance obligations and licensing, narrow-scope improvements and practical expedients. ASU No. 2014-09 is a comprehensive revenue recognition standard that will supersede nearly all existing revenue recognition guidance under GAAP. The new standard provides a single principles-based, five-step model to be applied to all contracts with customers. This five-step model includes (1) identifying the contract(s) with the customer, (2) identifying the performance obligations in the contract, (3) determining the transaction price, (4) allocating the transaction price to the performance obligations in the contract and (5) recognizing revenue when each performance obligation is satisfied. More specifically, revenue will be recognized when promised goods or services are transferred to the customer in an amount that reflects the consideration expected in exchange for those goods or services. ASU No. 2014-09 is effective for interim and annual reporting periods beginning after December 15, 2017, with early adoption permitted for interim and annual reporting periods beginning after December 15, 2016. Upon adoption, ASU No. 2014-09 may either be applied retrospectively to each prior period presented or using the modified retrospective approach with the cumulative effect recognized as of the date of initial application. The Company’s evaluation of the impact of the adoption of ASU No. 2014-09 on its consolidated financial statements is substantially complete. The Company has adopted ASU No. 2014-09 using the modified retrospective approach effective January 1, 2018. The Company does not expect to record an adjustment to beginning retained earnings in the Form 10-Q for the period ending March 31, 2018. The Company does not expect the adoption of ASU No. 2014-09 to have a material effect on its consolidated financial statements. In January 2016, the FASB issued ASU No. 2016-01, Financial Instruments, which updates certain aspects of recognition, measurement, presentation, and disclosure of financial instruments. Under ASU No. 2016-01, certain equity investments will be measured at fair value with changes recognized in net income. ASU No. 2016-01 is effective for reporting periods beginning after December 15, 2017. The Company will adopt ASU No. 2016-01 effective January 1, 2018 and its adoption will not have a material effect on the consolidated financial statements upon adoption. The adoption of ASU No. 2016-01 may increase the volatility of our results of operations as a result of the remeasurement of our cost method investments. In February 2016, the FASB issued ASU No. 2016-02, Leases (Topic 842) , which supersedes existing guidance on accounting for leases in "Leases (Topic 840)" and generally requires all leases to be recognized in the statement of financial position. The provisions of ASU No. 2016-02 are effective for reporting periods beginning after December 15, 2018; early adoption is permitted. The provisions of ASU No. 2016-02 are to be applied using a modified retrospective approach. The Company will adopt ASU No. 2016-02 effective January 1, 2019. The Company is not a lessor and has no capitalized leases and does not expect to enter into any capitalized leases prior to the adoption of ASU No. 2016-02. Accordingly, the Company does not expect the amount or classification of rent expense in its statement of operations to be affected by ASU No. 2016-02. The primary effect of the adoption of ASU No. 2016-02 will be the recognition of a right of use asset and related liability to reflect the Company's rights and obligations under its operating leases. The Company will also be required to provide the additional disclosures stipulated in ASU No. 2016-02. The adoption of ASU No. 2016-02 will not have an impact on the leverage calculation related to any of our outstanding debt or our credit agreement, as, in each circumstance, the leverage calculations are not affected by the liability that will be recorded upon adoption of the new standard. While the Company's evaluation of the impact of the adoption of ASU No. 2016-02 on its consolidated financial statements continues, outlined below is a summary of the status of the Company's progress: • the Company has selected a software package to assist in the determination of the right of use asset and related liability as of January 1, 2019 and to provide the required information following the adoption; • the Company has prepared summaries of its leases for input into the software package; • the Company is assessing the other inputs required in connection with the adoption of ASU No. 2016-02; and • the Company is developing its accounting policy, procedures and controls related to the new standard. The Company does not expect to have a preliminary estimate of the right of use asset and related liability as of the adoption date until the third quarter of 2018. Accounting Pronouncements adopted by the Company In May 2017, the FASB issued ASU No. 2017-09, Compensation — Stock Compensation (Topic 718): Scope of Modification Accounting , which provides guidance about the changes to the terms and conditions of a share-based payment award that require an entity to apply modification accounting in "Stock Compensation (Topic 718)." The provisions of ASU No. 2017-09 are effective for reporting periods beginning after December 15, 2017; early adoption is permitted. The provisions of ASU No. 2017-09 are to be applied prospectively to an award modified on or after the adoption date. The Company early adopted the provisions of ASU No. 2017-09 during the third quarter of 2017 and the adoption of this standard update did not have a material impact on its consolidated financial statements. In August 2016, the FASB issued ASU No. 2016-15, Statement of Cash Flows (Topic 230): Classification of Certain Cash Receipts and Cash Payments , which clarifies how cash receipts and cash payments in certain transactions are presented and classified on the statement of cash flows. The provisions of ASU No. 2016-15 are effective for reporting periods beginning </t>
  </si>
  <si>
    <t>INCOME TAXES</t>
  </si>
  <si>
    <t>Income Tax Disclosure [Abstract]</t>
  </si>
  <si>
    <t>Match Group is included within IAC's tax group for purposes of federal and consolidated state income tax return filings. In all periods presented, current income tax provision and deferred income tax benefit have been computed for Match Group on an as if stand-alone, separate return basis. Match Group’s payments to IAC for its share of IAC’s consolidated federal and state tax return liabilities have been reflected within cash flows from operating activities in the accompanying consolidated and combined statement of cash flows. U.S. and foreign earnings before income taxes are as follows: Years Ended December 31, 2017 2016 2015 (In thousands) U.S. $ 143,286 $ 109,457 $ 168,661 Foreign 108,839 131,759 30,044 Total $ 252,125 $ 241,216 $ 198,705 The components of the provision for income taxes are as follows: Years Ended December 31, 2017 2016 2015 (In thousands) Current income tax provision: Federal $ (11,533 ) $ 44,782 $ 73,604 State (512 ) 4,427 7,193 Foreign 26,444 23,964 5,672 Current income tax provision 14,399 73,173 86,469 Deferred income tax benefit: Federal (102,337 ) (2,119 ) (14,173 ) State (15,731 ) (280 ) (1,090 ) Foreign (183 ) (7,899 ) (5,664 ) Deferred income tax benefit (118,251 ) (10,298 ) (20,927 ) Income tax (benefit) provision $ (103,852 ) $ 62,875 $ 65,542 The deferred tax asset for net operating losses (“NOLs”) was increased by $279.7 million for the year ended December 31, 2017 for excess tax deductions attributable to stock-based compensation. The related income tax benefit was recorded as a component of the deferred income tax benefit. The current income tax payable was reduced by $29.7 million and $38.4 million for the years ended December 31, 2016 and 2015 , respectively, for excess tax deductions attributable to stock-based compensation. For the years ended December 31, 2016 and 2015, the related income tax benefits were recorded as increases to additional paid-in capital. The tax effects of cumulative temporary differences that give rise to significant portions of the deferred tax assets and deferred tax liabilities are presented below. The valuation allowance is primarily related to deferred tax assets for net operating losses. December 31, 2017 2016 (In thousands) Deferred tax assets: Accrued expenses $ 4,327 $ 7,428 Net operating loss carryforwards 143,156 24,907 Stock-based compensation 13,236 27,476 Other 16,217 8,242 Total deferred tax assets 176,936 68,053 Less valuation allowance (24,795 ) (23,411 ) Net deferred tax assets 152,141 44,642 Deferred tax liabilities: Intangible and other assets (52,838 ) (61,980 ) Fixed assets (3,164 ) (2,276 ) Other (1,418 ) (439 ) Total deferred tax liabilities (57,420 ) (64,695 ) Net deferred tax assets (liabilities) $ 94,721 $ (20,053 ) At December 31, 2017 , the Company has federal and state net operating losses (“NOLs”) of $524.2 million and $217.4 million , respectively. If not utilized, the federal NOLs will expire in 2037, and the state NOLs will expire at various times primarily between 2027 and 2037. At December 31, 2017 , the Company has foreign NOLs of $76.9 million available to offset future income. Of these foreign NOLs, $73.8 million can be carried forward indefinitely and $3.1 million will expire at various times between 2018 and 2027. During 2017 , the Company recognized tax benefits related to NOLs of $134.7 million . At December 31, 2017, the Company has federal capital losses of $10.4 million . If not utilized, the capital losses will expire between 2021 and 2022. Utilization of capital losses will be limited to the Company’s ability to generate future capital gains. At December 31, 2017, the Company has tax credit carryforwards of $8.1 million . Of this amount, $4.5 million relates to federal and state tax credits for research activities, $3.0 million relates to foreign tax credits and $0.6 million to various other credits. Of these credit carryforwards, $1.2 million can be carried forward indefinitely and $6.9 million will expire within twenty years. The Company regularly assesses the realizability of deferred tax assets considering all available evidence, including, to the extent applicable, the nature, frequency and severity of prior cumulative losses, forecasts of future taxable income, tax filing status, the duration of statutory carryforward periods, available tax planning and historical experience. As of December 31, 2017, the Company has a gross deferred tax asset of $131.5 million that the Company expects to fully utilize on a more likely than not basis. During 2017 , the Company’s valuation allowance increased by $1.4 million primarily due to an other-than-temporary impairment charges on a cost method investment and an increase in foreign tax loss carryforwards. At December 31, 2017 , the Company has a valuation allowance of $24.8 million related to the portion of NOLs and other items for which it is more likely than not that the tax benefit will not be realized. A reconciliation of the income tax provision to the amounts computed by applying the statutory federal income tax rate to earnings before income taxes is shown as follows: Years Ended December 31, 2017 2016 2015 (In thousands) Income tax provision at the federal statutory rate of 35% $ 88,244 $ 84,425 $ 69,547 Change in tax reserves, net (443 ) (1,049 ) (595 ) State income taxes, net of effect of federal tax benefit 2,471 2,804 3,946 Foreign income taxed at a different statutory rate (15,014 ) (13,761 ) (2,698 ) Foreign rate change (1,523 ) (4,454 ) — Transition tax 23,748 — — Deferred tax adjustment for enacted changes in tax laws and rates 68,594 — — Equity compensation (278,343 ) 3,247 1,767 Non-taxable contingent consideration fair value adjustments 1,839 (3,193 ) (3,898 ) Non-taxable foreign currency exchange gains and losses 6,231 (6,837 ) (3,776 ) Other, net 344 1,693 1,249 Income tax (benefit) provision $ (103,852 ) $ 62,875 $ 65,542 A reconciliation of the beginning and ending amount of unrecognized tax benefits, including penalties but excluding interest, is as follows: December 31, 2017 2016 2015 (In thousands) Balance at January 1 $ 25,913 $ 24,908 $ 10,935 Additions based on tax positions related to the current year 697 1,706 2,903 Additions for tax positions of prior years 1,104 1,414 12,846 Reductions for tax positions of prior years (1,233 ) (783 ) (902 ) Settlements — (258 ) — Expiration of applicable statute of limitations (1,418 ) (1,074 ) (874 ) Balance at December 31 $ 25,063 $ 25,913 $ 24,908 The Company recognizes interest and, if applicable, penalties related to unrecognized tax benefits in the income tax provision. At both December 31, 2017 and 2016 , the Company had accrued $1.8 million and $1.5 million , respectively, for the payment of interest. At December 31, 2017 and 2016 , the Company had accrued $1.5 million and $1.6 million , respectively, for penalties. Match Group is routinely under audit by federal, state, local and foreign authorities in the area of income tax as a result of previously filed separate company tax returns and consolidated tax returns with IAC. These audits include questioning the timing and the amount of income and deductions and the allocation of income and deductions among various tax jurisdictions. The Internal Revenue Service is currently auditing IAC’s federal income tax returns for the years ended December 31, 2010 through 2012, which includes the operations of Match Group. The statute of limitations for the years 2010 through 2012 has been extended to June 30, 2019, and the statute of limitations for the year 2013 has been extended to June 30, 2018. Various other jurisdictions are open to examination for tax years beginning with 2009. Income taxes payable include reserves considered sufficient to pay assessments that may result from examination of prior year tax returns. We consider many factors when evaluating and estimating our tax positions and tax benefits, which may require periodic adjustments and which may not accurately anticipate actual outcomes. Although management currently believes changes to reserves from period to period and differences between amounts paid, if any, upon resolution of issues raised in audits and amounts previously provided will not have a material impact on the liquidity, results of operations, or financial condition of the Company, these matters are subject to inherent uncertainties and management’s view of these matters may change in the future. At December 31, 2017 and 2016 , unrecognized tax benefits, including interest, were $26.8 million and $27.4 million , respectively. At December 31, 2017 and 2016 , approximately $17.6 million and $17.7 million , respectively, were included in unrecognized tax benefits for tax positions included in IAC’s consolidated tax return filings. If unrecognized tax benefits at December 31, 2017 are subsequently recognized, $25.3 million , net of related deferred tax assets and interest, would reduce income tax expense. The comparable amount as of December 31, 2016 was $25.9 million . The Company believes that it is reasonably possible that its unrecognized tax benefits could decrease by approximately $9.8 million by December 31, 2018, primarily due to settlements and expirations of statutes of limitations. On December 22, 2017, the U.S. enacted the Tax Act, which subjects to U.S. taxation certain previously deferred earnings of foreign subsidiaries as of December 31, 2017 (“Transition Tax”) and implements a number of changes that take effect on January 1, 2018, including but not limited to, a reduction of the U.S. federal corporate tax rate from 35% to 21% and a new minimum tax on GILTI earned by foreign subsidiaries. The Company’s income tax provision for the year ended December 31, 2017 includes expense of $92.3 million related to the Tax Act, of which, $23.7 million relates to the Transition Tax and a $68.6 million relates to the remeasurement of U.S. net deferred tax assets due to the reduction in the corporate income tax rate. The Company has sufficient current year net operating losses to offset the taxable income resulting from the Transition Tax and, therefore, will not be required to pay the one-time Transition Tax. The Transition Tax on deemed repatriated foreign earnings is a tax on previously untaxed accumulated and current earnings and profits (“E&amp;P”) of the Company's foreign subsidiaries. To determine the amount of the Transition Tax, the Company must determine, among other factors, the amount of post-1986 E&amp;P of its foreign subsidiaries, as well as the amount of non-U.S. income taxes paid on such earnings. The Company was able to make a reasonable estimate of the Transition Tax and has recorded a provisional transition tax expense of $23.7 million . Any adjustment of the Company’s provisional tax expense will be reflected as a change in estimate in its results in the period in which the change in estimate is made in accordance with Staff Accounting Bulletin No. 118, Income Tax Accounting Implications of the Tax Cuts and Jobs Act . The Company is continuing to gather additional information to more precisely compute the amount of the Transition Tax and expects to finalize its calculation prior to the filing of IAC’s U.S. federal tax return, which includes the operations of Match Group, which is due October 15, 2018. In addition, our estimates may also be impacted and adjusted as the law is clarified and additional guidance is issued at the federal and state levels. As of December 31, 2017, the Company has $69.2 million in foreign cash that can be repatriated without any significant tax consequences as it has been substantially subjected to U.S. income tax under the Transition Tax imposed by the Tax Act. The Company has not provided for approximately $0.9 million of deferred taxes as the foreign cash earnings are indefinitely reinvested outside the U.S. The Company reassess its intention to remit or permanently reinvest these cash earnings each reporting period; any required adjustment to the income tax provision would be reflected in the period that the Company changes this judgment.</t>
  </si>
  <si>
    <t>DISCONTINUED OPERATIONS</t>
  </si>
  <si>
    <t>Discontinued Operations and Disposal Groups [Abstract]</t>
  </si>
  <si>
    <t>On March 31, 2017, Match Group sold its Non-dating business, which operated under the umbrella of The Princeton Review, to ST Unitas, a global education technology company. We recognized a loss on the sale of the business of $2.1 million , which is reported within discontinued operations. The components of assets and liabilities of a business held for sale in the accompanying consolidated balance sheet at December 31, 2016 consisted of the following: December 31, 2016 (In thousands) Accounts receivable, net $ 8,677 Other current assets 3,847 Property and equipment, net 6,774 Goodwill 74,396 Intangible assets, net 31,488 Other non-current assets 8,090 Total assets of a business held for sale $ 133,272 Accounts payable $ 3,467 Deferred revenue 22,886 Accrued expenses and other current liabilities 8,771 Other long-term liabilities 1,934 Total liabilities of a business held for sale $ 37,058 The key components of loss from discontinued operations for the years ended December 31, 2017, 2016 and 2015 consist of the following: For the years Ended December 31, 2017 2016 2015 (In thousands) Revenue $ 23,980 $ 104,416 $ 110,726 Operating costs and expenses (29,601 ) (114,057 ) (130,151 ) Operating loss (5,621 ) (9,641 ) (19,425 ) Other (expense) income (2,136 ) 11 105 Income tax benefit 2,107 3,302 6,644 Loss from discontinued operations $ (5,650 ) $ (6,328 ) $ (12,676 )</t>
  </si>
  <si>
    <t>GOODWILL AND INTANGIBLE ASSETS</t>
  </si>
  <si>
    <t>Goodwill and Intangible Assets Disclosure [Abstract]</t>
  </si>
  <si>
    <t>Goodwill and intangible assets, net, are as follows: December 31, 2017 2016 (In thousands) Goodwill $ 1,247,644 $ 1,206,447 Intangible assets with indefinite lives 228,296 214,461 Intangible assets with definite lives, net 2,049 3,221 Total goodwill and intangible assets, net $ 1,477,989 $ 1,424,129 The following table presents the balance of goodwill, including the changes in the carrying value of goodwill, for the years ended December 31, 2017 and 2016 : December 31, 2017 2016 (In thousands) Balance at January 1 $ 1,206,447 $ 1,218,380 Additions 120 737 Deductions (29 ) (2,984 ) Foreign Exchange Translation 41,106 (9,686 ) Balance at December 31 $ 1,247,644 $ 1,206,447 Intangible assets with indefinite lives are trade names and trademarks acquired in various acquisitions. At December 31, 2017 and 2016 , intangible assets with definite lives are as follows: December 31, 2017 Gross Accumulated Net Weighted-Average (In thousands) Trade names $ 5,830 $ (5,765 ) $ 65 3.0 Technology 4,592 (4,588 ) 4 2.0 Other 3,280 (1,300 ) 1,980 4.4 Total $ 13,702 $ (11,653 ) $ 2,049 4.4 December 31, 2016 Gross Carrying Amount Accumulated Amortization Net Weighted-Average Useful Life (Years) (In thousands) Trade names $ 5,296 $ (5,119 ) $ 177 3.0 Technology 4,275 (3,531 ) 744 2.0 Other 3,000 (700 ) 2,300 5.0 Total $ 12,571 $ (9,350 ) $ 3,221 4.2 At December 31, 2017 , amortization of intangible assets with definite lives is estimated to be as follows: (In thousands) 2018 $ 949 2019 600 2020 500 Total $ 2,049</t>
  </si>
  <si>
    <t>MARKETABLE SECURITIES AND LONG-TERM INVESTMENTS</t>
  </si>
  <si>
    <t>Long-term Investments [Abstract]</t>
  </si>
  <si>
    <t>During the second quarter of 2016, the Company sold its marketable security in its entirety. Proceeds and gross realized gains from the sale of the available-for-sale marketable security were $11.7 million and $3.1 million , respectively, for the year ended December 31, 2016. Long-term investments consist of: December 31, 2017 2016 (In thousands) Cost method investments $ 11,137 $ 55,355 Total long-term investments $ 11,137 $ 55,355 During the years ended December 31, 2017 and 2016 , we recognized other-than-temporary impairment charges of $2.3 million and $0.7 million , respectively, related to certain cost method investments as a result of our assessment of the near-term prospects and financial condition of the investees. On October 23, 2017, a cost method investment with a carrying value of $51.1 million was sold for net proceeds of $60.2 million resulting in a pre-tax gain of $9.1 million , which is included in “Other (expense) income, net” in the accompanying consolidated and combined statement of operations.</t>
  </si>
  <si>
    <t>FAIR VALUE MEASUREMENTS AND FINANCIAL INSTRUMENTS</t>
  </si>
  <si>
    <t>Fair Value Disclosures [Abstract]</t>
  </si>
  <si>
    <t>The following tables present the Company’s financial instruments that are measured at fair value on a recurring basis: December 31, 2017 Quoted Market Significant Other Observable Inputs Significant Total (In thousands) Assets: Cash equivalents: Money market funds $ 71,197 $ — $ — $ 71,197 Time deposits — 35,023 — 35,023 Total $ 71,197 $ 35,023 $ — $ 106,220 Liabilities: Contingent consideration arrangements $ — $ — $ (2,647 ) $ (2,647 ) December 31, 2016 Quoted Market Prices in Active Markets for Identical Assets (Level 1) Significant Other Observable Inputs Significant Unobservable Inputs (Level 3) Total Fair Value Measurements (In thousands) Assets: Cash equivalents: Money market funds $ 85,225 $ — $ — $ 85,225 Liabilities: Contingent consideration arrangements $ — $ — $ (19,418 ) $ (19,418 ) The following table presents the changes in the Company’s financial instruments that are measured at fair value on a recurring basis using significant unobservable inputs (Level 3): December 31, 2017 2016 Contingent Consideration Arrangements (In thousands) Balance at January 1 $ (19,418 ) $ (28,993 ) Total net (losses) gains: Fair value adjustments (5,253 ) 9,197 Included in other comprehensive (loss) income (1,405 ) (1,571 ) Fair value at date of acquisition — (185 ) Settlements 23,429 — Other — 2,134 Balance at December 31 $ (2,647 ) $ (19,418 ) Contingent consideration arrangements As of December 31, 2017 , there are two contingent consideration arrangements related to business acquisitions. One of the contingent consideration arrangements has limits as to the maximum amount that can be paid. The maximum contingent payment related to this arrangement and the gross fair value of this arrangement, before the unamortized discount, at December 31, 2017 , is $3.0 million . No payment is expected for the other contingent consideration arrangement, which does not have a limit on the maximum earnout. The current contingent consideration arrangements are based upon earnings performance. Previous contingent consideration arrangements were based upon earnings performance and/or operating metrics. The Company determined the fair value of the contingent consideration arrangement for which a payment is expected by using probability-weighted analyses to determine the amounts of the gross liability, and, for arrangements that are long-term in nature, applying a discount rate, that appropriately captures the risks associated with the obligation to determine the net amount reflected in the consolidated and combined financial statements. The fair values of the contingent consideration arrangements at both December 31, 2017 and 2016 reflect discount rates of 12% . The fair value of the contingent consideration arrangements are sensitive to changes in the forecasts of earnings and changes in discount rates. The Company remeasures the fair value of the contingent consideration arrangements each reporting period, including the accretion of the discount, if applicable, and changes are recognized in “General and administrative expense” in the accompanying consolidated and combined statement of operations. The contingent consideration arrangement liability at December 31, 2017 and 2016 includes a current portion of $0.6 million and $19.0 million , respectively, and non-current portion of $2.0 million and $0.4 million , respectively, which are included in “Accrued expenses and other current liabilities” and “Other long-term liabilities,” respectively, in the accompanying consolidated balance sheet. Financial instruments measured at fair value only for disclosure purposes The following table presents the carrying value and the fair value of financial instruments measured at fair value only for disclosure purposes. December 31, 2017 December 31, 2016 Carrying Value Fair Value Carrying Value Fair Value (In thousands) Long-term debt, net $ (1,252,696 ) $ (1,320,289 ) $ (1,176,493 ) $ (1,244,641 ) The fair value of long-term debt, net is estimated using market prices or indices for similar liabilities and taking into consideration other factors such as credit quality and maturity, which are Level 3 inputs.</t>
  </si>
  <si>
    <t>LONG-TERM DEBT, NET</t>
  </si>
  <si>
    <t>Debt Disclosure [Abstract]</t>
  </si>
  <si>
    <t>Long-term debt, net consists of: December 31, 2017 2016 (In thousands) Term Loan due November 16, 2022 $ 425,000 $ 350,000 6.75% Senior Notes due December 15, 2022 (the “2015 Senior Notes”); interest payable each June 15 and December 15 — 445,172 6.375% Senior Notes due June 1, 2024 (the “2016 Senior Notes”); interest payable each June 1 and December 1 400,000 400,000 5.00% Senior Notes due December 15, 2027 (the “2017 Senior Notes”); interest payable each June 15 and December 15, which commences June 15, 2018 450,000 — Total long-term debt 1,275,000 1,195,172 Less: Unamortized original issue discount and original issue premium, net 8,668 5,245 Less: Unamortized debt issuance costs 13,636 13,434 Total long-term debt, net $ 1,252,696 $ 1,176,493 Senior Notes : We issued the 2017 Senior Notes on December 4, 2017. These notes were issued at 99.027% of par. The proceeds of $445.6 million , along with cash on hand, were used to redeem the 2015 Senior Notes and pay the related call premium. At any time prior to December 15, 2022, these notes may be redeemed at a redemption price equal to the sum of the principal amount, plus accrued and unpaid interest and a make-whole premium. Thereafter, these notes may be redeemed at the redemption prices set forth below plus accrued and unpaid interest: Beginning December 15, Percentage 2022 102.500% 2023 101.667% 2024 100.833% 2025 and thereafter 100.000% The 2016 Senior Notes were issued on June 1, 2016. The proceeds of $400 million were used to prepay a portion of indebtedness outstanding under the Term Loan. At any time prior to June 1, 2019, these notes may be redeemed at a redemption price equal to the sum of the principal amount, plus accrued and unpaid interest and a make-whole premium. Thereafter, these notes may be redeemed at the redemption prices set forth below plus accrued and unpaid interest: Beginning June 1, Percentage 2019 104.781% 2020 103.188% 2021 101.594% 2022 and thereafter 100.000% The 2015 Senior Notes were redeemed on December 17, 2017 with proceeds from the 2017 Senior Notes and cash on hand. The related call premium of $10.6 million is included in “Other (expense) income, net” in the consolidated and combined financial statements. The indentures governing the 2017 and 2016 Senior Notes contain covenants that would limit the Company’s ability to pay dividends or to make distributions and repurchase or redeem Match Group stock in the event a default has occurred or Match Group’s leverage ratio (as defined in the indentures) exceeds 5.0 to 1.0. At December 31, 2017 , there were no limitations pursuant thereto. There are additional covenants that limit the ability of the Company and its subsidiaries to, among other things, (i) incur indebtedness, make investments, or sell assets in the event the Company is not in compliance with certain ratios set forth in the indenture, and (ii) incur liens, enter into agreements restricting the ability of the Company’s subsidiaries to pay dividends, enter into transactions with affiliates and consolidate, merge or sell substantially all of their assets. Term Loan and Credit Facility : On November 16, 2015, under a credit agreement (the “Credit Agreement”), the Company borrowed $800 million in the form of a term loan (the “Term Loan”). During 2016, Match Group made $450 million of principal payments, $400 million of which was funded from proceeds from the 2016 Senior Notes. On August 14, 2017, the Company increased the Term Loan by $75 million to $425 million , repriced the outstanding balance at LIBOR plus 2.50% , and reduced the LIBOR floor to 0.00% . The interest rate at December 31, 2017 is 3.85% . Interest payments are due at least quarterly through the term of the loan. The Term Loan provides for additional annual principal payments as part of an excess cash flow sweep provision, the amount of which, if any, is governed by the secured net leverage ratio contained in the Credit Agreement. Additionally, the Company has a $500 million revolving credit facility (the “Credit Facility”) that expires on October 7, 2020. At December 31, 2017 and 2016 , there were no outstanding borrowings under the Credit Facility. The annual commitment fee on undrawn funds based on the current leverage ratio is 30 basis points . Borrowings under the Credit Facility bear interest, at the Company’s option, at a base rate or LIBOR, in each case plus an applicable margin, which is determined by reference to a pricing grid based on the Company’s consolidated net leverage ratio. The terms of the Credit Facility require the Company to maintain a consolidated net leverage ratio of not more than 5.0 to 1.0 and a minimum interest coverage ratio of not less than 2.5 to 1.0 (in each case as defined in the agreement). There are additional covenants under the Credit Facility and the Term Loan that limit the ability of the Company and its subsidiaries to, among other things, incur indebtedness, pay dividends or make distributions. While the Term Loan remains outstanding, these same covenants under the Credit Agreement are more restrictive than the covenants that are applicable to the Credit Facility. Obligations under the Credit Facility and Term Loan are unconditionally guaranteed by certain Match Group wholly-owned domestic subsidiaries, and are also secured by the stock of certain Match Group domestic and foreign subsidiaries. The Term Loan and outstanding borrowings, if any, under the Credit Facility rank equally with each other, and have priority over the 2017 and 2016 Senior Notes to the extent of the value of the assets securing the borrowings under the Credit Agreement. Long-term debt maturities: Years Ending December 31, (In thousands) 2022 $ 425,000 2024 400,000 2027 450,000 Total 1,275,000 Less: Unamortized original issue discount 8,668 Less: Unamortized debt issuance costs 13,636 Total long-term debt, net $ 1,252,696</t>
  </si>
  <si>
    <t>SHAREHOLDERS' EQUITY</t>
  </si>
  <si>
    <t>Stockholders' Equity Note [Abstract]</t>
  </si>
  <si>
    <t>Description of Common Stock, Class B Convertible Common Stock and Class C Common Stock The rights of holders of Match Group common stock, Class B common stock and Class C common stock are identical, except for voting rights, conversion rights and dividend rights. Holders of common stock are entitled to one vote per share on all matters to be voted upon by the stockholders. Holders of Class B common stock are entitled to ten votes per share on all matters to be voted upon by stockholders. Holders of Class C common stock have no voting rights, except as otherwise required by the laws of the State of Delaware, in which case holders of Class C common stock are entitled to one one-hundredth (1/100) of a vote per share. Holders of the Company’s common stock, Class B common stock and Class C common stock do not have cumulative voting rights in the election of directors. Shares of Match Group’s Class B common stock are convertible into shares of our common stock at the option of the holder at any time on a share for share basis. Such conversion ratio will in all events be equitably preserved in the event of any recapitalization of Match Group by means of a stock dividend on, or a stock split or combination of, our outstanding common stock or Class B common stock, or in the event of any merger, consolidation or other reorganization of Match Group with another corporation. Upon the conversion of a share of our Class B common stock into a share of our common stock, the applicable share of Class B common stock will be retired and will not be subject to reissue. Shares of common stock and Class C common stock have no conversion rights. The holders of shares of Match Group common stock, Class B common stock and Class C common stock are entitled to receive, share for share, such dividends as may be declared by Match Group’s Board of Directors out of funds legally available therefore. In the event of a liquidation, dissolution or winding up, holders of the Company’s common stock, Class B common stock and Class C common stock are entitled to receive ratably the assets available for distribution to the stockholders after payment of all liabilities and accrued but unpaid dividends and liquidation preferences on any outstanding preferred stock. At December 31, 2017 , IAC holds 209.9 million shares of our Class B common stock, representing 100% of our outstanding Class B common stock, and 12.8 million shares of our common stock, representing 20.0% of our outstanding common stock. IAC’s ownership interest is 81.2% and IAC holds 97.6% of the outstanding total voting power of the Company. In the event that Match Group issues or proposes to issue any shares of Match Group common stock, Class B common stock or Class C common stock (with certain limited exceptions), including shares issued upon the exercise, conversion or exchange of options, warrants and convertible securities, IAC will generally have a purchase right that permits it to purchase for fair market value, as defined in an investor rights agreement, up to such number of shares of the same class as the issued shares as would (i) enable IAC to maintain the same ownership interest in the Company that it had immediately prior to such issuance or proposed issuance, with respect to issuances of our voting capital stock, or (ii) enable IAC to maintain ownership of at least 80.1% of each class of the Company’s non-voting capital stock, with respect to issuances of our non-voting capital stock. Reserved Common Shares In connection with equity compensation plans, 73.5 million shares of Match Group common stock are reserved at December 31, 2017 .</t>
  </si>
  <si>
    <t>ACCUMULATED OTHER COMPREHENSIVE LOSS</t>
  </si>
  <si>
    <t>Equity [Abstract]</t>
  </si>
  <si>
    <t>The following tables present the components of accumulated other comprehensive loss and items reclassified out of accumulated other comprehensive loss into earnings: Year Ended December 31, 2017 Foreign Currency Translation Adjustment Accumulated Other Comprehensive (Loss) Income (In thousands) Balance at January 1 $ (176,384 ) $ (176,384 ) Other comprehensive income before reclassifications 63,352 63,352 Amounts reclassified into earnings 714 714 Net current period other comprehensive income 64,066 64,066 Balance at December 31 $ (112,318 ) $ (112,318 ) Year Ended December 31, 2016 Foreign Currency Translation Adjustment Unrealized Gain (Loss) on Available-For-Sale Security Accumulated Other Comprehensive Loss (In thousands) Balance at January 1 $ (139,784 ) $ 2,964 $ (136,820 ) Other comprehensive (loss) income (36,600 ) 94 (36,506 ) Gain on sale of available-for-sale security reclassified into earnings — (3,058 ) (3,058 ) Net period other comprehensive loss (36,600 ) (2,964 ) (39,564 ) Balance at December 31 $ (176,384 ) $ — $ (176,384 ) Year Ended December 31, 2015 Foreign Currency Translation Adjustment Unrealized (Loss) Gain on Available-For-Sale Security Accumulated Other Comprehensive Loss (In thousands) Balance at January 1 $ (76,800 ) $ (1,248 ) $ (78,048 ) Other comprehensive (loss) income before reclassifications (60,793 ) 4,212 (56,581 ) Foreign currency translation adjustment reclassified into earnings related to the substantial liquidation of a foreign business (2,191 ) — (2,191 ) Net period other comprehensive (loss) income (62,984 ) 4,212 (58,772 ) Balance at December 31 $ (139,784 ) $ 2,964 $ (136,820 ) At December 31, 2017 , 2016 and 2015 , there was no tax benefit or provision on the accumulated other comprehensive loss.</t>
  </si>
  <si>
    <t>EARNINGS PER SHARE</t>
  </si>
  <si>
    <t>Earnings Per Share [Abstract]</t>
  </si>
  <si>
    <t>The following table sets forth the computation of the basic and diluted earnings per share attributable to Match Group shareholders: Years Ended December 31, 2017 2016 2015 Basic Diluted Basic Diluted Basic Diluted (In thousands, except per share data) Numerator Net earnings from continuing operations $ 355,977 $ 355,977 $ 178,341 $ 178,341 $ 133,163 $ 133,163 Net earnings attributable to redeemable noncontrolling interests (179 ) (179 ) (562 ) (562 ) (104 ) (104 ) Net earnings from continuing operations attributable to Match Group, Inc. shareholders $ 355,798 $ 355,798 $ 177,779 $ 177,779 $ 133,059 $ 133,059 Loss from discontinued operations, net of tax $ (5,650 ) $ (5,650 ) $ (6,328 ) $ (6,328 ) $ (12,676 ) $ (12,676 ) Net earnings attributable to Match Group, Inc. shareholders $ 350,148 $ 350,148 $ 171,451 $ 171,451 $ 120,383 $ 120,383 Denominator Basic weighted average common shares outstanding 264,014 264,014 251,522 251,522 174,784 174,784 Dilutive securities including stock options, RSUs, and subsidiary denominated equity awards (a)(b) — 32,062 — 18,203 — 10,150 Dilutive weighted average common shares outstanding 264,014 296,076 251,522 269,725 174,784 184,934 Earnings (loss) per share: Earnings per share from continuing operations $ 1.35 $ 1.20 $ 0.71 $ 0.66 $ 0.76 $ 0.72 Loss per share from discontinued operations, net of tax $ (0.02 ) $ (0.02 ) $ (0.03 ) $ (0.02 ) $ (0.07 ) $ (0.07 ) Earnings per share attributable to Match Group, Inc. shareholders $ 1.33 $ 1.18 $ 0.68 $ 0.64 $ 0.69 $ 0.65 ______________________ (a) If the effect is dilutive, weighted average common shares outstanding include the incremental shares that would be issued upon the assumed exercise of stock options and subsidiary denominated equity and the vesting of restricted stock units (“RSUs”). For the years ended December 31, 2017 , 2016 , and 2015 , 4.7 million , 6.1 million and 5.2 million potentially dilutive securities, respectively, are excluded from the calculation of diluted earnings per share because their inclusion would have been anti-dilutive. (b) Market-based awards and performance-based stock options (“PSOs”) and restricted stock units (“PSUs”) are considered contingently issuable shares. Market-based awards, PSOs and PSUs are included in the denominator for earnings per share if (i) the applicable market or performance condition(s) has been met and (ii) the inclusion of the market-based award, PSOs and PSUs are dilutive for the respective reporting periods. For the years ended December 31, 2017 , 2016 , and 2015 , 3.8 million , 2.5 million , and 7.5 million market-based awards, PSOs and PSUs, respectively, were excluded from the calculation of diluted earnings per share because the market or performance conditions had not been met.</t>
  </si>
  <si>
    <t>STOCK-BASED COMPENSATION</t>
  </si>
  <si>
    <t>Disclosure of Compensation Related Costs, Share-based Payments [Abstract]</t>
  </si>
  <si>
    <t>The Company currently has two active stock and annual incentive plans, one which became effective in 2015 upon the completion of the IPO and another plan approved by shareholders in 2017. The 2015 plan replaced two historical plans that governed equity awards granted prior to the IPO. The 2015 plan covers stock options to acquire shares of Match Group common stock and RSUs granted pursuant to the historical plans and stock options and stock settled stock appreciation rights denominated in the equity of certain of our subsidiaries granted prior to the IPO, as well as provides for the future grant of these and other equity awards. The 2015 and 2017 plans authorize the Company to grant awards to its employees, officers, directors and consultants. At December 31, 2017 , there were 25.1 million shares available for the future grant of equity awards under the 2015 and 2017 plans collectively and an additional 4.6 million shares within the 2015 plan related to awards outstanding under the historical plans and subsidiary equity awards granted prior to the IPO. The 2015 and 2017 plans have a stated term of ten years, and provide that the exercise price of stock options granted will not be less than the market price of the Company’s common stock on the grant date. Neither plan specifies grant dates or vesting schedules of awards as those determinations have been delegated to the Compensation and Human Resources Committee of Match Group’s Board of Directors (the “Committee”). Each grant agreement reflects the vesting schedule for that particular grant as determined by the Committee. Stock options granted subsequent to September 1, 2015 will generally vest in four equal annual installments over a four -year period. RSU awards outstanding generally vest over a three - or four -year period. PSU awards outstanding generally vest in two equal annual installments over a two -year period. Market-based awards outstanding generally vest over a two - to four -year period. Stock-based compensation expense recognized in the consolidated and combined statement of operations includes expense related to the Company’s stock options and RSUs, performance-based stock options, PSUs, and market-based RSUs for which vesting is considered probable, equity instruments denominated in shares of subsidiaries, and IAC denominated stock options, RSUs and market-based awards held by Match Group employees. The amount of stock-based compensation expense recognized is net of estimated forfeitures, as the expense recorded is based on awards that are ultimately expected to vest. The forfeiture rate is estimated at the grant date based on historical experience and revised, if necessary, in subsequent periods if actual forfeitures differ from the estimated rate. At December 31, 2017 , there is $148.0 million of unrecognized compensation cost, net of estimated forfeitures, related to all equity-based awards, which is expected to be recognized over a weighted average period of approximately 2.9 years . The total income tax benefit recognized in the accompanying consolidated and combined statement of operations for the years ended December 31, 2017 , 2016 and 2015 related to stock-based compensation is $295.1 million , $16.4 million and $16.9 million , respectively. The increase in total income tax benefit recognized during 2017 is due to the adoption of ASU 2019-06 and the recognition of excess tax benefits attributable to stock-based compensation included as a component of the current year provision for income taxes rather than recognized in equity. The Company will recognize a corporate income tax deduction based on the intrinsic value of the options exercised in 2017, however, there will be some delay in the timing of the realization of the cash benefit of the income tax deduction because it will be dependent upon the amount and timing of future taxable income and the timing of estimated income tax payments. The tax benefit to be realized on stock option deductions, including those net settled, for the year ended December 31, 2017 is $310.9 million . The income tax benefit realized on stock option deductions, including those net settled, for the year ended December 31, 2016 and for the period subsequent to the IPO through December 31, 2015 is $40.1 million , and less than $0.1 million , respectively. For the period prior to the IPO, the related tax benefit realized by the Company in 2015 was $41.9 million . Stock Options Stock options outstanding at December 31, 2017 and changes during the year ended December 31, 2017 are as follows: December 31, 2017 Shares Weighted Average Exercise Price Weighted Average Remaining Contractual Term (In Years) Aggregate Intrinsic Value (Shares and intrinsic value in thousands) Outstanding at January 1, 2017 33,646 $ 12.31 Converted Tinder options 50,805 3.43 Granted 8,223 20.49 Exercised (52,794 ) 4.16 Forfeited (3,984 ) 13.15 Expired (18 ) 10.82 Outstanding at December 31, 2017 (a) 35,878 $ 13.50 8.2 $ 638,864 Options exercisable 7,826 $ 12.28 7.5 $ 148,954 ______________________ (a) Included in the outstanding balance at December 31, 2017 are 2.3 million performance-based stock options, which vest in varying amounts and years depending upon certain performance conditions. The Company expects 0.1 million shares to vest based on our current assessment of the performance conditions. The table above includes these awards at their maximum potential payout. The aggregate intrinsic value in the table above represents the difference between Match Group’s closing stock price on the last trading day of 2017 and the exercise price, multiplied by the number of in-the-money options that would have been exercised had all option holders exercised their options on December 31, 2017 . The total intrinsic value of stock options exercised during the years ended December 31, 2017 , 2016 and 2015 is $533.8 million , $37.3 million and $5.7 million , respectively. Converted Tinder options. In July 2017, the Company elected to convert all outstanding equity awards of its wholly-owned Tinder business into Match Group options at a value determined through a process involving two investment banks. The conversion, for the majority of the awards, did not modify the vesting schedule of the award or the expiration date of the awards. These equity awards generally vest over a four -year period and have an expiration date 10 years from the initial grant date. Upon the conversion into Match Group options, these formerly subsidiary denominated awards, when exercised, can be settled by Match Group issuing shares of its common stock equal in value to the intrinsic value of the award being settled, net of shares with a value equal to the withholding taxes due, which taxes are remitted by Match Group to the government on behalf of the employees or the employee can pay the exercise price and applicable withholding taxes and receive the number of Match Group shares equal to the number of options exercised. At the time of settlement, IAC has the option to issue its own shares directly to the award holders, in which case Match Group would in turn issue its shares to IAC as reimbursement. In either settlement scenario, the same number of Match Group shares would be issued. At December 31, 2017, assuming all outstanding converted Tinder awards, including vested and unvested awards, were exercised on a net basis on that date, the Company would have remitted $102.4 million in cash in withholding taxes (assuming a 50% withholding rate) on behalf of the employees and issued 3.3 million of its common shares. See “ Note 16—Related Party Transactions ” for additional information on shares issued to IAC related to this plan. During the year ended December 31, 2017, we made cash payments totaling $272.5 million to purchase certain fully vested options and $248.0 million to cover withholding taxes paid on behalf of employees who exercised options that were net settled. These awards are included in the “Exercised” line above. The following table summarizes the information about stock options outstanding and exercisable at December 31, 2017 : Options Outstanding Options Exercisable Range of Exercise Prices Outstanding at December 31, 2017 Weighted- Average Remaining Contractual Life in Years Weighted-Average Exercise Price Exercisable at December 31, 2017 Weighted- Average Remaining Contractual Life in Years Weighted-Average Exercise Price (Shares in thousands) $0.01 to $5.00 1,446 6.8 $ 3.39 263 6.2 $ 2.98 $5.01 to $10.00 6,289 8.5 8.42 982 8.4 8.02 $10.01 to $15.00 15,785 7.8 12.24 4,972 7.3 12.52 $15.01 to $20.00 9,450 8.6 17.02 1,609 7.8 15.62 $20.01 to $25.00 1,547 9.7 23.20 — — — $25.01 to $30.00 1,356 9.8 26.93 — — — $30.01 to $35.00 5 9.9 30.61 — — — 35,878 8.2 $ 13.50 7,826 7.5 $ 12.28 The fair value of stock option awards, with the exception of market-based awards, is estimated on the grant date using the Black-Scholes option pricing model. The Black-Scholes option pricing model incorporates various assumptions, including expected volatility and expected term. At December 31, 2017, the Company uses IAC’s historical volatility due to the Company representing a large percentage of the overall value of IAC and the lack of sufficient historical volatility information for the Company since the IPO in November 2015. The risk-free interest rates are based on U.S. Treasuries with comparable terms as the awards, in effect at the grant date. Prior to the IPO, expected term was based on the mid-point of the first and last windows for exercise. Following the IPO, expected term is based upon the historical exercise pattern of IAC’s employees for comparable awards, a ten -year contractual life with vesting in four equal annual installments, because the Company does not yet have sufficient data to estimate an expected term for these awards. Beginning in 2018, the Company will begin using its own historical data to inform expected term and volatility. No dividends have been assumed. The following are the weighted average assumptions used in the Black-Scholes option pricing model: Years Ended December 31, 2017 2016 2015 Expected volatility 27 % 27 % 28 % Risk-free interest rate 1.9 % 1.3 % 1.3 % Expected term 5.0 years 4.8 years 4.1 years Dividend yield — % — % — % On November 18, 2015, the Company granted 1.8 million market-based stock options to its then Chairman and Chief Executive Officer. The award is subject to market-based conditions and service-based vesting. The market-based vesting condition was achieved in 2016. The award has a ten -year contractual life and vests in four equal annual installments beginning on the first anniversary of the grant date. The grant date fair value of this market-based award was estimated using a lattice model that incorporates a Monte Carlo simulation of Match Group’s stock price. The assumptions used to calculate the fair value of this award included expected volatility of 27% , a risk-free interest rate of 2.3% and a 0% dividend yield. Expense is recognized over the four -year vesting period because it exceeds the derived service period of three years, which is an output of the option pricing model. Approximately 8.2 million , 8.7 million and 21.1 million stock options were granted by the Company during the years ended December 31, 2017 , 2016 and 2015 , respectively. The weighted average fair value of stock options granted during the years ended December 31, 2017 , 2016 and 2015 is $5.67 , $2.98 and $3.46 , respectively. Cash received from stock option exercises for the years ended December 31, 2017 and 2016 is $59.4 million and $39.4 million , respectively. For the year ended December 31, 2015, no cash was received from the exercise of stock options. Restricted Stock Units and Performance-based Stock Units RSUs and PSUs are awards in the form of phantom shares or units denominated in a hypothetical equivalent number of shares of Match Group common stock and with the value of each RSU and PSU equal to the fair value of Match Group common stock at the date of grant. Each RSU and PSU grant is subject to service-based vesting, where a specific period of continued employment must pass before an award vests. PSUs also include performance-based vesting, where certain performance targets set at the time of grant must be achieved before an award vests. For RSU grants, the expense is measured at the grant date as the fair value of Match Group common stock and expensed as stock-based compensation over the vesting term. For PSU grants, the expense is measured at the grant date as the fair value of Match Group common stock and expensed as stock-based compensation over the vesting term if the performance targets are considered probable of being achieved. Unvested RSUs and PSUs outstanding at December 31, 2017 and changes during the year ended December 31, 2017 are as follows: RSUs PSUs Number Weighted Number (a) Weighted (Shares in thousands) Unvested at January 1, 2017 539 $ 15.21 165 $ 10.11 Granted 1,919 19.21 — — Vested (244 ) 15.44 — — Forfeited — — (165 ) 10.11 Unvested at December 31, 2017 2,214 $ 18.65 — $ — ______________________ (a) This represents the maximum shares issuable. The weighted average fair value of RSUs and PSUs granted during the years ended December 31, 2017 and 2016 and for the period subsequent to the IPO through December 31, 2015, based on market prices of Match Group’s common stock on the grant date, was $19.21 , $12.65 and $14.52 , respectively. The total fair value of RSUs and PSUs that vested during the years ended December 31, 2017 and 2016 was $6.7 million and $1.1 million , respectively. No RSUs or PSUs vested during the year ended December 31, 2015. Market-based Awards During 2017 and 2016 , the Company granted market-based awards to certain employees. The number of awards that ultimately vest for certain awards is dependent upon Match Group’s stock price and for other awards on the valuation of a wholly-owned business. The grant date fair value of each market-based award is estimated using a lattice model that incorporates a Monte Carlo simulation of Match Group’s stock price and, as necessary, the valuation of the subsidiary. Each market-based award is subject to service-based vesting, where a specific period of continued employment must pass before an award vests in addition to the market condition. Market-based awards outstanding at December 31, 2017 and changes during the year ended December 31, 2017 are as follows: Market-based awards Number Weighted (Shares in thousands) Unvested at January 1, 2017 1,536 $ 10.66 Granted 5,330 19.56 Vested (166 ) 10.65 Forfeited (593 ) 11.95 Unvested at December 31, 2017 6,107 $ 19.41 The weighted average fair value of market-based awards granted during the years ended December 31, 2017 and 2016 and for the period subsequent to the IPO through December 31, 2015, based on the valuation model, was $7.50 , $1.77 and $2.15 , respectively. The total fair value of market-based awards that vested during the years ended December 31, 2017 and December 31, 2016 was $3.1 million and $0.1 million , respectively. There were no market-based awards that vested during the year ended December 31, 2015 . Equity Instruments Formerly Denominated in the Shares of Certain Subsidiaries In July 2017, the Company elected to convert all outstanding equity awards of its wholly-owned Tinder business into Match Group options. See discussion above in “Converted Tinder options. ” The Company issued 1.7 million Match Group common shares, and paid $22.8 million of withholding taxes, to settle awards exercised to current and former employees who exercised their subsidiary options during the year ended December 31, 2016. During 2014, the Company granted an equity award denominated in shares of a subsidiary of the Company to a non-employee, which was marked to market each reporting period. In the third quarter of 2016, the Company settled the vested portion of the award for cash of $13.4 million . In the third quarter of 2017, the award was modified and the Company settled the remaining portion of the award for cash of $33.9 million . During the third quarter of 2015, the Company modified certain subsidiary denominated vested equity awards and recognized a modification charge of $6.8 million . During the fourth quarter of 2015, the Company repurchased certain subsidiary denominated vested equity awards in exchange for $23.4 million in cash and fully vested modified equity awards and recognized a modification charge of $7.7 million . These modification charges are included in stock-based compensation for the year ended December 31, 2015. IAC Denominated Stock Options There were no IAC stock options granted by IAC under its equity incentive plans to employees of Match Group during the years ended December 31, 2017 and 2015. During the year ended December 31, 2016, there were less than 0.1 million IAC stock options granted by IAC under its equity incentive plans to employees of Match Group. Approximately 0.2 million IAC stock options remain outstanding to employees of Match Group as of December 31, 2017 . The fair value of each stock option award was estimated on the grant date using the Black–Scholes option pricing model. IAC stock options were granted with exercise prices at least equal to the fair value on the date of grant, vest ratably in annual installments over a four -year period and expire ten years from the date of grant. IAC Denominated RSUs and Market-based Awards There were no IAC RSUs or market-based awards granted by IAC to employees of Match Group during the year ended December 31, 2017. Less than 0.1 million and 0.7 million IAC RSUs and market-based awards were granted by IAC to employees of Match Group during the years ended December 31, 2016 and 2015, respectively. RSUs are awards in the form of phantom shares or units, denominated in a hypothetical equivalent number of shares of IAC common stock and with the value of each RSU equal to the fair value of IAC common stock at the date of grant. Each RSU grant is subject to service-based vesting, where a specific period of continued employment must pass before an award vests. The number of market-based awards that ultimately vest is dependent upon Match Group’s stock price. The grant date fair value of each market-based award is estimated using a lattice model that incorporates a Monte Carlo simulation of Match Group’s stock price. Each market-based award is subject to service-based vesting, where a specific period of continued employment must pass before an award vests. Some of the market-based awards contain performance targets set at the time of grant that must be achieved before an award vests.</t>
  </si>
  <si>
    <t>SEGMENT INFORMATION</t>
  </si>
  <si>
    <t>Segment Reporting [Abstract]</t>
  </si>
  <si>
    <t>The Company has one operating segment, Dating, which is also the Company’s one reportable segment. Years Ended December 31, 2017 2016 2015 (In thousands) Revenue $ 1,330,661 $ 1,118,110 $ 909,705 Operating Income 360,517 315,549 212,981 Adjusted EBITDA (a) 468,941 403,380 284,554 Capital Expenditures 28,833 46,098 25,246 December 31, 2017 2016 (In thousands) Segment Assets (b) $ 467,338 $ 423,037 ______________________ (a) The Company’s primary financial measure is Adjusted EBITDA, which is defined as operating income excluding: (1) stock-based compensation expense; (2) depreciation; and (3) acquisition-related items consisting of (i) amortization of intangible assets and impairments of goodwill and intangible assets, if applicable, and (ii) gains and losses recognized on changes in the fair value of contingent consideration arrangements. The Company believes this measure is useful for analysts and investors as this measure allows a more meaningful comparison between our performance and that of our competitors. Moreover, our management uses this measure internally to evaluate the performance of our business as a whole, and this measure is one of the primary metrics by which our internal budgets are based and by which management is compensated. The above items are excluded from our Adjusted EBITDA measure because these items are non-cash in nature, and we believe that by excluding these items, Adjusted EBITDA corresponds more closely to the cash operating income generated from our business, from which capital investments are made and debt is serviced. Adjusted EBITDA has certain limitations in that it does not take into account the impact to Match Group’s statement of operations of certain expenses. (b) Consistent with the Company’s primary metric (described in (a) above), the Company excludes, if applicable, property and equipment, goodwill, and intangible assets from the measure of segment assets presented above. The following table presents revenue disaggregated by source: Years Ended December 31, 2017 2016 2015 (In thousands) Direct revenue $ 1,281,249 $ 1,067,364 $ 866,583 Indirect revenue (principally advertising revenue) 49,412 50,746 43,122 Total Revenue $ 1,330,661 $ 1,118,110 $ 909,705 Revenue by geography is based on where the customer is located. Geographic information about revenue and long-lived assets is presented below: Years Ended December 31, 2017 2016 2015 (In thousands) Revenue United States $ 730,514 $ 676,564 $ 589,924 All other countries 600,147 441,546 319,781 Total $ 1,330,661 $ 1,118,110 $ 909,705 The United States is the only country whose revenue is greater than 10 percent of total revenue. December 31, 2017 2016 (In thousands) Long-lived assets (excluding goodwill and intangible assets) United States $ 37,547 $ 41,747 All other countries 24,073 21,207 Total $ 61,620 $ 62,954 The only countries, other than the United States, with greater than 10 percent of total long-lived assets (excluding goodwill and intangible assets), was France with $13.6 million and $14.3 million and Canada with $6.7 million and $3.6 million as of December 31, 2017 and 2016 , respectively. The following tables reconcile operating income and net earnings attributable to Match Group, Inc. shareholders to Adjusted EBITDA: Year Ended December 31, 2017 Operating Income Stock-based compensation Depreciation Amortization Acquisition-related Contingent Consideration Fair Value Adjustments Adjusted EBITDA Match Group, Inc. $ 360,517 $ 69,090 $ 32,613 $ 1,468 $ 5,253 $ 468,941 Interest expense—third party (77,565 ) Other expense, net (30,827 ) Earnings from continuing operations, before tax 252,125 Income tax benefit 103,852 Net earnings from continuing operations 355,977 Loss from discontinuing operations, net of tax (5,650 ) Net earnings 350,327 Net earnings attributable to redeemable noncontrolling interests (179 ) Net earnings attributable to Match Group, Inc. shareholders $ 350,148 Year Ended December 31, 2016 Operating Income Stock-based compensation Depreciation Amortization of Intangibles Acquisition-related Contingent Consideration Fair Value Adjustments Adjusted EBITDA Match Group, Inc. $ 315,549 $ 52,370 $ 27,726 $ 16,932 $ (9,197 ) $ 403,380 Interest expense—third party (82,199 ) Other income, net 7,866 Earnings from continuing operations, before tax 241,216 Income tax provision (62,875 ) Net earnings from continuing operations 178,341 Loss from discontinuing operations, net of tax (6,328 ) Net earnings 172,013 Net earnings attributable to redeemable noncontrolling interests (562 ) Net earnings attributable to Match Group, Inc. shareholders $ 171,451 Year Ended December 31, 2015 Operating Income Stock-based compensation Depreciation Amortization of Intangibles Acquisition-related Contingent Consideration Fair Value Adjustments Adjusted EBITDA Match Group, Inc. $ 212,981 $ 49,401 $ 19,791 $ 13,437 $ (11,056 ) $ 284,554 Interest expense—third party (17,943 ) Interest expense—related party (7,965 ) Other income, net 11,632 Earnings from continuing operations, before tax 198,705 Income tax provision (65,542 ) Net earnings from continuing operations 133,163 Loss from discontinuing operations, net of tax (12,676 ) Net earnings 120,487 Net earnings attributable to redeemable noncontrolling interests (104 ) Net earnings attributable to Match Group, Inc. shareholders $ 120,383 The following tables reconcile segment assets to total assets: December 31, 2017 2016 (In thousands) Segment Assets $ 467,338 $ 423,037 Deferred income taxes 123,199 5,286 Property and equipment, net 61,620 62,954 Goodwill 1,247,644 1,206,447 Indefinite-Lived Intangible Assets 228,296 214,461 Definite-Lived Intangible Assets 2,049 3,221 Assets of a business held for sale — 133,272 Total Assets $ 2,130,146 $ 2,048,678</t>
  </si>
  <si>
    <t>COMMITMENTS AND CONTINGENCIES</t>
  </si>
  <si>
    <t>Commitments and Contingencies Disclosure [Abstract]</t>
  </si>
  <si>
    <t>Commitments The Company leases office space, data center facilities and equipment used in connection with its operations under various operating leases, many of which contain escalation clauses. The Company is also committed to pay a portion of the related operating expenses under certain lease agreements. These operating expenses are not included in the table below. Future minimum payments under operating lease agreements are as follows: (In thousands) 2018 $ 8,299 2019 8,141 2020 7,279 2021 5,349 2022 3,770 Thereafter 10,293 Total $ 43,131 Expenses charged to operations under these agreements were $16.0 million , $15.5 million and $10.9 million for the years ended December 31, 2017 , 2016 and 2015 , respectively. See “ Note 16—Related Party Transactions ” for additional information related to related party transactions. The Company also has funding commitments in the form of a purchase obligation and surety bonds. The purchase obligation relates to web hosting services with $10.0 million due for the year ended December 31, 2018. The surety bonds of $0.1 million expire within twelve months of December 31, 2017 . Contingencies In the ordinary course of business, the Company is a party to various lawsuits. The Company establishes reserves for specific legal matters when it determines that the likelihood of an unfavorable outcome is probable and the loss is reasonably estimable. Management has also identified certain other legal matters where we believe an unfavorable outcome is not probable and, therefore, no reserve is established. Although management currently believes that resolving claims against us, including claims where an unfavorable outcome is reasonably possible, will not have a material impact on the liquidity, results of operations, or financial condition of the Company, these matters are subject to inherent uncertainties and management’s view of these matters may change in the future. The Company also evaluates other contingent matters, including income and non-income tax contingencies, to assess the likelihood of an unfavorable outcome and estimated extent of potential loss. It is possible that an unfavorable outcome of one or more of these lawsuits or other contingencies could have a material impact on the liquidity, results of operations, or financial condition of the Company. See “ Note 3—Income Taxes ” for additional information related to income tax contingencies.</t>
  </si>
  <si>
    <t>SUPPLEMENTAL CASH FLOW INFORMATION</t>
  </si>
  <si>
    <t>Supplemental Cash Flow Information [Abstract]</t>
  </si>
  <si>
    <t>Supplemental Disclosure of Non-Cash Transactions: The Company recorded acquisition-related contingent consideration liabilities of $0.2 million and $27.4 million during the years ended December 31, 2016 and 2015 , respectively, in connection with various acquisitions. There were no acquisition-related contingent consideration liabilities recorded for the year ended December 31, 2017. See “ Note 7—Fair Value Measurements and Financial Instruments ” for additional information on contingent consideration arrangements. On November 16, 2015, the Company exchanged $445.3 million of IAC 2012 Senior Notes for $445.2 million of Match Group Senior Notes. Supplemental Disclosure of Cash Flow Information: Years Ended December 31, 2017 2016 2015 (In thousands) Cash paid (received) during the year for: Interest $ 71,893 $ 82,494 $ 8,696 Income tax payments, including amounts paid to IAC for Match Group’s share of IAC’s consolidated tax liability 28,938 44,733 46,657 Income tax refunds (13,537 ) (962 ) (1,583 )</t>
  </si>
  <si>
    <t>RELATED PARTY TRANSACTIONS</t>
  </si>
  <si>
    <t>Related Party Transactions [Abstract]</t>
  </si>
  <si>
    <t>Relationship with IAC post IPO In connection with the IPO, the Company entered into certain agreements relating to our relationship with IAC after the IPO. These agreements include a master transaction agreement; an investor rights agreement; a tax sharing agreement; a services agreement; an employee matters agreement and a subordinated loan agreement. For the years ended December 31, 2017 and 2016, and for the period from the date of the IPO through December 31, 2015, the Company incurred $9.9 million , $11.8 million , and $0.7 million , respectively, pursuant to the services agreement. Included in these amounts are $5.1 million , $4.3 million and $0.3 million , respectively, for leasing of office space for certain of our businesses at properties owned by IAC. Additionally, the Company paid an IAC subsidiary $1.2 million for the sublease of space in a data center for the year ended December 31, 2016, and discontinued subleasing as of December 31, 2016. In December 2017, international subsidiaries of the Company agreed to sell net operating losses that were not expected to be utilized to an IAC subsidiary for $0.9 million . All amounts were paid in full by the Company at December 31, 2017 and 2016 , respectively. Master Transaction Agreement The master transaction agreement sets forth the agreements between IAC and the Company regarding the principal transactions necessary to separate our business from IAC, as well as governs certain aspects of our relationship with IAC post IPO. Under the master transaction agreement, the Company agrees to assume all of the assets and liabilities related to its business and agrees to indemnify IAC against any losses arising out of any breach by the Company of the master transaction agreement or the other transaction related agreements described below. IAC also agrees to indemnify the Company against losses arising out of any breach by IAC of the master transaction agreement or any of the other transaction related agreements. Investor Rights Agreement Under the investor rights agreement, the Company provides IAC with (i) specified registration and other rights relating to its shares of our common stock and (ii) anti-dilution rights. See “ Note 9—Shareholders' Equity ” for additional information on the anti-dilution rights. Tax Sharing Agreement The tax sharing agreement governs the rights, responsibilities, and obligations of the Company and IAC with respect to tax liabilities and benefits, entitlements to refunds, preparation of tax returns, tax contests and other tax matters regarding U.S. federal, state, local and foreign income taxes. Under the tax sharing agreement, the Company is generally responsible and required to indemnify IAC for: (i) all taxes imposed with respect to any consolidated, combined or unitary tax return of IAC or one of its subsidiaries that includes the Company or any of its subsidiaries to the extent attributable to the Company or any of its subsidiaries, as determined under the tax sharing agreement, and (ii) all taxes imposed with respect to any of the Company’s subsidiaries’ consolidated, combined, unitary or separate tax returns. At December 31, 2017 and 2016, the Company had tax receivables of $7.3 million and $9.0 million , respectively, due from IAC pursuant to the tax sharing agreement, which is included in “Other current assets” in the accompanying consolidated balance sheet. Refunds from IAC during 2017 pursuant to this agreement were $10.9 million and payments to IAC during 2016 pursuant to this agreement were $19.9 million . Services Agreement The services agreement governs services that IAC provides to the Company including, among others: (i) assistance with certain legal, finance, internal audit, treasury, information technology support, insurance and tax matters, including assistance with certain public company reporting obligations; (ii) payroll processing services; (iii) tax compliance services; and (iv) such other services as to which IAC and the Company may agree. In addition, under the services agreement the Company provides IAC informational technology services and such other services as to which IAC and the Company may agree. The services agreement had an initial term of one year from the date of the IPO, and provides for automatic renewals for additional one year periods, subject to IAC’s continued ownership of a majority of the combined voting power of the Company’s voting stock. Employee Matters Agreement The employee matters agreement covers a wide range of compensation and benefit issues related to the allocation of liabilities associated with: (i) employment or termination of employment, (ii) employee benefit plans and (iii) equity awards. Under the employee matters agreement, the Company’s employees participate in IAC’s U.S. health and welfare plans, 401(k) plan and flexible benefits plan and the Company reimburses IAC for the costs of such participation. In the event IAC no longer retains shares representing at least 80% of the aggregate voting power of shares entitled to vote in the election of the Company’s Board of Directors, Match Group will no longer participate in IAC’s employee benefit plans, but will establish its own employee benefit plans that will be substantially similar to the plans sponsored by IAC. The employee matters agreement also requires the Company to reimburse IAC for the cost of any IAC equity awards held by Match Group’s employees and former employees and that IAC may elect to receive payment either in cash or Company common stock. With respect to equity awards in the Company’s subsidiaries, IAC may require those awards to be settled in either shares of IAC’s common stock or in shares of the Company’s common stock and, to the extent shares of IAC common stock are issued in settlement, the Company will reimburse IAC for the cost of those shares by issuing to IAC additional shares of the Company’s common stock. During the years ended December 31, 2017 and 2016 , 11.9 million and 1.0 million shares, respectively, of Company common stock were issued to IAC pursuant to the employee matters agreement; 11.3 million and 0.5 million , respectively, of which were issued as reimbursement for shares of IAC common stock issued in connection with the exercise and settlement of equity awards originally denominated in shares of a subsidiary of the Company; and 0.6 million and 0.5 million , respectively, of which were issued as reimbursement for shares of IAC common stock issued in connection with the exercise and vesting of IAC equity awards held by Company employees. IAC Subordinated Loan Facility Prior to the IPO, the Company entered into an uncommitted subordinated loan facility with IAC (the “IAC Subordinated Loan Facility”), which allows the Company to make one or more requests to IAC to borrow funds. If IAC agrees to fulfill any such borrowing request, the related indebtedness will be incurred in accordance with the terms of the IAC Subordinated Loan Facility. Any indebtedness outstanding under the IAC Subordinated Loan Facility will be by its terms subordinated in right of payment to the obligations under the Match Group Credit Agreement and the Match Group Senior Notes, and will bear interest at the applicable rate set forth in the pricing grid in the Match Group Credit Agreement, which rate is based on the Company’s consolidated net leverage ratio at the time of borrowing, plus an additional amount to be agreed upon. The IAC Subordinated Loan Facility has a scheduled final maturity date of no earlier than 90 days after the maturity date of the Match Group Credit Facility or the latest maturity date in respect of any class of Term Loans outstanding under the Match Group Credit Agreement. At December 31, 2017 , the Company had no indebtedness outstanding under the IAC Subordinated Loan Facility. Relationship with IAC pre-IPO For periods prior to the IPO, the Company’s consolidated and combined statement of operations includes allocations of general and administrative costs, including stock-based compensation expense, related to IAC’s accounting, treasury, legal, tax, corporate support and internal audit functions. These allocations were based on Match Group’s revenue as a percentage of IAC’s total revenue. Allocated general and administrative costs, inclusive of stock-based compensation expense, were $6.9 million in the year ended December 31, 2015 , and are included in “General and administrative expense” in the accompanying consolidated and combined statement of operations. It is not practicable to determine the actual expenses that would have been incurred for these services had the Company operated as a stand-alone entity. Management considers the allocation method to be reasonable. The Company and IAC entered into certain arrangements in the ordinary course of business, for: (i) the leasing of office space for certain of our businesses at properties owned by IAC, for which we paid IAC approximately $1.7 million for the year ended December 31, 2015, and (ii) the subleasing of space in a data center from an IAC subsidiary, for which we paid the IAC subsidiary approximately $1.2 million for the year ended December 31, 2015. The portion of interest income reflected in the consolidated and combined statement of operations that is intercompany in nature was $3.8 million for the year ended December 31, 2015 . The following summarizes the components of the net increase in IAC’s investment in Match Group prior to the IPO for the year ended December 31, 2015 : December 31, 2015 (In thousands) Capital contribution from IAC to partially fund the acquisition of PlentyOfFish $ (155,000 ) Cash transfers to IAC related to its centrally managed U.S. treasury management function, acquisitions and cash expenses paid by IAC on behalf of Match Group, net 126,275 Taxes (57,041 ) Interest income, net (a) 3,813 Allocation of general and administrative expense (6,898 ) Net increase in IAC’s investment in the Match Group $ (88,851 ) ______________________ (a) Does not include long-term debt, related party. Dividend to IAC During the fourth quarter of 2015, the Company paid a dividend to IAC in the amount of $1.5 billion , of which $1.0 billion was paid in cash and $445.3 million was debt assumed in the exchange of the 2015 Senior Notes for a portion of IAC’s 4.75% Senior Notes due December 15, 2022.</t>
  </si>
  <si>
    <t>BENEFIT PLANS</t>
  </si>
  <si>
    <t>Retirement Benefits [Abstract]</t>
  </si>
  <si>
    <t>Match Group employees are eligible to participate in a retirement savings plan sponsored by IAC in the United States, which is qualified under Section 401(k) of the Internal Revenue Code. Under the IAC/InterActiveCorp Retirement Savings Plan (the “Plan”), participating employees may contribute up to 50% of their pre-tax earnings, but not more than statutory limits. The employer match under the Plan is fifty cents for each dollar a participant contributes in this Plan, with a maximum contribution of 3% of a participant’s eligible earnings. Matching contributions under the Plan for the years ended December 31, 2017 , 2016 and 2015 were $2.2 million , $1.6 million and $1.4 million , respectively. Matching contributions are invested in the same manner as each participant’s voluntary contributions in the investment options provided under the Plan. An investment option in the Plan is IAC common stock, but neither participant nor matching contributions are required to be invested in IAC common stock. The increase in matching contributions in 2017 and 2016 is due primarily to an increase in participation in the Plan due to increased headcount. Internationally, Match Group also has or participates in various benefit plans, primarily defined contribution plans. The Company’s contributions for these plans for the years ended December 31, 2017 , 2016 and 2015 were $2.2 million , $1.9 million and $2.0 million , respectively.</t>
  </si>
  <si>
    <t>CONSOLIDATED AND COMBINED FINANCIAL STATEMENT DETAILS</t>
  </si>
  <si>
    <t xml:space="preserve"> December 31, 2017 2016 (In thousands) Other current assets: Prepaid expenses $ 16,374 $ 12,508 Other 38,995 27,110 Other current assets $ 55,369 $ 39,618 December 31, 2017 2016 (In thousands) Property and equipment, net: Computer equipment and capitalized software $ 134,757 $ 119,718 Leasehold improvements 22,390 19,503 Furniture and other equipment 7,216 5,719 Projects in progress 6,117 6,337 170,480 151,277 Accumulated depreciation and amortization (108,860 ) (88,323 ) Property and equipment, net $ 61,620 $ 62,954 December 31, 2017 2016 (In thousands) Accrued expenses and other current liabilities: Accrued employee compensation and benefits $ 30,375 $ 30,498 Accrued advertising expense 28,878 20,927 Contingent consideration 590 18,972 Other 50,723 38,323 Accrued expenses and other current liabilities $ 110,566 $ 108,720 Years Ended December 31, 2017 2016 2015 (In thousands) Other (expense) income, net $ (30,827 ) $ 7,866 $ 11,632 Other expense, net, in 2017 includes expenses of $15.4 million related to the redemption of our 2015 Senior Notes and repricing of the Term Loan, $13.0 million related to a mark-to-market adjustment pertaining to a subsidiary denominated equity award held by a non-employee, $10.3 million in net foreign currency exchange losses, and a $2.3 million other-than-temporary impairment charge related to a cost method investment resulting from of our assessment of the near-term prospects and financial condition of the investee. These expenses were partially offset by a gain on the sale of a cost method investment of $9.1 million . Other income, net in 2016 includes $20.0 million in foreign currency exchange gains due to strengthening of the dollar relative to the British Pound and Euro and a $3.1 million gain related to the sale of a marketable equity security, partially offset by a non-cash charge of $12.1 million related to the write-off of a proportionate share of original issue discount and deferred financing costs associated with prepayments of $440 million of the Term Loan, $2.1 million of expense related to mark-to-market adjustment pertaining to a subsidiary denominated equity award held by a non-employee, $1.5 million repricing fees related to the Term Loan, and a $0.7 million other-than-temporary impairment charge related to a certain cost method investment. Other income, net in 2015 includes $7.6 million in foreign currency exchange gains related to the €53 million 5.00% Note payable to an IAC subsidiary (this note was settled during the fourth quarter of 2015), $4.4 million of interest income, and $2.4 million in foreign currency exchange gains, partially offset by $2.7 million of expense related to mark-to-market adjustment pertaining to a subsidiary denominated equity award held by a non-employee.</t>
  </si>
  <si>
    <t>QUARTERLY RESULTS (UNAUDITED)</t>
  </si>
  <si>
    <t>Quarterly Financial Information Disclosure [Abstract]</t>
  </si>
  <si>
    <t xml:space="preserve"> Quarter Ended March 31 Quarter Ended June 30 Quarter Ended September 30 (a) Quarter Ended December 31 (b) (In thousands, except per share data) Year Ended December 31, 2017 Revenue $ 298,764 $ 309,572 $ 343,418 $ 378,907 Cost of revenue 58,848 62,665 72,044 85,942 Operating income 58,871 82,975 91,008 127,663 Earnings (loss) from continuing operations 24,555 51,544 287,771 (7,893 ) Loss from discontinued operations, net of tax (4,491 ) (71 ) (85 ) (1,003 ) Net earnings (loss) attributable to Match Group, Inc. shareholders 20,053 51,430 287,688 (9,023 ) Per share information from continuing operations attributable to the Match Group, Inc. shareholders: Basic (c) $ 0.10 $ 0.20 $ 1.08 $ (0.03 ) Diluted (c) $ 0.08 $ 0.17 $ 0.98 $ (0.03 ) Per share information attributable to the Match Group, Inc. shareholders: Basic (c) $ 0.08 $ 0.20 $ 1.08 $ (0.03 ) Diluted (c) $ 0.07 $ 0.17 $ 0.98 $ (0.03 ) Year Ended December 31, 2016 Revenue $ 260,401 $ 275,309 $ 287,530 $ 294,870 Cost of revenue 43,768 46,978 50,770 54,132 Operating income 34,186 77,500 90,938 112,925 Earnings from continuing operations 10,608 36,769 56,149 74,815 (Loss) earnings from discontinued operations, net of tax (3,389 ) (2,668 ) 555 (826 ) Net earnings attributable to Match Group, Inc. shareholders 7,152 34,078 56,410 73,811 Per share information from continuing operations attributable to the Match Group, Inc. shareholders: Basic (c) $ 0.04 $ 0.15 $ 0.22 $ 0.29 Diluted (c) $ 0.04 $ 0.14 $ 0.21 $ 0.27 Per share information attributable to the Match Group, Inc. shareholders: Basic (c) $ 0.03 $ 0.14 $ 0.22 $ 0.29 Diluted (c) $ 0.03 $ 0.13 $ 0.21 $ 0.27 ______________________ (a) Net earnings for the third quarter of 2017 was impacted by an income tax benefit of $226.2 million primarily due to excess tax deductions attributable to stock-based compensation. (b) Net loss for the fourth quarter of 2017 was impacted by an incremental income tax provision of $92.3 million related to the Tax Act, of which, $23.7 million relates to the Transition Tax and a $68.6 million relates to the remeasurement of U.S. net deferred tax assets due to the reduction in the corporate income tax rate. (c) Quarterly per share amounts may not add to the related annual per share amount because of differences in the average common shares outstanding during each period.</t>
  </si>
  <si>
    <t>SCHEDULE II - VALUATION AND QUALIFYING ACCOUNTS</t>
  </si>
  <si>
    <t>Valuation and Qualifying Accounts [Abstract]</t>
  </si>
  <si>
    <t>Schedule II MATCH GROUP, INC. AND SUBSIDIARIES VALUATION AND QUALIFYING ACCOUNTS Description Balance at Beginning of Period Charges to Earnings Charges to Other Accounts Deductions Balance at End of Period (In thousands) 2017 Allowance for doubtful accounts $ 676 $ 427 (a) $ (47 ) $ (278 ) (d) $ 778 Deferred tax valuation allowance 23,411 1,157 (b) 227 (c) — 24,795 Other reserves 2,822 2,544 2016 Allowance for doubtful accounts $ 902 $ 136 (a) $ 23 $ (385 ) (d) $ 676 Deferred tax valuation allowance 22,945 (593 ) (e) 1,059 (f) — 23,411 Other reserves 2,514 2,822 2015 Allowance for doubtful accounts $ 804 $ 26 (a) $ 87 $ (15 ) (d) $ 902 Deferred tax valuation allowance 24,602 204 (g) (1,861 ) (h) — 22,945 Other reserves 2,098 2,514 ______________________ (a) Additions to the allowance for doubtful accounts are charged to expense. (b) Amount is primarily related to an other-than-temporary impairment charge for a certain cost method investment and an increase in foreign tax loss carryforwards. (c) Amount is related to currency translation adjustments on foreign net operating losses. (d) Write-off of fully reserved accounts receivable. (e) Amount is primarily related to an other-than-temporary impairment charge for a certain cost method investment and an increase in foreign tax credits. (f) Amount is related to the realization of previously unbenefited losses on an available-for-sale marketable equity security included in accumulated other comprehensive loss. (g) Amount is primarily related to a net increase in foreign, federal and state net operating losses. (h) Amount is primarily related to the decrease in unbenefited unrealized losses on an available-for-sale marketable equity security included in accumulated other comprehensive loss and currency translation adjustments on foreign net operating losses.</t>
  </si>
  <si>
    <t>SUMMARY OF SIGNIFICANT ACCOUNTING POLICIES (Policies)</t>
  </si>
  <si>
    <t>Basis of Presentation and Consolidation</t>
  </si>
  <si>
    <t xml:space="preserve">Basis of Presentation and Consolidation The Company prepares its consolidated and combined financial statements in accordance with U.S. generally accepted accounting principles (“GAAP”). The Company’s financial statements were prepared on a consolidated basis beginning October 1, 2015 and on a combined basis for periods prior thereto. The difference in presentation is due to the fact that the final steps of the legal reorganization of the entities included in Match Group at the time of the IPO were not completed until October 1, 2015. The preparation of financial statements on a combined basis for periods prior thereto allows for the financial statements to be presented on a consistent basis for all periods presented. The combined financial statements reflect the historical financial position, results of operations and cash flows of Match Group’s businesses since their respective dates of acquisition by IAC. The consolidated financial statements include the accounts of the Company, all entities that are wholly-owned by the Company and all entities in which the Company has a controlling financial interest. The consolidated and combined financial statements through the date of the IPO reflect the allocation to Match Group of certain IAC corporate expenses relating to Match Group based on the historical financial statements and accounting records of IAC. Management believes the assumptions underlying the historical consolidated and combined financial statements, including the basis on which expenses have been allocated from IAC, are reasonable and that these consolidated and combined financial statements reflect all adjustments, consisting of normal and recurring adjustments necessary for the fair presentation of our financial position, results of operations and cash flows for the years presented. For the purposes of these consolidated and combined financial statements, income taxes have been computed for Match Group on an as if stand-alone, separate tax return basis. All intercompany transactions and balances between and among the Company, its subsidiaries and the entities comprising Match Group have been eliminated. </t>
  </si>
  <si>
    <t>Accounting for Investments</t>
  </si>
  <si>
    <t>Accounting for Investments Investments in common stock or in-substance common stock of entities in which the Company does not have the ability to exercise significant influence over the operating and financial matters of the investee are accounted for using the cost method. Investments in companies that the Company does not control, which are not in the form of common stock or in-substance common stock, are also accounted for using the cost method. The Company evaluates each cost method investment for impairment on a quarterly basis and recognizes an impairment loss if a decline in value is determined to be other-than-temporary. Such impairment evaluations include, but are not limited to: the current business environment, including competition; going concern considerations such as financial condition, the rate at which the investee utilizes cash and the investee’s ability to obtain additional financing to achieve its business plan; the need for changes to the investee’s existing business model due to changing business and regulatory environments and its ability to successfully implement necessary changes; and comparable valuations. If the Company has not identified events or changes in circumstances that may have a significant adverse effect on the fair value of a cost method investment, then the fair value of such cost method investment is not estimated, as it is impracticable to do so.</t>
  </si>
  <si>
    <t>Accounting Estimates</t>
  </si>
  <si>
    <t>Accounting Estimates Management of the Company is required to make certain estimates, judgments and assumptions during the preparation of its consolidated and combined financial statements in accordance with GAAP. These estimates, judgments and assumptions impact the reported amounts of assets, liabilities, revenue and expenses and the related disclosure of contingent assets and liabilities. Actual results could differ from these estimates. On an ongoing basis, the Company evaluates its estimates and judgments including those related to: the recoverability of goodwill and indefinite-lived intangible assets; the useful lives and recoverability of definite-lived intangible assets and property and equipment; the fair value of long-term investments; the carrying value of accounts receivable, including the determination of the allowance for doubtful accounts; the determination of revenue reserves; the fair value of acquisition-related contingent consideration arrangements; the liabilities for uncertain tax positions; the valuation allowance for deferred income tax assets; and the fair value of and forfeiture rates for stock-based awards, among others. The Company bases its estimates and judgments on historical experience, its forecasts and budgets and other factors that the Company considers relevant.</t>
  </si>
  <si>
    <t>Revenue Recognition</t>
  </si>
  <si>
    <t>Revenue Recognition The Company’s revenue is primarily derived directly from users in the form of recurring subscriptions. Subscription revenue is presented net of credits and credit card chargebacks. Subscribers pay in advance, primarily by using a credit card or through mobile app stores, and, subject to certain conditions identified in our terms and conditions, all purchases are final and nonrefundable. Fees collected, or contractually due, in advance for subscriptions are deferred and recognized as revenue using the straight-line method over the term of the applicable subscription period, which primarily ranges from one to six months, and corresponding mobile app store fees incurred on such transactions, if any, are deferred and expensed over the same period. Deferred revenue is $198.3 million and $161.1 million at December 31, 2017 and 2016 , respectively. The Company also earns revenue from online advertising, the purchase of à la carte features and offline events. Online advertising revenue is recognized every time an ad is displayed. Revenue from the purchase of à la carte features is recognized based on usage. Revenue and the related expenses associated with offline events are recognized when each event occurs.</t>
  </si>
  <si>
    <t>Cash and Cash Equivalents</t>
  </si>
  <si>
    <t>Cash and Cash Equivalents Cash and cash equivalents include cash and short-term investments, with maturities of less than 91 days from the date of purchase. Domestically, cash equivalents include AAA rated government money market funds and time deposits with maturities of less than 91 days. Internationally, cash equivalents include money market funds.</t>
  </si>
  <si>
    <t>Accounts Receivable, net of allowance for doubtful accounts and revenue reserves</t>
  </si>
  <si>
    <t>Accounts Receivable, net of allowance for doubtful accounts and revenue reserves Accounts receivable are stated at amounts due from customers, net of an allowance for doubtful accounts and revenue reserves. Accounts receivable outstanding longer than the contractual payment terms are considered past due. The Company determines its allowance by considering a number of factors, including the length of time accounts receivable are past due, the Company’s previous loss history, the specific customer’s ability to pay its obligation to the Company and the condition of the general economy and the customer’s industry. The Company writes off accounts receivable when they become uncollectible.</t>
  </si>
  <si>
    <t>Property and Equipment</t>
  </si>
  <si>
    <t xml:space="preserve">Property and Equipment Property and equipment, including significant improvements, are recorded at cost. Repairs and maintenance costs are expensed as incurred. Depreciation is computed using the straight-line method over the estimated useful lives of the assets or, in the case of leasehold improvements, the lease term, if shorter. Asset Category Estimated Useful Lives Computer equipment and capitalized software 2 to 3 years Furniture and other equipment 5 years Leasehold improvements 6 to 10 years The Company capitalizes certain internal use software costs including external direct costs utilized in developing or obtaining the software and compensation for personnel directly associated with the development of the software. Capitalization of such costs begins when the preliminary project stage is complete and ceases when the project is substantially complete and ready for its intended purpose. </t>
  </si>
  <si>
    <t>Business Combinations</t>
  </si>
  <si>
    <t>Business Combinations The purchase price of each acquisition is attributed to the assets acquired and liabilities assumed based on their fair values at the date of acquisition, including identifiable intangible assets that either arise from a contractual or legal right or are separable from goodwill. The fair value of these intangible assets is based on detailed valuations that use information and assumptions provided by management. The excess purchase price over the net tangible and identifiable intangible assets is recorded as goodwill and is assigned to the reporting unit that is expected to benefit from the combination as of the acquisition date. In connection with certain business combinations, the Company has entered into contingent consideration arrangements that are determined to be part of the purchase price. Each of these arrangements is recorded at its fair value at the time of the acquisition and reflected at current fair value for each subsequent reporting period thereafter until settled. The contingent consideration arrangements are generally based upon earnings performance and/or operating metrics. The Company determines the fair value of the contingent consideration arrangements using probability-weighted analyses to determine the amounts of the gross liability, and, if the arrangement is long-term in nature, applying a discount rate that appropriately captures the risk associated with the obligation to determine the net amount reflected in the consolidated and combined financial statements. Significant changes in forecasted earnings or operating metrics would result in a significantly higher or lower fair value measurement and can have a material impact on our consolidated and combined financial statements. The changes in the estimated fair value of the contingent consideration arrangements during each reporting period, including the accretion of the discount, if applicable, are recognized in “General and administrative expense” in the accompanying consolidated and combined statement of operations. See “ Note 7—Fair Value Measurements and Financial Instruments ” for a discussion of contingent consideration arrangements.</t>
  </si>
  <si>
    <t>Goodwill and Indefinite-Lived Intangible Assets</t>
  </si>
  <si>
    <t>Goodwill and Indefinite-Lived Intangible Assets The Company assesses goodwill on its one reporting unit and indefinite-lived intangible assets for impairment annually as of October 1, or more frequently if an event occurs or circumstances change that would more likely than not reduce the fair value of a reporting unit or the fair value of an indefinite-lived intangible asset below its carrying value. When the Company elects to perform a qualitative assessment and concludes it is not more likely than not that the fair value of the reporting unit is less than its carrying value, no further assessment of that reporting unit's goodwill is necessary; otherwise, a quantitative assessment is performed and the fair value of the reporting unit is determined. If the carrying value of the reporting unit exceeds its fair value an impairment loss equal to the excess is recorded. For the Company's annual goodwill test at October 1, 2017, a qualitative assessment of goodwill was performed because the Company concluded it was more likely than not that the fair value of the reporting unit was in excess of its carrying value. The primary factors that the Company considered in its qualitative assessment were than its market capitalization of $6.3 billion exceeded its carrying value by more than 1100% and the Company’s strong operating performance. A qualitative assessment was also performed for 2016 and the Company concluded it was more likely than not that the fair value of the reporting unit was in excess of its carrying value. The Company foregoes a qualitative assessment and tests the goodwill for impairment when it concludes that it is more likely than not that there may be an impairment. If needed, the annual or interim quantitative test of the recovery of goodwill involves a comparison of the estimated fair value of the Company's reporting unit to its carrying value, including goodwill. If the estimated fair value of the reporting unit exceeds its carrying value, goodwill of the reporting unit is not impaired. If the carrying value of the reporting unit exceeds its estimated fair value, an impairment loss equal to the excess is recorded. When a quantitative assessment is required, either on an interim basis or annual basis as of October 1 each year, the fair value of the reporting unit is determined using both an income approach based on discounted cash flows (“DCF”) and a market approach. Determining fair value using a DCF analysis requires the exercise of significant judgment with respect to several items, including the amount and timing of expected future cash flows and appropriate discount rates. The expected cash flows used in the DCF analyses are based on the Company’s most recent budget and, for years beyond the budget, the Company’s estimates, which are based, in part, on forecasted growth rates. The discount rates used in the DCF analyses are intended to reflect the risks inherent in the expected future cash flows of the reporting unit. Assumptions used in the DCF analyses, including the discount rate, are assessed based on the reporting unit’s current results and forecast, as well as macroeconomic and industry specific factors. Determining fair value using a market approach considers multiples of financial metrics based on both acquisitions and trading multiples of a selected peer group of companies. From the comparable companies, a representative market multiple is determined which is applied to financial metrics to estimate the fair value of the reporting unit. To determine a peer group of companies for our reporting unit, we consider companies relevant in terms of consumer use, monetization model, margin and growth characteristics, and brand strength operating in their respective sectors. While a primary driver in the determination of the fair value of the reporting unit is the estimate of future revenue and profitability, the determination of fair value is based, in part, upon the Company’s assessment of macroeconomic factors, industry and competitive dynamics and the strategies of its businesses in response to these factors. While the Company has the option to qualitatively assess whether it is more likely than not that the fair values of its indefinite-lived intangible assets is less than their carrying values, the Company’s policy is to determine the fair value of each of its indefinite-lived intangible assets annually as of October 1. The Company determines the fair values of its indefinite-lived intangible assets using avoided royalty DCF analyses. Significant judgments inherent in these analyses include the selection of appropriate royalty and discount rates and estimating the amount and timing of expected future cash flows. The discount rates used in the DCF analyses reflect the risks inherent in the expected future cash flows generated by the respective intangible assets. The royalty rates used in the DCF analyses are based upon an estimate of the royalty rates that a market participant would pay to license the Company’s trade names and trademarks. Assumptions used in the avoided royalty DCF analyses, including the discount rate and royalty rate, are assessed annually based on the actual and projected cash flows related to the asset, as well as macroeconomic and industry specific factors.</t>
  </si>
  <si>
    <t>Long-Lived Assets and Intangible Assets with Definite Lives</t>
  </si>
  <si>
    <t>Long-Lived Assets and Intangible Assets with Definite Lives Long-lived assets, which consist of property and equipment and intangible assets with definite lives, are reviewed for impairment whenever events or changes in circumstances indicate that the carrying value of an asset may not be recoverable. The carrying value of a long-lived asset is not recoverable if it exceeds the sum of the undiscounted cash flows expected to result from the use and eventual disposition of the asset. If the carrying value is deemed not to be recoverable, an impairment loss is recorded equal to the amount by which the carrying value of the long-lived asset exceeds its fair value. Amortization of definite-lived intangible assets is computed either on a straight-line basis or based on the pattern in which the economic benefits of the asset will be realized.</t>
  </si>
  <si>
    <t>Fair Value Measurements</t>
  </si>
  <si>
    <t>Fair Value Measurements The Company categorizes its financial instruments measured at fair value into a fair value hierarchy that prioritizes the inputs used in pricing the asset or liability. The three levels of the fair value hierarchy are: • Level 1: Observable inputs obtained from independent sources, such as quoted prices for identical assets and liabilities in active markets. • Level 2: Other inputs which are observable directly or indirectly, such as quoted prices for similar assets or liabilities in active markets, quoted prices for identical or similar assets or liabilities in markets that are not active and inputs that are derived principally from or corroborated by observable market data. The fair values of the Company's Level 2 financial assets are primarily obtained from observable market prices for identical underlying securities that may not be actively traded. Certain of these securities may have different market prices from multiple market data sources, in which case an average market price is used. • Level 3: Unobservable inputs for which there is little or no market data and require the Company to develop its own assumptions, based on the best information available in the circumstances, about the assumptions market participants would use in pricing the assets or liabilities. See “ Note 7—Fair Value Measurements and Financial Instruments ” for a discussion of fair value measurements made using Level 3 inputs. The Company’s non-financial assets, such as goodwill, intangible assets and property and equipment, as well as cost method investments, are adjusted to fair value only when an impairment charge is recognized. Such fair value measurements are based predominantly on Level 3 inputs.</t>
  </si>
  <si>
    <t>Advertising Costs</t>
  </si>
  <si>
    <t>Advertising Costs Advertising costs are expensed in the period incurred (when the advertisement first runs for production costs that are initially capitalized) and represent online marketing, including fees paid to search engines and social media sites, offline marketing, which is primarily television advertising, and partner-related payments to those who direct traffic to our websites.</t>
  </si>
  <si>
    <t>Legal Costs</t>
  </si>
  <si>
    <t>Legal Costs Legal costs are expensed as incurred.</t>
  </si>
  <si>
    <t>Income Taxes</t>
  </si>
  <si>
    <t>Income Taxes Match Group is included with IAC’s tax group for purposes of federal and consolidated state income tax return filings. In all periods presented, current and deferred income tax expense has been computed for Match Group on an as if stand-alone, separate return basis. The Company accounts for income taxes under the liability method, and deferred tax assets and liabilities are recognized for the future tax consequences attributable to differences between the financial statement carrying values of existing assets and liabilities and their respective tax bases. Deferred tax assets and liabilities are measured using enacted tax rates in effect for the year in which those temporary differences are expected to be recovered or settled. A valuation allowance is provided on deferred tax assets if it is determined that it is more likely than not that the deferred tax asset will not be realized. The Company records interest, net of any applicable related income tax benefit, on potential income tax contingencies as a component of income tax expense. The Company evaluates and accounts for uncertain tax positions using a two-step approach. Recognition (step one) occurs when the Company concludes that a tax position, based on its technical merits, is more-likely-than-not to be sustainable upon examination. Measurement (step two) determines the amount of the benefit that is greater than 50% likely to be realized upon ultimate settlement with a taxing authority that has full knowledge of all relevant information. De-recognition of a tax position that was previously recognized would occur when the Company subsequently determines that a tax position no longer meets the more-likely-than-not threshold of being sustained.</t>
  </si>
  <si>
    <t>Earnings Per Share</t>
  </si>
  <si>
    <t>Earnings Per Share Basic earnings per share is computed by dividing net earnings attributable to Match Group shareholders by the weighted average number of common shares outstanding during the period. Diluted earnings per share reflects the potential dilution that could occur if stock options and other commitments to issue common stock were exercised or equity awards vested resulting in the issuance of common stock that could share in the earnings of the Company.</t>
  </si>
  <si>
    <t>Foreign Currency Translation and Transaction Gains and Losses</t>
  </si>
  <si>
    <t>Foreign Currency Translation and Transaction Gains and Losses The financial position and operating results of foreign entities whose primary economic environment is based on their local currency are consolidated using the local currency as the functional currency. These local currency assets and liabilities are translated at the rates of exchange as of the balance sheet date, and local currency revenue and expenses of these operations are translated at average rates of exchange during the period. Translation gains and losses are included in accumulated other comprehensive income as a component of shareholders’ equity. Transaction gains and losses resulting from assets and liabilities denominated in a currency other than the functional currency are included in the consolidated and combined statement of operations as a component of “ Other (expense) income, net .” Translation gains and losses relating to foreign entities that are liquidated or substantially liquidated are reclassified out of accumulated other comprehensive loss into earnings.</t>
  </si>
  <si>
    <t>Stock-Based Compensation</t>
  </si>
  <si>
    <t>Stock-Based Compensation Stock-based compensation is measured at the grant date based on the fair value of the award and is generally expensed over the requisite service period.</t>
  </si>
  <si>
    <t>Redeemable Noncontrolling Interests</t>
  </si>
  <si>
    <t>Redeemable Noncontrolling Interests Noncontrolling interests in the consolidated subsidiaries of the Company are ordinarily reported on the consolidated balance sheet within shareholders’ equity, separately from the Company’s equity. However, securities that are redeemable at the option of the holder and not solely within the control of the issuer must be classified outside of shareholders’ equity. Accordingly, all noncontrolling interests that are redeemable at the option of the holder are presented outside of shareholders’ equity in the accompanying consolidated balance sheet. In connection with the acquisition of certain subsidiaries, current and former senior management of these businesses has retained an ownership interest. The Company is party to fair value put and call arrangements with respect to these interests. These put and call arrangements allow management of these businesses to require the Company to purchase these interests or allow the Company to acquire such interests at fair value, respectively. The put arrangements do not meet the definition of a derivative instrument as the put agreements do not provide for net settlement.</t>
  </si>
  <si>
    <t>Certain Risks and Concentrations</t>
  </si>
  <si>
    <t>Certain Risks and Concentrations The Company’s business is subject to certain risks and concentrations including dependence on third-party technology providers, exposure to risks associated with online commerce security and credit card fraud. Financial instruments, which potentially subject the Company to concentration of credit risk, consist primarily of cash and cash equivalents. Cash and cash equivalents are principally maintained with financial institutions that are not covered by deposit insurance.</t>
  </si>
  <si>
    <t>Recent Accounting Pronouncements</t>
  </si>
  <si>
    <t>Recent Accounting Pronouncements Accounting Pronouncements not yet adopted by the Company In May 2014, the Financial Accounting Standards Board ("FASB") issued Accounting Standards Update ("ASU") No. 2014-09, Revenue from Contracts with Customers, which clarifies the principles for recognizing revenue and develops a common standard for all industries. ASU No. 2014-09 was subsequently amended during 2015, 2016 and 2017; these amendments provide further revenue recognition guidance related to principal versus agent considerations, performance obligations and licensing, narrow-scope improvements and practical expedients. ASU No. 2014-09 is a comprehensive revenue recognition standard that will supersede nearly all existing revenue recognition guidance under GAAP. The new standard provides a single principles-based, five-step model to be applied to all contracts with customers. This five-step model includes (1) identifying the contract(s) with the customer, (2) identifying the performance obligations in the contract, (3) determining the transaction price, (4) allocating the transaction price to the performance obligations in the contract and (5) recognizing revenue when each performance obligation is satisfied. More specifically, revenue will be recognized when promised goods or services are transferred to the customer in an amount that reflects the consideration expected in exchange for those goods or services. ASU No. 2014-09 is effective for interim and annual reporting periods beginning after December 15, 2017, with early adoption permitted for interim and annual reporting periods beginning after December 15, 2016. Upon adoption, ASU No. 2014-09 may either be applied retrospectively to each prior period presented or using the modified retrospective approach with the cumulative effect recognized as of the date of initial application. The Company’s evaluation of the impact of the adoption of ASU No. 2014-09 on its consolidated financial statements is substantially complete. The Company has adopted ASU No. 2014-09 using the modified retrospective approach effective January 1, 2018. The Company does not expect to record an adjustment to beginning retained earnings in the Form 10-Q for the period ending March 31, 2018. The Company does not expect the adoption of ASU No. 2014-09 to have a material effect on its consolidated financial statements. In January 2016, the FASB issued ASU No. 2016-01, Financial Instruments, which updates certain aspects of recognition, measurement, presentation, and disclosure of financial instruments. Under ASU No. 2016-01, certain equity investments will be measured at fair value with changes recognized in net income. ASU No. 2016-01 is effective for reporting periods beginning after December 15, 2017. The Company will adopt ASU No. 2016-01 effective January 1, 2018 and its adoption will not have a material effect on the consolidated financial statements upon adoption. The adoption of ASU No. 2016-01 may increase the volatility of our results of operations as a result of the remeasurement of our cost method investments. In February 2016, the FASB issued ASU No. 2016-02, Leases (Topic 842) , which supersedes existing guidance on accounting for leases in "Leases (Topic 840)" and generally requires all leases to be recognized in the statement of financial position. The provisions of ASU No. 2016-02 are effective for reporting periods beginning after December 15, 2018; early adoption is permitted. The provisions of ASU No. 2016-02 are to be applied using a modified retrospective approach. The Company will adopt ASU No. 2016-02 effective January 1, 2019. The Company is not a lessor and has no capitalized leases and does not expect to enter into any capitalized leases prior to the adoption of ASU No. 2016-02. Accordingly, the Company does not expect the amount or classification of rent expense in its statement of operations to be affected by ASU No. 2016-02. The primary effect of the adoption of ASU No. 2016-02 will be the recognition of a right of use asset and related liability to reflect the Company's rights and obligations under its operating leases. The Company will also be required to provide the additional disclosures stipulated in ASU No. 2016-02. The adoption of ASU No. 2016-02 will not have an impact on the leverage calculation related to any of our outstanding debt or our credit agreement, as, in each circumstance, the leverage calculations are not affected by the liability that will be recorded upon adoption of the new standard. While the Company's evaluation of the impact of the adoption of ASU No. 2016-02 on its consolidated financial statements continues, outlined below is a summary of the status of the Company's progress: • the Company has selected a software package to assist in the determination of the right of use asset and related liability as of January 1, 2019 and to provide the required information following the adoption; • the Company has prepared summaries of its leases for input into the software package; • the Company is assessing the other inputs required in connection with the adoption of ASU No. 2016-02; and • the Company is developing its accounting policy, procedures and controls related to the new standard. The Company does not expect to have a preliminary estimate of the right of use asset and related liability as of the adoption date until the third quarter of 2018. Accounting Pronouncements adopted by the Company In May 2017, the FASB issued ASU No. 2017-09, Compensation — Stock Compensation (Topic 718): Scope of Modification Accounting , which provides guidance about the changes to the terms and conditions of a share-based payment award that require an entity to apply modification accounting in "Stock Compensation (Topic 718)." The provisions of ASU No. 2017-09 are effective for reporting periods beginning after December 15, 2017; early adoption is permitted. The provisions of ASU No. 2017-09 are to be applied prospectively to an award modified on or after the adoption date. The Company early adopted the provisions of ASU No. 2017-09 during the third quarter of 2017 and the adoption of this standard update did not have a material impact on its consolidated financial statements. In August 2016, the FASB issued ASU No. 2016-15, Statement of Cash Flows (Topic 230): Classification of Certain Cash Receipts and Cash Payments , which clarifies how cash receipts and cash payments in certain transactions are presented and classified on the statement of cash flows. The provisions of ASU No. 2016-15 are effective for reporting periods beginning after December 15, 2017, including interim periods. Early adoption is permitted. Upon adoption, cash payments made soon after the acquisition date of a business combination by an acquirer to settle a contingent consideration liability are classified as cash outflows for investing activities. Cash payments up to the amount of the contingent consideration liability initially recognized at the acquisition date (including measurement-period adjustments) are classified as financing activities; any excess is classified as operating activities. Cash payments which are not made soon after the acquisition date of a business to settle a contingent consideration liability are separated and classified as cash outflows for financing activities up to the amount of the contingent consideration liability recognized at the acquisition date and as cash outflows from operating activities for any excess. The Company early adopted the provisions of ASU No. 2016-15 on January 1, 2017 and the adoption of this standard update did not have a material impact on its consolidated financial statements. In March 2016, the FASB issued ASU No. 2016-09, Compensation-Stock Compensation (Topic 718): Improvements to Employee Share-Based Payment Accounting . The Company adopted the provisions of ASU No. 2016-09 on January 1, 2017. Excess tax benefits or deficiencies related to equity awards to employees upon the exercise of stock options and the vesting of restricted stock units after January 1, 2017 are (i) reflected in the consolidated statement of operations as a component of the provision for income taxes, rather than recognized in equity, and (ii) reflected as operating, rather than financing, cash flows in our consolidated statement of cash flows. Excess tax benefits for the years ended December 31, 2017, 2016 and 2015, of $279.7 million , $29.7 million and $38.4 million , respectively, and amounts for 2016 and 2015 were reclassified in the consolidated statement of cash flows to conform to the current year presentation. Upon adoption, the calculation of fully diluted shares excludes excess tax benefits from the assumed proceeds in applying the treasury stock method; previously such benefits were included in the calculation. This change increased fully diluted shares by approximately 10.3 million shares for the year ended December 31, 2017. The Company continues to account for forfeitures using an estimated forfeiture rate.</t>
  </si>
  <si>
    <t>Reclassifications</t>
  </si>
  <si>
    <t>Reclassifications Certain prior year amounts have been reclassified to conform to the current year presentation.</t>
  </si>
  <si>
    <t>SUMMARY OF SIGNIFICANT ACCOUNTING POLICIES (Tables)</t>
  </si>
  <si>
    <t>Schedule of Estimated Useful Lives</t>
  </si>
  <si>
    <t>Asset Category Estimated Useful Lives Computer equipment and capitalized software 2 to 3 years Furniture and other equipment 5 years Leasehold improvements 6 to 10 years December 31, 2017 2016 (In thousands) Property and equipment, net: Computer equipment and capitalized software $ 134,757 $ 119,718 Leasehold improvements 22,390 19,503 Furniture and other equipment 7,216 5,719 Projects in progress 6,117 6,337 170,480 151,277 Accumulated depreciation and amortization (108,860 ) (88,323 ) Property and equipment, net $ 61,620 $ 62,954</t>
  </si>
  <si>
    <t>INCOME TAXES (Tables)</t>
  </si>
  <si>
    <t>Schedule of Income Before Income Taxes and Non-controlling Interest</t>
  </si>
  <si>
    <t>U.S. and foreign earnings before income taxes are as follows: Years Ended December 31, 2017 2016 2015 (In thousands) U.S. $ 143,286 $ 109,457 $ 168,661 Foreign 108,839 131,759 30,044 Total $ 252,125 $ 241,216 $ 198,705</t>
  </si>
  <si>
    <t>Schedule of Components of Income Tax Expense (Benefit)</t>
  </si>
  <si>
    <t>The components of the provision for income taxes are as follows: Years Ended December 31, 2017 2016 2015 (In thousands) Current income tax provision: Federal $ (11,533 ) $ 44,782 $ 73,604 State (512 ) 4,427 7,193 Foreign 26,444 23,964 5,672 Current income tax provision 14,399 73,173 86,469 Deferred income tax benefit: Federal (102,337 ) (2,119 ) (14,173 ) State (15,731 ) (280 ) (1,090 ) Foreign (183 ) (7,899 ) (5,664 ) Deferred income tax benefit (118,251 ) (10,298 ) (20,927 ) Income tax (benefit) provision $ (103,852 ) $ 62,875 $ 65,542</t>
  </si>
  <si>
    <t>Schedule of Deferred Tax Assets and Liabilities</t>
  </si>
  <si>
    <t>The tax effects of cumulative temporary differences that give rise to significant portions of the deferred tax assets and deferred tax liabilities are presented below. The valuation allowance is primarily related to deferred tax assets for net operating losses. December 31, 2017 2016 (In thousands) Deferred tax assets: Accrued expenses $ 4,327 $ 7,428 Net operating loss carryforwards 143,156 24,907 Stock-based compensation 13,236 27,476 Other 16,217 8,242 Total deferred tax assets 176,936 68,053 Less valuation allowance (24,795 ) (23,411 ) Net deferred tax assets 152,141 44,642 Deferred tax liabilities: Intangible and other assets (52,838 ) (61,980 ) Fixed assets (3,164 ) (2,276 ) Other (1,418 ) (439 ) Total deferred tax liabilities (57,420 ) (64,695 ) Net deferred tax assets (liabilities) $ 94,721 $ (20,053 )</t>
  </si>
  <si>
    <t>Schedule of Income Tax Rate Reconciliation</t>
  </si>
  <si>
    <t>A reconciliation of the income tax provision to the amounts computed by applying the statutory federal income tax rate to earnings before income taxes is shown as follows: Years Ended December 31, 2017 2016 2015 (In thousands) Income tax provision at the federal statutory rate of 35% $ 88,244 $ 84,425 $ 69,547 Change in tax reserves, net (443 ) (1,049 ) (595 ) State income taxes, net of effect of federal tax benefit 2,471 2,804 3,946 Foreign income taxed at a different statutory rate (15,014 ) (13,761 ) (2,698 ) Foreign rate change (1,523 ) (4,454 ) — Transition tax 23,748 — — Deferred tax adjustment for enacted changes in tax laws and rates 68,594 — — Equity compensation (278,343 ) 3,247 1,767 Non-taxable contingent consideration fair value adjustments 1,839 (3,193 ) (3,898 ) Non-taxable foreign currency exchange gains and losses 6,231 (6,837 ) (3,776 ) Other, net 344 1,693 1,249 Income tax (benefit) provision $ (103,852 ) $ 62,875 $ 65,542</t>
  </si>
  <si>
    <t>Schedule of Income Tax Contingencies</t>
  </si>
  <si>
    <t>A reconciliation of the beginning and ending amount of unrecognized tax benefits, including penalties but excluding interest, is as follows: December 31, 2017 2016 2015 (In thousands) Balance at January 1 $ 25,913 $ 24,908 $ 10,935 Additions based on tax positions related to the current year 697 1,706 2,903 Additions for tax positions of prior years 1,104 1,414 12,846 Reductions for tax positions of prior years (1,233 ) (783 ) (902 ) Settlements — (258 ) — Expiration of applicable statute of limitations (1,418 ) (1,074 ) (874 ) Balance at December 31 $ 25,063 $ 25,913 $ 24,908</t>
  </si>
  <si>
    <t>DISCONTINUED OPERATIONS (Tables)</t>
  </si>
  <si>
    <t>Schedule of Components of Assets Held For Sale and Discontinued Operations</t>
  </si>
  <si>
    <t>The key components of loss from discontinued operations for the years ended December 31, 2017, 2016 and 2015 consist of the following: For the years Ended December 31, 2017 2016 2015 (In thousands) Revenue $ 23,980 $ 104,416 $ 110,726 Operating costs and expenses (29,601 ) (114,057 ) (130,151 ) Operating loss (5,621 ) (9,641 ) (19,425 ) Other (expense) income (2,136 ) 11 105 Income tax benefit 2,107 3,302 6,644 Loss from discontinued operations $ (5,650 ) $ (6,328 ) $ (12,676 ) The components of assets and liabilities of a business held for sale in the accompanying consolidated balance sheet at December 31, 2016 consisted of the following: December 31, 2016 (In thousands) Accounts receivable, net $ 8,677 Other current assets 3,847 Property and equipment, net 6,774 Goodwill 74,396 Intangible assets, net 31,488 Other non-current assets 8,090 Total assets of a business held for sale $ 133,272 Accounts payable $ 3,467 Deferred revenue 22,886 Accrued expenses and other current liabilities 8,771 Other long-term liabilities 1,934 Total liabilities of a business held for sale $ 37,058</t>
  </si>
  <si>
    <t>GOODWILL AND INTANGIBLE ASSETS (Tables)</t>
  </si>
  <si>
    <t>Schedule of Goodwill and Intangible Assets, Net</t>
  </si>
  <si>
    <t>Goodwill and intangible assets, net, are as follows: December 31, 2017 2016 (In thousands) Goodwill $ 1,247,644 $ 1,206,447 Intangible assets with indefinite lives 228,296 214,461 Intangible assets with definite lives, net 2,049 3,221 Total goodwill and intangible assets, net $ 1,477,989 $ 1,424,129</t>
  </si>
  <si>
    <t>Schedule of Goodwill by Reporting Unit</t>
  </si>
  <si>
    <t>The following table presents the balance of goodwill, including the changes in the carrying value of goodwill, for the years ended December 31, 2017 and 2016 : December 31, 2017 2016 (In thousands) Balance at January 1 $ 1,206,447 $ 1,218,380 Additions 120 737 Deductions (29 ) (2,984 ) Foreign Exchange Translation 41,106 (9,686 ) Balance at December 31 $ 1,247,644 $ 1,206,447</t>
  </si>
  <si>
    <t>Schedule of Intangible Assets with Definite Lives</t>
  </si>
  <si>
    <t>At December 31, 2017 and 2016 , intangible assets with definite lives are as follows: December 31, 2017 Gross Accumulated Net Weighted-Average (In thousands) Trade names $ 5,830 $ (5,765 ) $ 65 3.0 Technology 4,592 (4,588 ) 4 2.0 Other 3,280 (1,300 ) 1,980 4.4 Total $ 13,702 $ (11,653 ) $ 2,049 4.4 December 31, 2016 Gross Carrying Amount Accumulated Amortization Net Weighted-Average Useful Life (Years) (In thousands) Trade names $ 5,296 $ (5,119 ) $ 177 3.0 Technology 4,275 (3,531 ) 744 2.0 Other 3,000 (700 ) 2,300 5.0 Total $ 12,571 $ (9,350 ) $ 3,221 4.2</t>
  </si>
  <si>
    <t>Schedule of Expected Amortization of Intangible Assets</t>
  </si>
  <si>
    <t>At December 31, 2017 , amortization of intangible assets with definite lives is estimated to be as follows: (In thousands) 2018 $ 949 2019 600 2020 500 Total $ 2,049</t>
  </si>
  <si>
    <t>MARKETABLE SECURITIES AND LONG-TERM INVESTMENTS (Tables)</t>
  </si>
  <si>
    <t>Schedule of Long-term Investments</t>
  </si>
  <si>
    <t>Long-term investments consist of: December 31, 2017 2016 (In thousands) Cost method investments $ 11,137 $ 55,355 Total long-term investments $ 11,137 $ 55,355</t>
  </si>
  <si>
    <t>FAIR VALUE MEASUREMENTS AND FINANCIAL INSTRUMENTS (Tables)</t>
  </si>
  <si>
    <t>Schedule of Fair Value Assets and Liabilities Measured at Fair Value on a Recurring Basis</t>
  </si>
  <si>
    <t>The following tables present the Company’s financial instruments that are measured at fair value on a recurring basis: December 31, 2017 Quoted Market Significant Other Observable Inputs Significant Total (In thousands) Assets: Cash equivalents: Money market funds $ 71,197 $ — $ — $ 71,197 Time deposits — 35,023 — 35,023 Total $ 71,197 $ 35,023 $ — $ 106,220 Liabilities: Contingent consideration arrangements $ — $ — $ (2,647 ) $ (2,647 ) December 31, 2016 Quoted Market Prices in Active Markets for Identical Assets (Level 1) Significant Other Observable Inputs Significant Unobservable Inputs (Level 3) Total Fair Value Measurements (In thousands) Assets: Cash equivalents: Money market funds $ 85,225 $ — $ — $ 85,225 Liabilities: Contingent consideration arrangements $ — $ — $ (19,418 ) $ (19,418 )</t>
  </si>
  <si>
    <t>Schedule of Change in Level 3 Assets and Liabilities Measured at Fair Value on a Recurring Basis</t>
  </si>
  <si>
    <t>The following table presents the changes in the Company’s financial instruments that are measured at fair value on a recurring basis using significant unobservable inputs (Level 3): December 31, 2017 2016 Contingent Consideration Arrangements (In thousands) Balance at January 1 $ (19,418 ) $ (28,993 ) Total net (losses) gains: Fair value adjustments (5,253 ) 9,197 Included in other comprehensive (loss) income (1,405 ) (1,571 ) Fair value at date of acquisition — (185 ) Settlements 23,429 — Other — 2,134 Balance at December 31 $ (2,647 ) $ (19,418 )</t>
  </si>
  <si>
    <t>Schedule of Carrying Value and Fair Value of Financial Instruments</t>
  </si>
  <si>
    <t>The following table presents the carrying value and the fair value of financial instruments measured at fair value only for disclosure purposes. December 31, 2017 December 31, 2016 Carrying Value Fair Value Carrying Value Fair Value (In thousands) Long-term debt, net $ (1,252,696 ) $ (1,320,289 ) $ (1,176,493 ) $ (1,244,641 )</t>
  </si>
  <si>
    <t>LONG-TERM DEBT, NET (Tables)</t>
  </si>
  <si>
    <t>Schedule of Long-term Debt</t>
  </si>
  <si>
    <t>Long-term debt, net consists of: December 31, 2017 2016 (In thousands) Term Loan due November 16, 2022 $ 425,000 $ 350,000 6.75% Senior Notes due December 15, 2022 (the “2015 Senior Notes”); interest payable each June 15 and December 15 — 445,172 6.375% Senior Notes due June 1, 2024 (the “2016 Senior Notes”); interest payable each June 1 and December 1 400,000 400,000 5.00% Senior Notes due December 15, 2027 (the “2017 Senior Notes”); interest payable each June 15 and December 15, which commences June 15, 2018 450,000 — Total long-term debt 1,275,000 1,195,172 Less: Unamortized original issue discount and original issue premium, net 8,668 5,245 Less: Unamortized debt issuance costs 13,636 13,434 Total long-term debt, net $ 1,252,696 $ 1,176,493</t>
  </si>
  <si>
    <t>Schedule of Debt Instrument Redemption</t>
  </si>
  <si>
    <t>We issued the 2017 Senior Notes on December 4, 2017. These notes were issued at 99.027% of par. The proceeds of $445.6 million , along with cash on hand, were used to redeem the 2015 Senior Notes and pay the related call premium. At any time prior to December 15, 2022, these notes may be redeemed at a redemption price equal to the sum of the principal amount, plus accrued and unpaid interest and a make-whole premium. Thereafter, these notes may be redeemed at the redemption prices set forth below plus accrued and unpaid interest: Beginning December 15, Percentage 2022 102.500% 2023 101.667% 2024 100.833% 2025 and thereafter 100.000% Thereafter, these notes may be redeemed at the redemption prices set forth below plus accrued and unpaid interest: Beginning June 1, Percentage 2019 104.781% 2020 103.188% 2021 101.594% 2022 and thereafter 100.000%</t>
  </si>
  <si>
    <t>Schedule of Long-term Debt Maturities</t>
  </si>
  <si>
    <t>Long-term debt maturities: Years Ending December 31, (In thousands) 2022 $ 425,000 2024 400,000 2027 450,000 Total 1,275,000 Less: Unamortized original issue discount 8,668 Less: Unamortized debt issuance costs 13,636 Total long-term debt, net $ 1,252,696</t>
  </si>
  <si>
    <t>ACCUMULATED OTHER COMPREHENSIVE LOSS (Tables)</t>
  </si>
  <si>
    <t>Schedule of Accumulated Other Comprehensive Loss</t>
  </si>
  <si>
    <t>The following tables present the components of accumulated other comprehensive loss and items reclassified out of accumulated other comprehensive loss into earnings: Year Ended December 31, 2017 Foreign Currency Translation Adjustment Accumulated Other Comprehensive (Loss) Income (In thousands) Balance at January 1 $ (176,384 ) $ (176,384 ) Other comprehensive income before reclassifications 63,352 63,352 Amounts reclassified into earnings 714 714 Net current period other comprehensive income 64,066 64,066 Balance at December 31 $ (112,318 ) $ (112,318 ) Year Ended December 31, 2016 Foreign Currency Translation Adjustment Unrealized Gain (Loss) on Available-For-Sale Security Accumulated Other Comprehensive Loss (In thousands) Balance at January 1 $ (139,784 ) $ 2,964 $ (136,820 ) Other comprehensive (loss) income (36,600 ) 94 (36,506 ) Gain on sale of available-for-sale security reclassified into earnings — (3,058 ) (3,058 ) Net period other comprehensive loss (36,600 ) (2,964 ) (39,564 ) Balance at December 31 $ (176,384 ) $ — $ (176,384 ) Year Ended December 31, 2015 Foreign Currency Translation Adjustment Unrealized (Loss) Gain on Available-For-Sale Security Accumulated Other Comprehensive Loss (In thousands) Balance at January 1 $ (76,800 ) $ (1,248 ) $ (78,048 ) Other comprehensive (loss) income before reclassifications (60,793 ) 4,212 (56,581 ) Foreign currency translation adjustment reclassified into earnings related to the substantial liquidation of a foreign business (2,191 ) — (2,191 ) Net period other comprehensive (loss) income (62,984 ) 4,212 (58,772 ) Balance at December 31 $ (139,784 ) $ 2,964 $ (136,820 )</t>
  </si>
  <si>
    <t>EARNINGS PER SHARE (Tables)</t>
  </si>
  <si>
    <t>Schedule of Computation of Basic and Diluted Earnings per Share</t>
  </si>
  <si>
    <t>STOCK-BASED COMPENSATION (Tables)</t>
  </si>
  <si>
    <t>Schedule of Changes in Outstanding Stock Options</t>
  </si>
  <si>
    <t>Stock options outstanding at December 31, 2017 and changes during the year ended December 31, 2017 are as follows: December 31, 2017 Shares Weighted Average Exercise Price Weighted Average Remaining Contractual Term (In Years) Aggregate Intrinsic Value (Shares and intrinsic value in thousands) Outstanding at January 1, 2017 33,646 $ 12.31 Converted Tinder options 50,805 3.43 Granted 8,223 20.49 Exercised (52,794 ) 4.16 Forfeited (3,984 ) 13.15 Expired (18 ) 10.82 Outstanding at December 31, 2017 (a) 35,878 $ 13.50 8.2 $ 638,864 Options exercisable 7,826 $ 12.28 7.5 $ 148,954</t>
  </si>
  <si>
    <t>Schedule of Stock Options Outstanding and Exercisable</t>
  </si>
  <si>
    <t>The following table summarizes the information about stock options outstanding and exercisable at December 31, 2017 : Options Outstanding Options Exercisable Range of Exercise Prices Outstanding at December 31, 2017 Weighted- Average Remaining Contractual Life in Years Weighted-Average Exercise Price Exercisable at December 31, 2017 Weighted- Average Remaining Contractual Life in Years Weighted-Average Exercise Price (Shares in thousands) $0.01 to $5.00 1,446 6.8 $ 3.39 263 6.2 $ 2.98 $5.01 to $10.00 6,289 8.5 8.42 982 8.4 8.02 $10.01 to $15.00 15,785 7.8 12.24 4,972 7.3 12.52 $15.01 to $20.00 9,450 8.6 17.02 1,609 7.8 15.62 $20.01 to $25.00 1,547 9.7 23.20 — — — $25.01 to $30.00 1,356 9.8 26.93 — — — $30.01 to $35.00 5 9.9 30.61 — — — 35,878 8.2 $ 13.50 7,826 7.5 $ 12.28</t>
  </si>
  <si>
    <t>Schedule of Weighted-Average Assumptions</t>
  </si>
  <si>
    <t xml:space="preserve"> The following are the weighted average assumptions used in the Black-Scholes option pricing model: Years Ended December 31, 2017 2016 2015 Expected volatility 27 % 27 % 28 % Risk-free interest rate 1.9 % 1.3 % 1.3 % Expected term 5.0 years 4.8 years 4.1 years Dividend yield — % — % — %</t>
  </si>
  <si>
    <t>Schedule of Restricted Stock Units and Performance Stock Units</t>
  </si>
  <si>
    <t>Unvested RSUs and PSUs outstanding at December 31, 2017 and changes during the year ended December 31, 2017 are as follows: RSUs PSUs Number Weighted Number (a) Weighted (Shares in thousands) Unvested at January 1, 2017 539 $ 15.21 165 $ 10.11 Granted 1,919 19.21 — — Vested (244 ) 15.44 — — Forfeited — — (165 ) 10.11 Unvested at December 31, 2017 2,214 $ 18.65 — $ — ______________________ (a) This represents the maximum shares issuable.</t>
  </si>
  <si>
    <t>Schedule of Market-Based Awards</t>
  </si>
  <si>
    <t>Market-based awards outstanding at December 31, 2017 and changes during the year ended December 31, 2017 are as follows: Market-based awards Number Weighted (Shares in thousands) Unvested at January 1, 2017 1,536 $ 10.66 Granted 5,330 19.56 Vested (166 ) 10.65 Forfeited (593 ) 11.95 Unvested at December 31, 2017 6,107 $ 19.41</t>
  </si>
  <si>
    <t>SEGMENT INFORMATION (Tables)</t>
  </si>
  <si>
    <t>Schedule of Segment Reporting Information</t>
  </si>
  <si>
    <t>The Company has one operating segment, Dating, which is also the Company’s one reportable segment. Years Ended December 31, 2017 2016 2015 (In thousands) Revenue $ 1,330,661 $ 1,118,110 $ 909,705 Operating Income 360,517 315,549 212,981 Adjusted EBITDA (a) 468,941 403,380 284,554 Capital Expenditures 28,833 46,098 25,246 December 31, 2017 2016 (In thousands) Segment Assets (b) $ 467,338 $ 423,037 ______________________ (a) The Company’s primary financial measure is Adjusted EBITDA, which is defined as operating income excluding: (1) stock-based compensation expense; (2) depreciation; and (3) acquisition-related items consisting of (i) amortization of intangible assets and impairments of goodwill and intangible assets, if applicable, and (ii) gains and losses recognized on changes in the fair value of contingent consideration arrangements. The Company believes this measure is useful for analysts and investors as this measure allows a more meaningful comparison between our performance and that of our competitors. Moreover, our management uses this measure internally to evaluate the performance of our business as a whole, and this measure is one of the primary metrics by which our internal budgets are based and by which management is compensated. The above items are excluded from our Adjusted EBITDA measure because these items are non-cash in nature, and we believe that by excluding these items, Adjusted EBITDA corresponds more closely to the cash operating income generated from our business, from which capital investments are made and debt is serviced. Adjusted EBITDA has certain limitations in that it does not take into account the impact to Match Group’s statement of operations of certain expenses. (b) Consistent with the Company’s primary metric (described in (a) above), the Company excludes, if applicable, property and equipment, goodwill, and intangible assets from the measure of segment assets presented above.</t>
  </si>
  <si>
    <t>Schedule of Revenue and Long-lived Assets</t>
  </si>
  <si>
    <t>The following table presents revenue disaggregated by source: Years Ended December 31, 2017 2016 2015 (In thousands) Direct revenue $ 1,281,249 $ 1,067,364 $ 866,583 Indirect revenue (principally advertising revenue) 49,412 50,746 43,122 Total Revenue $ 1,330,661 $ 1,118,110 $ 909,705 Revenue by geography is based on where the customer is located. Geographic information about revenue and long-lived assets is presented below: Years Ended December 31, 2017 2016 2015 (In thousands) Revenue United States $ 730,514 $ 676,564 $ 589,924 All other countries 600,147 441,546 319,781 Total $ 1,330,661 $ 1,118,110 $ 909,705 The United States is the only country whose revenue is greater than 10 percent of total revenue. December 31, 2017 2016 (In thousands) Long-lived assets (excluding goodwill and intangible assets) United States $ 37,547 $ 41,747 All other countries 24,073 21,207 Total $ 61,620 $ 62,954</t>
  </si>
  <si>
    <t>Schedule of Reconciliation of Adjusted EBITDA to Operating Income (Loss)</t>
  </si>
  <si>
    <t xml:space="preserve">The following tables reconcile operating income and net earnings attributable to Match Group, Inc. shareholders to Adjusted EBITDA: Year Ended December 31, 2017 Operating Income Stock-based compensation Depreciation Amortization Acquisition-related Contingent Consideration Fair Value Adjustments Adjusted EBITDA Match Group, Inc. $ 360,517 $ 69,090 $ 32,613 $ 1,468 $ 5,253 $ 468,941 Interest expense—third party (77,565 ) Other expense, net (30,827 ) Earnings from continuing operations, before tax 252,125 Income tax benefit 103,852 Net earnings from continuing operations 355,977 Loss from discontinuing operations, net of tax (5,650 ) Net earnings 350,327 Net earnings attributable to redeemable noncontrolling interests (179 ) Net earnings attributable to Match Group, Inc. shareholders $ 350,148 Year Ended December 31, 2016 Operating Income Stock-based compensation Depreciation Amortization of Intangibles Acquisition-related Contingent Consideration Fair Value Adjustments Adjusted EBITDA Match Group, Inc. $ 315,549 $ 52,370 $ 27,726 $ 16,932 $ (9,197 ) $ 403,380 Interest expense—third party (82,199 ) Other income, net 7,866 Earnings from continuing operations, before tax 241,216 Income tax provision (62,875 ) Net earnings from continuing operations 178,341 Loss from discontinuing operations, net of tax (6,328 ) Net earnings 172,013 Net earnings attributable to redeemable noncontrolling interests (562 ) Net earnings attributable to Match Group, Inc. shareholders $ 171,451 Year Ended December 31, 2015 Operating Income Stock-based compensation Depreciation Amortization of Intangibles Acquisition-related Contingent Consideration Fair Value Adjustments Adjusted EBITDA Match Group, Inc. $ 212,981 $ 49,401 $ 19,791 $ 13,437 $ (11,056 ) $ 284,554 Interest expense—third party (17,943 ) Interest expense—related party (7,965 ) Other income, net 11,632 Earnings from continuing operations, before tax 198,705 Income tax provision (65,542 ) Net earnings from continuing operations 133,163 Loss from discontinuing operations, net of tax (12,676 ) Net earnings 120,487 Net earnings attributable to redeemable noncontrolling interests (104 ) Net earnings attributable to Match Group, Inc. shareholders $ 120,383 </t>
  </si>
  <si>
    <t>Schedule of Reconciliation of Segment Assets to Total Assets</t>
  </si>
  <si>
    <t>The following tables reconcile segment assets to total assets: December 31, 2017 2016 (In thousands) Segment Assets $ 467,338 $ 423,037 Deferred income taxes 123,199 5,286 Property and equipment, net 61,620 62,954 Goodwill 1,247,644 1,206,447 Indefinite-Lived Intangible Assets 228,296 214,461 Definite-Lived Intangible Assets 2,049 3,221 Assets of a business held for sale — 133,272 Total Assets $ 2,130,146 $ 2,048,678</t>
  </si>
  <si>
    <t>COMMITMENTS AND CONTINGENCIES (Tables)</t>
  </si>
  <si>
    <t>Schedule of Future Minimum Payments under Operating Lease Agreements</t>
  </si>
  <si>
    <t>Future minimum payments under operating lease agreements are as follows: (In thousands) 2018 $ 8,299 2019 8,141 2020 7,279 2021 5,349 2022 3,770 Thereafter 10,293 Total $ 43,131</t>
  </si>
  <si>
    <t>SUPPLEMENTAL CASH FLOW INFORMATION (Tables)</t>
  </si>
  <si>
    <t>Schedule of Supplemental Disclosure of Cash Flow Information</t>
  </si>
  <si>
    <t>Supplemental Disclosure of Cash Flow Information: Years Ended December 31, 2017 2016 2015 (In thousands) Cash paid (received) during the year for: Interest $ 71,893 $ 82,494 $ 8,696 Income tax payments, including amounts paid to IAC for Match Group’s share of IAC’s consolidated tax liability 28,938 44,733 46,657 Income tax refunds (13,537 ) (962 ) (1,583 )</t>
  </si>
  <si>
    <t>RELATED PARTY TRANSACTIONS (Tables)</t>
  </si>
  <si>
    <t>Schedule of Related Party Transactions</t>
  </si>
  <si>
    <t>The following summarizes the components of the net increase in IAC’s investment in Match Group prior to the IPO for the year ended December 31, 2015 : December 31, 2015 (In thousands) Capital contribution from IAC to partially fund the acquisition of PlentyOfFish $ (155,000 ) Cash transfers to IAC related to its centrally managed U.S. treasury management function, acquisitions and cash expenses paid by IAC on behalf of Match Group, net 126,275 Taxes (57,041 ) Interest income, net (a) 3,813 Allocation of general and administrative expense (6,898 ) Net increase in IAC’s investment in the Match Group $ (88,851 ) ______________________ (a) Does not include long-term debt, related party.</t>
  </si>
  <si>
    <t>CONSOLIDATED AND COMBINED FINANCIAL STATEMENT DETAILS (Tables)</t>
  </si>
  <si>
    <t>Schedule of Other Current Assets</t>
  </si>
  <si>
    <t xml:space="preserve"> December 31, 2017 2016 (In thousands) Other current assets: Prepaid expenses $ 16,374 $ 12,508 Other 38,995 27,110 Other current assets $ 55,369 $ 39,618</t>
  </si>
  <si>
    <t>Schedule of Property and Equipment, Net</t>
  </si>
  <si>
    <t>Schedule of Accrued Expenses and Other Current Liabilities</t>
  </si>
  <si>
    <t xml:space="preserve"> December 31, 2017 2016 (In thousands) Accrued expenses and other current liabilities: Accrued employee compensation and benefits $ 30,375 $ 30,498 Accrued advertising expense 28,878 20,927 Contingent consideration 590 18,972 Other 50,723 38,323 Accrued expenses and other current liabilities $ 110,566 $ 108,720</t>
  </si>
  <si>
    <t>Schedule of Other Income (Expense), Net</t>
  </si>
  <si>
    <t xml:space="preserve"> Years Ended December 31, 2017 2016 2015 (In thousands) Other (expense) income, net $ (30,827 ) $ 7,866 $ 11,632</t>
  </si>
  <si>
    <t>QUARTERLY RESULTS (UNAUDITED) (Tables)</t>
  </si>
  <si>
    <t>Schedule of Quarterly Financial Data</t>
  </si>
  <si>
    <t>ORGANIZATION - NARRATIVE (Details) $ / shares in Units, $ in Thousands, shares in Millions</t>
  </si>
  <si>
    <t>Nov. 24, 2015USD ($)$ / sharesshares</t>
  </si>
  <si>
    <t>Dec. 31, 2017USD ($)segmentlanguagecountry</t>
  </si>
  <si>
    <t>Dec. 31, 2016USD ($)</t>
  </si>
  <si>
    <t>Dec. 31, 2015USD ($)</t>
  </si>
  <si>
    <t>Number of languages where products are available | language</t>
  </si>
  <si>
    <t>Number of countries where products are available (more than) | country</t>
  </si>
  <si>
    <t>Number of operating segments | segment</t>
  </si>
  <si>
    <t>Class of Stock</t>
  </si>
  <si>
    <t>IAC | Match Group, Inc.</t>
  </si>
  <si>
    <t>Percentage of ownership after IPO</t>
  </si>
  <si>
    <t>81.20%</t>
  </si>
  <si>
    <t>Percentage of voting rights held after IPO</t>
  </si>
  <si>
    <t>97.60%</t>
  </si>
  <si>
    <t>IPO | Common Stock</t>
  </si>
  <si>
    <t>Common stock, issued shares, IPO (in shares) | shares</t>
  </si>
  <si>
    <t>Offering price (in usd per share) | $ / shares</t>
  </si>
  <si>
    <t>SUMMARY OF SIGNIFICANT ACCOUNTING POLICIES - NARRATIVE (Details) $ in Thousands, shares in Millions</t>
  </si>
  <si>
    <t>Oct. 01, 2017USD ($)</t>
  </si>
  <si>
    <t>Dec. 31, 2017USD ($)arrangementshares</t>
  </si>
  <si>
    <t>Dec. 31, 2016USD ($)arrangement</t>
  </si>
  <si>
    <t>Dec. 31, 2015USD ($)arrangement</t>
  </si>
  <si>
    <t>Cash equivalents:</t>
  </si>
  <si>
    <t>Maturity period from date of purchase for cash and cash equivalents (in days, less than)</t>
  </si>
  <si>
    <t>91 days</t>
  </si>
  <si>
    <t>Market capitalization</t>
  </si>
  <si>
    <t>Market capitalization in excess of carrying value (as a percent) (more than)</t>
  </si>
  <si>
    <t>1100.00%</t>
  </si>
  <si>
    <t>Discount rate used for impairment assessment of goodwill and indefinite-lived intangible assets (as a percent)</t>
  </si>
  <si>
    <t>12.00%</t>
  </si>
  <si>
    <t>Advertising expense</t>
  </si>
  <si>
    <t>Tax benefits recognition basis for uncertain tax position likelihood realization greater than percentage</t>
  </si>
  <si>
    <t>50.00%</t>
  </si>
  <si>
    <t>Excess tax benefit, amount</t>
  </si>
  <si>
    <t>Effect on diluted share count (shares) | shares</t>
  </si>
  <si>
    <t>Amount of gains (losses) reclassified to earnings</t>
  </si>
  <si>
    <t>Number of put and call arrangements that became exercisable | arrangement</t>
  </si>
  <si>
    <t>Adjustment to increase (decrease) redeemable noncontrolling interests to fair value (less than $(0.1) million for 2015)</t>
  </si>
  <si>
    <t>Foreign Currency Translation Adjustment</t>
  </si>
  <si>
    <t>Minimum | Indefinite-lived Intangible Assets</t>
  </si>
  <si>
    <t>11.00%</t>
  </si>
  <si>
    <t>Royalty rate used for impairment assessment of indefinite-lived intangible assets (as a percent)</t>
  </si>
  <si>
    <t>3.00%</t>
  </si>
  <si>
    <t>1.00%</t>
  </si>
  <si>
    <t>Maximum | Indefinite-lived Intangible Assets</t>
  </si>
  <si>
    <t>26.00%</t>
  </si>
  <si>
    <t>7.00%</t>
  </si>
  <si>
    <t>Dating</t>
  </si>
  <si>
    <t>Dating | Minimum</t>
  </si>
  <si>
    <t>Revenue recognition period (in months)</t>
  </si>
  <si>
    <t>1 month</t>
  </si>
  <si>
    <t>Dating | Maximum</t>
  </si>
  <si>
    <t>6 months</t>
  </si>
  <si>
    <t>Accounting Standards Update 2016-09 | Restatement Adjustment</t>
  </si>
  <si>
    <t>SUMMARY OF SIGNIFICANT ACCOUNTING POLICIES - SCHEDULE OF ESTIMATED USEFUL LIVES (Details) - USD ($) $ in Thousands</t>
  </si>
  <si>
    <t>Net book value of capitalized software</t>
  </si>
  <si>
    <t>Computer Equipment and Capitalized Software | Minimum</t>
  </si>
  <si>
    <t>Estimated useful lives (in years)</t>
  </si>
  <si>
    <t>2 years</t>
  </si>
  <si>
    <t>Computer Equipment and Capitalized Software | Maximum</t>
  </si>
  <si>
    <t>3 years</t>
  </si>
  <si>
    <t>Furniture and Other Equipment | Minimum</t>
  </si>
  <si>
    <t>5 years</t>
  </si>
  <si>
    <t>Furniture and Other Equipment | Maximum</t>
  </si>
  <si>
    <t>Leasehold Improvements | Minimum</t>
  </si>
  <si>
    <t>6 years</t>
  </si>
  <si>
    <t>Leasehold Improvements | Maximum</t>
  </si>
  <si>
    <t>10 years</t>
  </si>
  <si>
    <t>Software and Software Development Costs</t>
  </si>
  <si>
    <t>INCOME TAXES - NARRATIVE (Details) $ in Millions</t>
  </si>
  <si>
    <t>3 Months Ended</t>
  </si>
  <si>
    <t>Dec. 31, 2017USD ($)</t>
  </si>
  <si>
    <t>Operating Loss Carryforwards</t>
  </si>
  <si>
    <t>Income tax benefit related to net operating loss carryforwards</t>
  </si>
  <si>
    <t>Tax credit carryforward, amount</t>
  </si>
  <si>
    <t>Deferred tax asset relating to operating loss carryforwards before valuation allowance</t>
  </si>
  <si>
    <t>Valuation Allowance</t>
  </si>
  <si>
    <t>Increase in valuation allowance</t>
  </si>
  <si>
    <t>Valuation allowance at end of period</t>
  </si>
  <si>
    <t>Tax cuts and jobs act of 2017, income tax expense (benefit)</t>
  </si>
  <si>
    <t>Transition tax, income tax expense (benefit)</t>
  </si>
  <si>
    <t>Change in tax rate, income tax expense (benefit)</t>
  </si>
  <si>
    <t>Deferred Tax Liability Not Recognized, Undistributed Earnings of Foreign Subsidiaries</t>
  </si>
  <si>
    <t>Undistributed earnings of foreign subsidiaries</t>
  </si>
  <si>
    <t>Deferred tax liabilities related to repatriation of foreign earnings</t>
  </si>
  <si>
    <t>Federal</t>
  </si>
  <si>
    <t>Net operating loss carryforwards</t>
  </si>
  <si>
    <t>State</t>
  </si>
  <si>
    <t>Foreign</t>
  </si>
  <si>
    <t>Net operating loss carryforwards not subject to expiration</t>
  </si>
  <si>
    <t>Net operating loss carryforwards subject to expiration within 20 years</t>
  </si>
  <si>
    <t>Federal capital losses</t>
  </si>
  <si>
    <t>Deferred tax assets, tax credit carryforwards</t>
  </si>
  <si>
    <t>Research tax credit carryforward</t>
  </si>
  <si>
    <t>Carried forward indefinitely</t>
  </si>
  <si>
    <t>Expires within twenty years</t>
  </si>
  <si>
    <t>INCOME TAXES - SCHEDULE OF INCOME BEFORE INCOME TAXES AND NON-CONTROLLING INTEREST AND SCHEDULE OF DEFERRED TAX ASSETS AND LIABILITIES (Details) - USD ($) $ in Thousands</t>
  </si>
  <si>
    <t>U.S.</t>
  </si>
  <si>
    <t>Deferred tax assets:</t>
  </si>
  <si>
    <t>Accrued expenses</t>
  </si>
  <si>
    <t>Stock-based compensation</t>
  </si>
  <si>
    <t>Total deferred tax assets</t>
  </si>
  <si>
    <t>Less valuation allowance</t>
  </si>
  <si>
    <t>Net deferred tax assets</t>
  </si>
  <si>
    <t>Deferred tax liabilities:</t>
  </si>
  <si>
    <t>Intangible and other assets</t>
  </si>
  <si>
    <t>Fixed assets</t>
  </si>
  <si>
    <t>Total deferred tax liabilities</t>
  </si>
  <si>
    <t>Deferred Tax Assets, Net</t>
  </si>
  <si>
    <t>Deferred Tax Liabilities, Net</t>
  </si>
  <si>
    <t>INCOME TAXES - SCHEDULE OF COMPONENTS OF INCOME TAX EXPENSE (BENEFIT) (Details) - USD ($) $ in Thousands</t>
  </si>
  <si>
    <t>Sep. 30, 2017</t>
  </si>
  <si>
    <t>Current income tax provision:</t>
  </si>
  <si>
    <t>Current income tax provision</t>
  </si>
  <si>
    <t>Deferred income tax benefit:</t>
  </si>
  <si>
    <t>Deferred income tax benefit</t>
  </si>
  <si>
    <t>Income tax (benefit) provision</t>
  </si>
  <si>
    <t>Excess tax deductions attributable to stock-based compensation</t>
  </si>
  <si>
    <t>INCOME TAXES - SCHEDULE OF EFFECTIVE INCOME TAX RATE RECONCILIATION (Details) - USD ($) $ in Thousands</t>
  </si>
  <si>
    <t>Income Tax Contingency</t>
  </si>
  <si>
    <t>Income tax provision at the federal statutory rate of 35%</t>
  </si>
  <si>
    <t>Change in tax reserves, net</t>
  </si>
  <si>
    <t>State income taxes, net of effect of federal tax benefit</t>
  </si>
  <si>
    <t>Foreign income taxed at a different statutory rate</t>
  </si>
  <si>
    <t>Equity compensation</t>
  </si>
  <si>
    <t>Transition tax</t>
  </si>
  <si>
    <t>Non-taxable contingent consideration fair value adjustments</t>
  </si>
  <si>
    <t>Non-taxable foreign currency exchange gains and losses</t>
  </si>
  <si>
    <t>Federal statutory income tax rate (percentage)</t>
  </si>
  <si>
    <t>35.00%</t>
  </si>
  <si>
    <t>Foreign rate change</t>
  </si>
  <si>
    <t>Deferred tax adjustment for enacted changes in tax laws and rates</t>
  </si>
  <si>
    <t>INCOME TAXES - SCHEDULE OF INCOME TAX CONTINGENCIES (Details) - USD ($) $ in Thousands</t>
  </si>
  <si>
    <t>Reconciliation of beginning and ending amount of unrecognized tax benefits, excluding interest</t>
  </si>
  <si>
    <t>Balance at beginning of period</t>
  </si>
  <si>
    <t>Additions based on tax positions related to the current year</t>
  </si>
  <si>
    <t>Additions for tax positions of prior years</t>
  </si>
  <si>
    <t>Reductions for tax positions of prior years</t>
  </si>
  <si>
    <t>Settlements</t>
  </si>
  <si>
    <t>Expiration of applicable statute of limitations</t>
  </si>
  <si>
    <t>Balance at end of period</t>
  </si>
  <si>
    <t>Interest on income taxes accrued</t>
  </si>
  <si>
    <t>Income tax penalties accrued</t>
  </si>
  <si>
    <t>Unrecognized tax benefits including interest accrued</t>
  </si>
  <si>
    <t>Tax positions for which the ultimate deductibility is highly certain but timing is uncertain</t>
  </si>
  <si>
    <t>Change in unrecognized tax benefits unrelated to Federal income taxes statute of limitations expiring within twelve months of current reporting period</t>
  </si>
  <si>
    <t>IAC</t>
  </si>
  <si>
    <t>DISCONTINUED OPERATIONS - NARRATIVE (Details) $ in Millions</t>
  </si>
  <si>
    <t>Mar. 31, 2017USD ($)</t>
  </si>
  <si>
    <t>Non-dating | Discontinued Operations</t>
  </si>
  <si>
    <t>Income Statement, Balance Sheet and Additional Disclosures by Disposal Groups, Including Discontinued Operations [Line Items]</t>
  </si>
  <si>
    <t>Loss on sale of business</t>
  </si>
  <si>
    <t>DISCONTINUED OPERATIONS - ASSETS AND LIABILITIES OF BUSINESS HELD-FOR-SALE (Details) - USD ($) $ in Thousands</t>
  </si>
  <si>
    <t>Total assets of a business held for sale</t>
  </si>
  <si>
    <t>Total liabilities of a business held for sale</t>
  </si>
  <si>
    <t>Non-dating | Discontinued Operations, Held-for-sale</t>
  </si>
  <si>
    <t>Accounts receivable, net</t>
  </si>
  <si>
    <t>DISCONTINUED OPERATIONS - COMPONENTS OF INCOME FROM DISCONTINUED OPERATIONS (Details) - Non-dating - Discontinued Operations - USD ($) $ in Thousands</t>
  </si>
  <si>
    <t>Operating costs and expenses</t>
  </si>
  <si>
    <t>Operating loss</t>
  </si>
  <si>
    <t>Other expense</t>
  </si>
  <si>
    <t>Other income</t>
  </si>
  <si>
    <t>Income tax benefit</t>
  </si>
  <si>
    <t>Loss from discontinued operations</t>
  </si>
  <si>
    <t>GOODWILL AND INTANGIBLE ASSETS - SCHEDULE OF GOODWILL AND INTANGIBLE ASSETS, NET (Details) - USD ($) $ in Thousands</t>
  </si>
  <si>
    <t>Intangible assets with indefinite lives</t>
  </si>
  <si>
    <t>Intangible assets with definite lives, net</t>
  </si>
  <si>
    <t>Total goodwill and intangible assets, net</t>
  </si>
  <si>
    <t>GOODWILL AND INTANGIBLE ASSETS - SCHEDULE OF GOODWILL BY REPORTING UNIT (Details) - USD ($) $ in Thousands</t>
  </si>
  <si>
    <t>Balance at the beginning of the period</t>
  </si>
  <si>
    <t>Additions</t>
  </si>
  <si>
    <t>(Deductions)</t>
  </si>
  <si>
    <t>Foreign Exchange Translation</t>
  </si>
  <si>
    <t>Balance at the end of the period</t>
  </si>
  <si>
    <t>GOODWILL AND INTANGIBLE ASSETS - SCHEDULE OF INTANGIBLE ASSETS WITH DEFINITE LIVES (Details) - USD ($) $ in Thousands</t>
  </si>
  <si>
    <t>Intangible assets with definite lives</t>
  </si>
  <si>
    <t>Gross Carrying Amount</t>
  </si>
  <si>
    <t>Accumulated Amortization</t>
  </si>
  <si>
    <t>Weighted-average useful life (in years)</t>
  </si>
  <si>
    <t>4 years 5 months</t>
  </si>
  <si>
    <t>4 years 2 months</t>
  </si>
  <si>
    <t>Trade Names</t>
  </si>
  <si>
    <t>Technology</t>
  </si>
  <si>
    <t>GOODWILL AND INTANGIBLE ASSETS - SCHEDULE OF EXPECTED AMORTIZATION OF INTANGIBLE ASSETS (Details) - USD ($) $ in Thousands</t>
  </si>
  <si>
    <t>MARKETABLE SECURITIES AND LONG-TERM INVESTMENTS - NARRATIVE (Details) - USD ($) $ in Thousands</t>
  </si>
  <si>
    <t>Oct. 23, 2017</t>
  </si>
  <si>
    <t>Proceeds from sale of available-for-sale marketable securities</t>
  </si>
  <si>
    <t>Gross realized gains from sale of available-for-sale marketable securities</t>
  </si>
  <si>
    <t>Cost-method investments, other than temporary impairment</t>
  </si>
  <si>
    <t>Cost method investment, carrying value</t>
  </si>
  <si>
    <t>Cost-method investments, realized gain</t>
  </si>
  <si>
    <t>MARKETABLE SECURITIES AND LONG-TERM INVESTMENTS - SCHEDULE OF LONG-TERM INVESTMENTS (Details) - USD ($) $ in Thousands</t>
  </si>
  <si>
    <t>Long-term Investments</t>
  </si>
  <si>
    <t>Total long-term investments</t>
  </si>
  <si>
    <t>Cost Method Investments</t>
  </si>
  <si>
    <t>FAIR VALUE MEASUREMENTS AND FINANCIAL INSTRUMENTS - NARRATIVE (Details) $ in Thousands</t>
  </si>
  <si>
    <t>Dec. 31, 2017USD ($)arrangement</t>
  </si>
  <si>
    <t>Number of contingent consideration arrangements related to business acquisitions | arrangement</t>
  </si>
  <si>
    <t>Contingent consideration payments maximum</t>
  </si>
  <si>
    <t>Discount rate</t>
  </si>
  <si>
    <t>Contingent consideration, current</t>
  </si>
  <si>
    <t>Contingent consideration, noncurrent</t>
  </si>
  <si>
    <t>FAIR VALUE MEASUREMENTS AND FINANCIAL INSTRUMENTS - SCHEDULES OF ASSETS AND LIABILITIES MEASURED AT FAIR VALUE ON A RECURRING BASIS (Details) - Fair Value on a Recurring Basis - USD ($) $ in Thousands</t>
  </si>
  <si>
    <t>Cash equivalents</t>
  </si>
  <si>
    <t>Liabilities:</t>
  </si>
  <si>
    <t>Contingent consideration arrangements</t>
  </si>
  <si>
    <t>Money Market Funds</t>
  </si>
  <si>
    <t>Time deposits</t>
  </si>
  <si>
    <t>Level 1 | Money Market Funds</t>
  </si>
  <si>
    <t>Level 1 | Time deposits</t>
  </si>
  <si>
    <t>Level 2 | Money Market Funds</t>
  </si>
  <si>
    <t>Level 2 | Time deposits</t>
  </si>
  <si>
    <t>Level 3 | Money Market Funds</t>
  </si>
  <si>
    <t>Level 3 | Time deposits</t>
  </si>
  <si>
    <t>FAIR VALUE MEASUREMENTS AND FINANCIAL INSTRUMENTS - SCHEDULE OF CHANGE IN LEVEL 3 ASSETS AND LIABILITIES MEASURED AT FAIR VALUE ON A RECURRING BASIS (Details) - USD ($) $ in Thousands</t>
  </si>
  <si>
    <t>Fair Value, Liabilities Measured on Recurring Basis, Unobservable Input Reconciliation</t>
  </si>
  <si>
    <t>Balance at beginning of the period</t>
  </si>
  <si>
    <t>Total net (losses) gains: Fair value adjustments</t>
  </si>
  <si>
    <t>Included in other comprehensive (loss) income</t>
  </si>
  <si>
    <t>Fair value at date of acquisition</t>
  </si>
  <si>
    <t>Balance at end of the period</t>
  </si>
  <si>
    <t>FAIR VALUE MEASUREMENTS AND FINANCIAL INSTRUMENTS - CARRYING VALUE AND FAIR VALUE OF FINANCIAL INSTRUMENTS (Details) - Level 3 - USD ($) $ in Thousands</t>
  </si>
  <si>
    <t>Carrying Value</t>
  </si>
  <si>
    <t>Fair Value, Balance Sheet Grouping, Financial Statement Captions</t>
  </si>
  <si>
    <t>Fair Value</t>
  </si>
  <si>
    <t>LONG-TERM DEBT, NET - NARRATIVE (Details)</t>
  </si>
  <si>
    <t>Dec. 17, 2017USD ($)</t>
  </si>
  <si>
    <t>Dec. 04, 2017USD ($)</t>
  </si>
  <si>
    <t>Jun. 01, 2016USD ($)</t>
  </si>
  <si>
    <t>Mar. 31, 2016USD ($)</t>
  </si>
  <si>
    <t>Nov. 16, 2015USD ($)</t>
  </si>
  <si>
    <t>Aug. 14, 2017USD ($)</t>
  </si>
  <si>
    <t>Aug. 13, 2017USD ($)</t>
  </si>
  <si>
    <t>Long-term Debt</t>
  </si>
  <si>
    <t>Repayments of Senior Debt</t>
  </si>
  <si>
    <t>Repayment of debt</t>
  </si>
  <si>
    <t>Revolving Credit Facility</t>
  </si>
  <si>
    <t>Maximum borrowing capacity</t>
  </si>
  <si>
    <t>Annual commitment fee (as a percent)</t>
  </si>
  <si>
    <t>0.30%</t>
  </si>
  <si>
    <t>Credit facility, borrowings outstanding</t>
  </si>
  <si>
    <t>Revolving Credit Facility | Minimum</t>
  </si>
  <si>
    <t>Maximum leverage ratio</t>
  </si>
  <si>
    <t>Revolving Credit Facility | Maximum</t>
  </si>
  <si>
    <t>Senior Notes</t>
  </si>
  <si>
    <t>Redemption Premium</t>
  </si>
  <si>
    <t>Senior Notes | Maximum</t>
  </si>
  <si>
    <t>Senior Notes | 5.00% Senior Notes due December 15, 2027 (the “2017 Senior Notes”); interest payable each June 15 and December 15, which commences June 15, 2018</t>
  </si>
  <si>
    <t>Percentage of par</t>
  </si>
  <si>
    <t>99.027%</t>
  </si>
  <si>
    <t>Senior Notes | 6.375% Senior Notes due June 1, 2024 (the “2016 Senior Notes”); interest payable each June 1 and December 1</t>
  </si>
  <si>
    <t>Debt instrument, face amount</t>
  </si>
  <si>
    <t>Term Loan | Term Loan due November 16, 2022</t>
  </si>
  <si>
    <t>Current borrowing capacity</t>
  </si>
  <si>
    <t>Effective percentage</t>
  </si>
  <si>
    <t>3.85%</t>
  </si>
  <si>
    <t>Term Loan | Term Loan due November 16, 2022 | LIBOR</t>
  </si>
  <si>
    <t>Basis spread on variable rate (as a percent)</t>
  </si>
  <si>
    <t>2.50%</t>
  </si>
  <si>
    <t>Variable rate floor (as a percent)</t>
  </si>
  <si>
    <t>0.00%</t>
  </si>
  <si>
    <t>LONG-TERM DEBT, NET - SCHEDULE OF LONG-TERM DEBT (Details) - USD ($) $ in Thousands</t>
  </si>
  <si>
    <t>Total long-term debt</t>
  </si>
  <si>
    <t>Less: Unamortized original issue discount and original issue premium, net</t>
  </si>
  <si>
    <t>Less: Unamortized debt issuance costs</t>
  </si>
  <si>
    <t>Total long-term debt, net of current maturities</t>
  </si>
  <si>
    <t>Term Loan due November 16, 2022</t>
  </si>
  <si>
    <t>Term loan</t>
  </si>
  <si>
    <t>6.75% Senior Notes due December 15, 2022 (the “2015 Senior Notes”); interest payable each June 15 and December 15</t>
  </si>
  <si>
    <t>Senior notes</t>
  </si>
  <si>
    <t>Stated interest rate (as a percent)</t>
  </si>
  <si>
    <t>6.75%</t>
  </si>
  <si>
    <t>6.375% Senior Notes due June 1, 2024 (the “2016 Senior Notes”); interest payable each June 1 and December 1</t>
  </si>
  <si>
    <t>6.375%</t>
  </si>
  <si>
    <t>5.00% Senior Notes due December 15, 2027 (the “2017 Senior Notes”); interest payable each June 15 and December 15, which commences June 15, 2018</t>
  </si>
  <si>
    <t>5.00%</t>
  </si>
  <si>
    <t>LONG-TERM DEBT, NET - SCHEDULE OF DEBT INSTRUMENT REDEMPTION OF 2017 NOTES (Details) - Senior Notes - 5.00% Senior Notes due December 15, 2027 (the “2017 Senior Notes”); interest payable each June 15 and December 15, which commences June 15, 2018</t>
  </si>
  <si>
    <t>Debt Instrument, Redemption</t>
  </si>
  <si>
    <t>Redemption price as a percentage of principal amount</t>
  </si>
  <si>
    <t>102.50%</t>
  </si>
  <si>
    <t>101.667%</t>
  </si>
  <si>
    <t>100.833%</t>
  </si>
  <si>
    <t>2025 and thereafter</t>
  </si>
  <si>
    <t>100.00%</t>
  </si>
  <si>
    <t>LONG-TERM DEBT, NET - SCHEDULE OF DEBT INSTRUMENT REDEMPTION 2016 NOTES (Details) - Senior Notes - 6.375% Senior Notes due June 1, 2024 (the “2016 Senior Notes”); interest payable each June 1 and December 1</t>
  </si>
  <si>
    <t>104.781%</t>
  </si>
  <si>
    <t>103.188%</t>
  </si>
  <si>
    <t>101.594%</t>
  </si>
  <si>
    <t>2022 and thereafter</t>
  </si>
  <si>
    <t>LONG-TERM DEBT, NET - SCHEDULE OF LONG-TERM DEBT MATURITIES (Details) - USD ($) $ in Thousands</t>
  </si>
  <si>
    <t>SHAREHOLDERS' EQUITY - NARRATIVE (Details)</t>
  </si>
  <si>
    <t>Dec. 31, 2017vote / sharesshares</t>
  </si>
  <si>
    <t>Dec. 31, 2016shares</t>
  </si>
  <si>
    <t>Common stock shares reserved for issuance under incentive plans (in shares)</t>
  </si>
  <si>
    <t>Minimum</t>
  </si>
  <si>
    <t>Non-voting capital stock ownership threshold (percentage)</t>
  </si>
  <si>
    <t>80.10%</t>
  </si>
  <si>
    <t>Number of votes for each share of common stock | vote / shares</t>
  </si>
  <si>
    <t>Common stock, outstanding shares</t>
  </si>
  <si>
    <t>Class C Common Stock | Delaware</t>
  </si>
  <si>
    <t>Fractional votes for each share of common stock | vote / shares</t>
  </si>
  <si>
    <t>IAC | Common Stock</t>
  </si>
  <si>
    <t>Percentage of ownership by IAC</t>
  </si>
  <si>
    <t>19.95238%</t>
  </si>
  <si>
    <t>IAC | Class B Common Stock</t>
  </si>
  <si>
    <t>Percentage of voting rights held by IAC</t>
  </si>
  <si>
    <t>ACCUMULATED OTHER COMPREHENSIVE LOSS - SCHEDULE OF ACCUMULATED OTHER COMPREHENSIVE LOSS (Details) - USD ($)</t>
  </si>
  <si>
    <t>Other comprehensive (loss) income</t>
  </si>
  <si>
    <t>Net current period other comprehensive (loss) income</t>
  </si>
  <si>
    <t>Accumulated Other Comprehensive (Loss) Income</t>
  </si>
  <si>
    <t>Tax benefit or provision in AOCI</t>
  </si>
  <si>
    <t>Unrealized Gain on Available-For-Sale Security</t>
  </si>
  <si>
    <t>EARNINGS PER SHARE - COMPUTATION OF BASIC AND DILUTED EARNINGS PER SHARE (Details) - USD ($) $ / shares in Units, shares in Thousands, $ in Thousands</t>
  </si>
  <si>
    <t>Mar. 31, 2017</t>
  </si>
  <si>
    <t>Sep. 30, 2016</t>
  </si>
  <si>
    <t>Jun. 30, 2016</t>
  </si>
  <si>
    <t>Mar. 31, 2016</t>
  </si>
  <si>
    <t>Numerator: Basic and Diluted</t>
  </si>
  <si>
    <t>Net earnings from continuing operations attributable to Match Group, Inc. shareholders</t>
  </si>
  <si>
    <t>Denominator: Basic and Diluted</t>
  </si>
  <si>
    <t>Basic weighted average common shares outstanding (in shares)</t>
  </si>
  <si>
    <t>Dilutive securities including subsidiary denominated equity, stock options and RSU awards (in shares)</t>
  </si>
  <si>
    <t>Dilutive weighted average common shares outstanding (in shares)</t>
  </si>
  <si>
    <t>Earnings (loss) per share:</t>
  </si>
  <si>
    <t>Basic - Earnings per share from continuing operations (in dollars per share)</t>
  </si>
  <si>
    <t>Basic - Loss per share from discontinued operations, net of tax (in dollars per share)</t>
  </si>
  <si>
    <t>Diluted - Earnings per share from continuing operations (in dollars per share)</t>
  </si>
  <si>
    <t>Diluted - Loss per share from discontinued operations, net of tax (in dollars per share)</t>
  </si>
  <si>
    <t>Stock options and restricted stock units</t>
  </si>
  <si>
    <t>Antidilutive Securities Excluded from Computation of Earnings Per Share</t>
  </si>
  <si>
    <t>Potentially dilutive securities excluded from the calculation of diluted earnings per share (in shares)</t>
  </si>
  <si>
    <t>Market based awards and performance based options and units</t>
  </si>
  <si>
    <t>STOCK-BASED COMPENSATION - NARRATIVE (Details)</t>
  </si>
  <si>
    <t>Nov. 18, 2015installmentsshares</t>
  </si>
  <si>
    <t>Jul. 31, 2017</t>
  </si>
  <si>
    <t>Dec. 31, 2015USD ($)$ / shares</t>
  </si>
  <si>
    <t>Sep. 30, 2017USD ($)</t>
  </si>
  <si>
    <t>Sep. 30, 2016USD ($)</t>
  </si>
  <si>
    <t>Sep. 30, 2015USD ($)</t>
  </si>
  <si>
    <t>Nov. 24, 2015USD ($)</t>
  </si>
  <si>
    <t>Dec. 31, 2017USD ($)installments$ / sharesshares</t>
  </si>
  <si>
    <t>Dec. 31, 2016USD ($)$ / sharesshares</t>
  </si>
  <si>
    <t>Dec. 31, 2015USD ($)$ / sharesshares</t>
  </si>
  <si>
    <t>Share-based Compensation Arrangement by Share-based Payment Award</t>
  </si>
  <si>
    <t>Number of active stock-based compensation plans</t>
  </si>
  <si>
    <t>Shares available for grant (in shares) | shares</t>
  </si>
  <si>
    <t>Equity awards outstanding, including historical plans and subsidiary awards granted prior to IPO (in shares) | shares</t>
  </si>
  <si>
    <t>Term of share-based compensation plan (in years)</t>
  </si>
  <si>
    <t>Unrecognized compensation cost related to all equity awards | $</t>
  </si>
  <si>
    <t>Weighted-average period of recognition (in years)</t>
  </si>
  <si>
    <t>2 years 11 months</t>
  </si>
  <si>
    <t>Tax benefit recognized related to stock-based compensation | $</t>
  </si>
  <si>
    <t>Number of stock options outstanding | shares</t>
  </si>
  <si>
    <t>Intrinsic value of stock options exercised | $</t>
  </si>
  <si>
    <t>Payment of withholding taxes related to settlement of subsidiary denominated awards | $</t>
  </si>
  <si>
    <t>Assumed withholding rate</t>
  </si>
  <si>
    <t>Purchase of stock-based awards | $</t>
  </si>
  <si>
    <t>Withholding taxes paid on behalf of employees on net settled stock-based awards | $</t>
  </si>
  <si>
    <t>Number of stock options granted during period (less than $0.1 million for 2016) | shares</t>
  </si>
  <si>
    <t>Weighted average fair value of stock options granted with exercise price equal to market price of common stock (in dollars per share) | $ / shares</t>
  </si>
  <si>
    <t>Number of stock options granted in period with exercise price greater than market price | shares</t>
  </si>
  <si>
    <t>Cash received from stock option exercises | $</t>
  </si>
  <si>
    <t>Tax benefit realized from stock option exercises (Period subsequent to the IPO through December 31, 2015 was less than $0.1 million) | $</t>
  </si>
  <si>
    <t>Common shares issued to settle subsidiary denominated awards (in shares) | shares</t>
  </si>
  <si>
    <t>Vested equity awards settled in cash | $</t>
  </si>
  <si>
    <t>Fair value of equity award to non-employee | $</t>
  </si>
  <si>
    <t>Incremental compensation cost | $</t>
  </si>
  <si>
    <t>Chairman and Chief Executive Officer</t>
  </si>
  <si>
    <t>Stock Options</t>
  </si>
  <si>
    <t>Number of annual vesting installments | installments</t>
  </si>
  <si>
    <t>Vesting period (in years)</t>
  </si>
  <si>
    <t>4 years</t>
  </si>
  <si>
    <t>Contractual term of awards (in years)</t>
  </si>
  <si>
    <t>Expected volatility</t>
  </si>
  <si>
    <t>27.00%</t>
  </si>
  <si>
    <t>28.00%</t>
  </si>
  <si>
    <t>Risk-free interest rate</t>
  </si>
  <si>
    <t>1.90%</t>
  </si>
  <si>
    <t>1.30%</t>
  </si>
  <si>
    <t>Dividend yield</t>
  </si>
  <si>
    <t>Stock Options | Chairman and Chief Executive Officer</t>
  </si>
  <si>
    <t>2.30%</t>
  </si>
  <si>
    <t>Stock Options | IAC</t>
  </si>
  <si>
    <t>Stock Options | Period One</t>
  </si>
  <si>
    <t>Vesting rights percentage for each installment period</t>
  </si>
  <si>
    <t>25.00%</t>
  </si>
  <si>
    <t>Stock Options | Period Two</t>
  </si>
  <si>
    <t>Stock Options | Period Three</t>
  </si>
  <si>
    <t>Stock Options | Period Four</t>
  </si>
  <si>
    <t>Performance Options</t>
  </si>
  <si>
    <t>Number of performance-based options expected to vest in future periods | shares</t>
  </si>
  <si>
    <t>RSUs and PSUs</t>
  </si>
  <si>
    <t>Weighted average grant date fair value of market-based awards (in usd per share) | $ / shares</t>
  </si>
  <si>
    <t>Fair value of equity awards other than options vested during period | $</t>
  </si>
  <si>
    <t>RSUs and PSUs | IAC</t>
  </si>
  <si>
    <t>Number of equity awards other than options granted during period (Less than $0.1 million and 0.7 million for years ended December 31,2016 and 2015, respectively) | shares</t>
  </si>
  <si>
    <t>RSUs</t>
  </si>
  <si>
    <t>PSUs</t>
  </si>
  <si>
    <t>Market-Based Awards</t>
  </si>
  <si>
    <t>Converted Tinder Options</t>
  </si>
  <si>
    <t>Expiration period</t>
  </si>
  <si>
    <t>Shares issued | shares</t>
  </si>
  <si>
    <t>STOCK-BASED COMPENSATION - SCHEDULE OF CHANGES IN OUTSTANDING STOCK OPTIONS (Details) - USD ($) $ / shares in Units, shares in Thousands, $ in Thousands</t>
  </si>
  <si>
    <t>Shares</t>
  </si>
  <si>
    <t>Balance at beginning of period (in shares)</t>
  </si>
  <si>
    <t>Converted Tinder options (in shares)</t>
  </si>
  <si>
    <t>Granted (in shares)</t>
  </si>
  <si>
    <t>Exercised (in shares)</t>
  </si>
  <si>
    <t>Forfeited (in shares)</t>
  </si>
  <si>
    <t>Expired (in shares)</t>
  </si>
  <si>
    <t>Balance at end of period (in shares)</t>
  </si>
  <si>
    <t>Options exercisable (in shares)</t>
  </si>
  <si>
    <t>Weighted Average Exercise Price</t>
  </si>
  <si>
    <t>Balance at beginning of period (in usd per share)</t>
  </si>
  <si>
    <t>Converted Tinder options (in usd per share)</t>
  </si>
  <si>
    <t>Granted (in usd per share)</t>
  </si>
  <si>
    <t>Exercised (in usd per share)</t>
  </si>
  <si>
    <t>Forfeited (in usd per share)</t>
  </si>
  <si>
    <t>Expired (in usd per share)</t>
  </si>
  <si>
    <t>Balance at end of period (in usd per share)</t>
  </si>
  <si>
    <t>Options exercisable (in usd per share)</t>
  </si>
  <si>
    <t>Weighted Average Remaining Contractual Term (In Years)</t>
  </si>
  <si>
    <t>Weighted average contractual term at period end (in years)</t>
  </si>
  <si>
    <t>8 years 2 months</t>
  </si>
  <si>
    <t>Options exercisable (in years)</t>
  </si>
  <si>
    <t>7 years 6 months</t>
  </si>
  <si>
    <t>Aggregate Intrinsic Value</t>
  </si>
  <si>
    <t>Aggregate intrinsic value at period end (in usd)</t>
  </si>
  <si>
    <t>Options exercisable (in usd)</t>
  </si>
  <si>
    <t>STOCK-BASED COMPENSATION - SCHEDULE OF STOCK OPTIONS OUTSTANDING AND EXERCISABLE (Details) shares in Thousands</t>
  </si>
  <si>
    <t>Dec. 31, 2017$ / sharesshares</t>
  </si>
  <si>
    <t>Options Outstanding</t>
  </si>
  <si>
    <t>Outstanding at December 31 (in shares) | shares</t>
  </si>
  <si>
    <t>Weighted- average remaining contractual life (in years)</t>
  </si>
  <si>
    <t>Weighted-average exercise price (in usd per share)</t>
  </si>
  <si>
    <t>Options Exercisable</t>
  </si>
  <si>
    <t>Exercisable at December 31 (in shares) | shares</t>
  </si>
  <si>
    <t>Weighted-average remaining contractual life (in years)</t>
  </si>
  <si>
    <t>$0.01 to $5.00</t>
  </si>
  <si>
    <t>Information about stock options outstanding and exercisable</t>
  </si>
  <si>
    <t>Range of exercise prices, lower limit (in usd per share)</t>
  </si>
  <si>
    <t>Range of exercise prices, upper limit (in usd per share)</t>
  </si>
  <si>
    <t>6 years 9 months</t>
  </si>
  <si>
    <t>6 years 2 months</t>
  </si>
  <si>
    <t>$5.01 to $10.00</t>
  </si>
  <si>
    <t>8 years 6 months</t>
  </si>
  <si>
    <t>8 years 5 months</t>
  </si>
  <si>
    <t>$10.01 to $15.00</t>
  </si>
  <si>
    <t>7 years 9 months</t>
  </si>
  <si>
    <t>7 years 4 months</t>
  </si>
  <si>
    <t>$15.01 to $20.00</t>
  </si>
  <si>
    <t>8 years 7 months</t>
  </si>
  <si>
    <t>$20.01 to $25.00</t>
  </si>
  <si>
    <t>9 years 8 months</t>
  </si>
  <si>
    <t>0 years</t>
  </si>
  <si>
    <t>$25.01 to $30.00</t>
  </si>
  <si>
    <t>9 years 9 months</t>
  </si>
  <si>
    <t>$30.01 to $35.00</t>
  </si>
  <si>
    <t>9 years 11 months</t>
  </si>
  <si>
    <t>STOCK-BASED COMPENSATION - SCHEDULE OF WEIGHTED AVERAGE ASSUMPTIONS (Details) - Stock Options</t>
  </si>
  <si>
    <t>Expected term (in years)</t>
  </si>
  <si>
    <t>4 years 9 months</t>
  </si>
  <si>
    <t>4 years 1 month 12 days</t>
  </si>
  <si>
    <t>STOCK-BASED COMPENSATION - SCHEDULE OF RESTRICTED STOCK UNITS AND PERFORMANCE STOCK UNITS (Details) shares in Thousands</t>
  </si>
  <si>
    <t>Balance at beginning of period (in shares) | shares</t>
  </si>
  <si>
    <t>Granted (in shares) | shares</t>
  </si>
  <si>
    <t>Vested (in shares) | shares</t>
  </si>
  <si>
    <t>Forfeited (in shares) | shares</t>
  </si>
  <si>
    <t>Balance at end of period (in shares) | shares</t>
  </si>
  <si>
    <t>Weighted Average Grant Date Fair Value</t>
  </si>
  <si>
    <t>Balance at beginning of period (in usd per share) | $ / shares</t>
  </si>
  <si>
    <t>Granted (in usd per share) | $ / shares</t>
  </si>
  <si>
    <t>Vested (in usd per share) | $ / shares</t>
  </si>
  <si>
    <t>Forfeited (in usd per share) | $ / shares</t>
  </si>
  <si>
    <t>Balance at end of period (in usd per share) | $ / shares</t>
  </si>
  <si>
    <t>STOCK-BASED COMPENSATION - SCHEDULE OF MARKET-BASED AWARDS (Details) - Market-Based Awards shares in Thousands</t>
  </si>
  <si>
    <t>Weighted Average Grant Date Price</t>
  </si>
  <si>
    <t>SEGMENT INFORMATION - SCHEDULE OF SEGMENT REPORTING INFORMATION (Details) $ in Thousands</t>
  </si>
  <si>
    <t>Jun. 30, 2017USD ($)</t>
  </si>
  <si>
    <t>Jun. 30, 2016USD ($)</t>
  </si>
  <si>
    <t>Dec. 31, 2017USD ($)segment</t>
  </si>
  <si>
    <t>Number of reportable segments | segment</t>
  </si>
  <si>
    <t>Operating income (loss)</t>
  </si>
  <si>
    <t>Adjusted EBITDA</t>
  </si>
  <si>
    <t>Segment assets</t>
  </si>
  <si>
    <t>SEGMENT INFORMATION - SCHEDULE OF REVENUE AND LONG-LIVED ASSETS (Details) - USD ($) $ in Thousands</t>
  </si>
  <si>
    <t>Revenue and Long-lived Assets by Geography</t>
  </si>
  <si>
    <t>Direct revenue</t>
  </si>
  <si>
    <t>Indirect revenue (principally advertising revenue)</t>
  </si>
  <si>
    <t>Long-lived assets (excluding goodwill and intangible assets)</t>
  </si>
  <si>
    <t>United States</t>
  </si>
  <si>
    <t>All Other Countries</t>
  </si>
  <si>
    <t>France | Geographic Concentration Risk | Long-lived Assets (excluding goodwill and intangible assets)</t>
  </si>
  <si>
    <t>Canada | Geographic Concentration Risk | Long-lived Assets (excluding goodwill and intangible assets)</t>
  </si>
  <si>
    <t>SEGMENT INFORMATION - SCHEDULE OF RECONCILIATION OF ADJUSTED EBITDA TO OPERATING INCOME (Details) - USD ($) $ in Thousands</t>
  </si>
  <si>
    <t>Income tax provision</t>
  </si>
  <si>
    <t>SEGMENT INFORMATION - SCHEDULE OF RECONCILIATION OF SEGMENT ASSETS TO TOTAL ASSETS (Details) - USD ($) $ in Thousands</t>
  </si>
  <si>
    <t>Indefinite-Lived Intangible Assets</t>
  </si>
  <si>
    <t>Definite-Lived Intangible Assets</t>
  </si>
  <si>
    <t>COMMITMENTS AND CONTINGENCIES - SCHEDULE OF FUTURE MINIMUM PAYMENTS UNDER OPERATING LEASE AGREEMENTS (Details) - USD ($) $ in Thousands</t>
  </si>
  <si>
    <t>Thereafter</t>
  </si>
  <si>
    <t>Expenses charged to operations under operating lease agreements</t>
  </si>
  <si>
    <t>Purchase Obligation</t>
  </si>
  <si>
    <t>Other Commitments [Line Items]</t>
  </si>
  <si>
    <t>Purchase obligation related to web hosting services due in 2018</t>
  </si>
  <si>
    <t>Surety Bond</t>
  </si>
  <si>
    <t>Funding commitments</t>
  </si>
  <si>
    <t>SUPPLEMENTAL CASH FLOW INFORMATION - SCHEDULE OF SUPPLEMENTAL DISCLOSURE OF CASH FLOW INFORMATION (Details) - USD ($) $ in Thousands</t>
  </si>
  <si>
    <t>Nov. 16, 2015</t>
  </si>
  <si>
    <t>Acquisition-related contingent consideration</t>
  </si>
  <si>
    <t>Cash paid (received) during the year for:</t>
  </si>
  <si>
    <t>Interest</t>
  </si>
  <si>
    <t>Income tax payments, including amounts paid to IAC for Match Group’s share of IAC’s consolidated tax liability</t>
  </si>
  <si>
    <t>Income tax refunds</t>
  </si>
  <si>
    <t>Senior Notes | Debt Conversion, Private Exchange Offer upon IPO | IAC 2012 Senior Notes | IAC</t>
  </si>
  <si>
    <t>Debt instrument exchanged amount, original debt</t>
  </si>
  <si>
    <t>Senior Notes | Debt Conversion, Private Exchange Offer upon IPO | Match Group Senior Notes</t>
  </si>
  <si>
    <t>Debt instrument exchanged amount, new debt</t>
  </si>
  <si>
    <t>RELATED PARTY TRANSACTIONS - NARRATIVE (Details) - USD ($) $ in Thousands, shares in Millions</t>
  </si>
  <si>
    <t>1 Months Ended</t>
  </si>
  <si>
    <t>Related Party Transaction</t>
  </si>
  <si>
    <t>Dividends</t>
  </si>
  <si>
    <t>Cash dividends</t>
  </si>
  <si>
    <t>IAC | Senior Notes | 4.75% Senior Notes, due December 15, 2022</t>
  </si>
  <si>
    <t>Allocated general and administrative costs</t>
  </si>
  <si>
    <t>Interest income from related party</t>
  </si>
  <si>
    <t>IAC | Services Agreement</t>
  </si>
  <si>
    <t>Amount of related party transaction</t>
  </si>
  <si>
    <t>Services agreement expiration period following IPO (in years)</t>
  </si>
  <si>
    <t>1 year</t>
  </si>
  <si>
    <t>Services agreement automatic renewal periods (in years)</t>
  </si>
  <si>
    <t>IAC | Tax Sharing Agreement</t>
  </si>
  <si>
    <t>Tax receivable due from IAC</t>
  </si>
  <si>
    <t>Refund from related party</t>
  </si>
  <si>
    <t>IAC | Employee Matters Agreement</t>
  </si>
  <si>
    <t>Minimum parent company ownership to participate in Employee Matters Agreement (percentage)</t>
  </si>
  <si>
    <t>80.00%</t>
  </si>
  <si>
    <t>Shares issued pursuant to employee matters agreement (in shares)</t>
  </si>
  <si>
    <t>Shares issued as reimbursement for exercise and settlement of equity awards denominated in shares of subsidiary (in shares)</t>
  </si>
  <si>
    <t>Shares issued as reimbursement for exercise and vesting of equity awards denominated in shares of parent (in shares)</t>
  </si>
  <si>
    <t>IAC | Subordinated Loan Facility</t>
  </si>
  <si>
    <t>Minimum maturity period of subordinated loan facility following maturity of Match Group credit agreement (in days)</t>
  </si>
  <si>
    <t>90 days</t>
  </si>
  <si>
    <t>IAC | Leased Office Space</t>
  </si>
  <si>
    <t>IAC | Leased Data Center Space</t>
  </si>
  <si>
    <t>IAC | Net Operating Loss Sold</t>
  </si>
  <si>
    <t>IAC Subsidiary | Leased Data Center Space</t>
  </si>
  <si>
    <t>RELATED PARTY TRANSACTIONS - SCHEDULE OF EQUITY METHOD INVESTMENTS (Details) $ in Thousands</t>
  </si>
  <si>
    <t>Net (increase) decrease in IAC's investment in the Match Group</t>
  </si>
  <si>
    <t>IAC | IAC</t>
  </si>
  <si>
    <t>Cash transfers to IAC related to its centrally managed U.S. treasury management function, acquisitions and cash expenses paid by IAC on behalf of Match Group, net</t>
  </si>
  <si>
    <t>Taxes</t>
  </si>
  <si>
    <t>Interest income (expense), net</t>
  </si>
  <si>
    <t>Allocation of general and administrative expense</t>
  </si>
  <si>
    <t>BENEFIT PLANS - NARRATIVE (Details) - USD ($) $ in Millions</t>
  </si>
  <si>
    <t>Employee contribution limit per calendar year (as a percent of pre-tax earnings, up to statutory limit)</t>
  </si>
  <si>
    <t>Employer contribution limit per calendar year (as a percent of compensation, up to statutory limit)</t>
  </si>
  <si>
    <t>Employer contribution per dollar employee contributes up to contribution limit (as a percent)</t>
  </si>
  <si>
    <t>Defined Contribution Plan Disclosure</t>
  </si>
  <si>
    <t>Employer matching contributions during period</t>
  </si>
  <si>
    <t>CONSOLIDATED AND COMBINED FINANCIAL STATEMENT DETAILS - NARRATIVE (Details) $ in Millions</t>
  </si>
  <si>
    <t>Oct. 23, 2017USD ($)</t>
  </si>
  <si>
    <t>Dec. 31, 2015EUR (€)</t>
  </si>
  <si>
    <t>Other Income (Expenses), Net [Line Items]</t>
  </si>
  <si>
    <t>Other nonoperating income (expense)</t>
  </si>
  <si>
    <t>Foreign currency exchange (losses) gains, net</t>
  </si>
  <si>
    <t>Gain on investment</t>
  </si>
  <si>
    <t>Write off of deferred debt issuance cost</t>
  </si>
  <si>
    <t>Principal payment on Term Loan</t>
  </si>
  <si>
    <t>Repricing fees</t>
  </si>
  <si>
    <t>Interest income</t>
  </si>
  <si>
    <t>Loss on extinguishment of debt</t>
  </si>
  <si>
    <t>5.00% Notes Payable to IAC Subsidiary | Notes Payable</t>
  </si>
  <si>
    <t>Foreign currency exchange gain related to Euro denominated long-term debt - related party</t>
  </si>
  <si>
    <t>Debt instrument, face amount | €</t>
  </si>
  <si>
    <t>CONSOLIDATED AND COMBINED FINANCIAL STATEMENT DETAILS - SCHEDULE OF OTHER CURRENT ASSETS (Details) - USD ($) $ in Thousands</t>
  </si>
  <si>
    <t>Other current assets:</t>
  </si>
  <si>
    <t>Prepaid expenses</t>
  </si>
  <si>
    <t>CONSOLIDATED AND COMBINED FINANCIAL STATEMENT DETAILS - SCHEDULE OF PROPERTY AND EQUIPMENT, NET (Details) - USD ($) $ in Thousands</t>
  </si>
  <si>
    <t>Property and equipment, net:</t>
  </si>
  <si>
    <t>Property and equipment, gross</t>
  </si>
  <si>
    <t>Accumulated depreciation and amortization</t>
  </si>
  <si>
    <t>Computer Equipment and Capitalized Software</t>
  </si>
  <si>
    <t>Leasehold Improvements</t>
  </si>
  <si>
    <t>Furniture and Other Equipment</t>
  </si>
  <si>
    <t>Projects in Progress</t>
  </si>
  <si>
    <t>CONSOLIDATED AND COMBINED FINANCIAL STATEMENT DETAILS - SCHEDULE OF ACCRUED EXPENSES AND OTHER CURRENT LIABILITIES (Details) - USD ($) $ in Thousands</t>
  </si>
  <si>
    <t>Accrued expenses and other current liabilities:</t>
  </si>
  <si>
    <t>Accrued employee compensation and benefits</t>
  </si>
  <si>
    <t>Accrued advertising expense</t>
  </si>
  <si>
    <t>Contingent consideration</t>
  </si>
  <si>
    <t>CONSOLIDATED AND COMBINED FINANCIAL STATEMENT DETAILS - SCHEDULE OF OTHER INCOME (EXPENSE), NET (Details) - USD ($) $ in Thousands</t>
  </si>
  <si>
    <t>QUARTERLY RESULTS (UNAUDITED) - SUMMARY (Details) - USD ($) $ / shares in Units, $ in Thousands</t>
  </si>
  <si>
    <t>Net earnings (loss) attributable to Match Group, Inc. shareholders</t>
  </si>
  <si>
    <t>Per share information attributable to the Match Group, Inc. shareholders:</t>
  </si>
  <si>
    <t>Abstract Effect of Tax Cuts and Jobs Act of 2017</t>
  </si>
  <si>
    <t>SCHEDULE II - VALUATION AND QUALIFYING ACCOUNTS - SUMMARY (Details) - USD ($) $ in Thousands</t>
  </si>
  <si>
    <t>Allowance for doubtful accounts</t>
  </si>
  <si>
    <t>Movement in Valuation Allowances and Reserves</t>
  </si>
  <si>
    <t>Balance at Beginning of Period</t>
  </si>
  <si>
    <t>Charges to Earnings</t>
  </si>
  <si>
    <t>Charges to Other Accounts</t>
  </si>
  <si>
    <t>Deductions</t>
  </si>
  <si>
    <t>Balance at End of Period</t>
  </si>
  <si>
    <t>Deferred tax valuation allowance</t>
  </si>
  <si>
    <t>Other reserves</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_);(#,##0.0)" numFmtId="167"/>
    <numFmt formatCode="_(&quot;$ &quot;#,##0.0_);_(&quot;$ &quot;(#,##0.0)" numFmtId="168"/>
    <numFmt formatCode="_(&quot;Level &quot;#,##0_);_(&quot;Level &quot;(#,##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1575189</v>
      </c>
    </row>
    <row r="5" spans="1:4">
      <c r="A5" s="3" t="s">
        <v>8</v>
      </c>
      <c r="B5" s="3" t="s">
        <v>9</v>
      </c>
    </row>
    <row r="6" spans="1:4">
      <c r="A6" s="3" t="s">
        <v>10</v>
      </c>
      <c r="B6" s="3" t="s">
        <v>11</v>
      </c>
    </row>
    <row r="7" spans="1:4">
      <c r="A7" s="3" t="s">
        <v>12</v>
      </c>
      <c r="B7" s="3" t="s">
        <v>13</v>
      </c>
    </row>
    <row r="8" spans="1:4">
      <c r="A8" s="3" t="s">
        <v>14</v>
      </c>
      <c r="B8" s="3" t="s">
        <v>15</v>
      </c>
    </row>
    <row r="9" spans="1:4">
      <c r="A9" s="3" t="s">
        <v>16</v>
      </c>
      <c r="B9" s="4" t="n">
        <v>2017</v>
      </c>
    </row>
    <row r="10" spans="1:4">
      <c r="A10" s="3" t="s">
        <v>17</v>
      </c>
      <c r="B10" s="3" t="s">
        <v>18</v>
      </c>
    </row>
    <row r="11" spans="1:4">
      <c r="A11" s="3" t="s">
        <v>19</v>
      </c>
      <c r="B11" s="3" t="s">
        <v>20</v>
      </c>
    </row>
    <row r="12" spans="1:4">
      <c r="A12" s="3" t="s">
        <v>21</v>
      </c>
      <c r="B12" s="3" t="s">
        <v>22</v>
      </c>
    </row>
    <row r="13" spans="1:4">
      <c r="A13" s="3" t="s">
        <v>23</v>
      </c>
      <c r="B13" s="3" t="s">
        <v>24</v>
      </c>
    </row>
    <row r="14" spans="1:4">
      <c r="A14" s="3" t="s">
        <v>25</v>
      </c>
      <c r="B14" s="3" t="s">
        <v>22</v>
      </c>
    </row>
    <row r="15" spans="1:4">
      <c r="A15" s="3" t="s">
        <v>26</v>
      </c>
      <c r="D15" s="5" t="n">
        <v>830720533</v>
      </c>
    </row>
    <row r="16" spans="1:4">
      <c r="A16" s="3" t="s">
        <v>27</v>
      </c>
    </row>
    <row r="17" spans="1:4">
      <c r="A17" s="3" t="s">
        <v>28</v>
      </c>
      <c r="C17" s="4" t="n">
        <v>64411385</v>
      </c>
    </row>
    <row r="18" spans="1:4">
      <c r="A18" s="3" t="s">
        <v>29</v>
      </c>
    </row>
    <row r="19" spans="1:4">
      <c r="A19" s="3" t="s">
        <v>28</v>
      </c>
      <c r="C19" s="4" t="n">
        <v>209919402</v>
      </c>
    </row>
    <row r="20" spans="1:4">
      <c r="A20" s="3" t="s">
        <v>30</v>
      </c>
    </row>
    <row r="21" spans="1:4">
      <c r="A21" s="3" t="s">
        <v>28</v>
      </c>
      <c r="C21" s="4"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6" t="s">
        <v>215</v>
      </c>
    </row>
    <row r="4" spans="1:2">
      <c r="A4" s="3" t="s">
        <v>214</v>
      </c>
      <c r="B4" s="3"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7</v>
      </c>
      <c r="B1" s="2" t="s">
        <v>1</v>
      </c>
    </row>
    <row r="2" spans="1:2">
      <c r="B2" s="2" t="s">
        <v>2</v>
      </c>
    </row>
    <row r="3" spans="1:2">
      <c r="A3" s="6" t="s">
        <v>218</v>
      </c>
    </row>
    <row r="4" spans="1:2">
      <c r="A4" s="3" t="s">
        <v>217</v>
      </c>
      <c r="B4" s="3"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6" t="s">
        <v>221</v>
      </c>
    </row>
    <row r="4" spans="1:2">
      <c r="A4" s="3" t="s">
        <v>220</v>
      </c>
      <c r="B4" s="3"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3</v>
      </c>
      <c r="B1" s="2" t="s">
        <v>1</v>
      </c>
    </row>
    <row r="2" spans="1:2">
      <c r="B2" s="2" t="s">
        <v>2</v>
      </c>
    </row>
    <row r="3" spans="1:2">
      <c r="A3" s="6" t="s">
        <v>224</v>
      </c>
    </row>
    <row r="4" spans="1:2">
      <c r="A4" s="3" t="s">
        <v>223</v>
      </c>
      <c r="B4" s="3"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6</v>
      </c>
      <c r="B1" s="2" t="s">
        <v>1</v>
      </c>
    </row>
    <row r="2" spans="1:2">
      <c r="B2" s="2" t="s">
        <v>2</v>
      </c>
    </row>
    <row r="3" spans="1:2">
      <c r="A3" s="6" t="s">
        <v>227</v>
      </c>
    </row>
    <row r="4" spans="1:2">
      <c r="A4" s="3" t="s">
        <v>226</v>
      </c>
      <c r="B4" s="3"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6" t="s">
        <v>230</v>
      </c>
    </row>
    <row r="4" spans="1:2">
      <c r="A4" s="3" t="s">
        <v>229</v>
      </c>
      <c r="B4" s="3"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2</v>
      </c>
    </row>
    <row r="3" spans="1:2">
      <c r="A3" s="6" t="s">
        <v>233</v>
      </c>
    </row>
    <row r="4" spans="1:2">
      <c r="A4" s="3" t="s">
        <v>232</v>
      </c>
      <c r="B4" s="3"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5</v>
      </c>
      <c r="B1" s="2" t="s">
        <v>1</v>
      </c>
    </row>
    <row r="2" spans="1:2">
      <c r="B2" s="2" t="s">
        <v>2</v>
      </c>
    </row>
    <row r="3" spans="1:2">
      <c r="A3" s="6" t="s">
        <v>236</v>
      </c>
    </row>
    <row r="4" spans="1:2">
      <c r="A4" s="3" t="s">
        <v>235</v>
      </c>
      <c r="B4" s="3"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6" t="s">
        <v>239</v>
      </c>
    </row>
    <row r="4" spans="1:2">
      <c r="A4" s="3" t="s">
        <v>238</v>
      </c>
      <c r="B4" s="3"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1</v>
      </c>
      <c r="B1" s="2" t="s">
        <v>1</v>
      </c>
    </row>
    <row r="2" spans="1:2">
      <c r="B2" s="2" t="s">
        <v>2</v>
      </c>
    </row>
    <row r="3" spans="1:2">
      <c r="A3" s="6" t="s">
        <v>242</v>
      </c>
    </row>
    <row r="4" spans="1:2">
      <c r="A4" s="3" t="s">
        <v>241</v>
      </c>
      <c r="B4" s="3"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6" t="s">
        <v>33</v>
      </c>
    </row>
    <row r="3" spans="1:3">
      <c r="A3" s="3" t="s">
        <v>34</v>
      </c>
      <c r="B3" s="5" t="n">
        <v>272624</v>
      </c>
      <c r="C3" s="5" t="n">
        <v>253651</v>
      </c>
    </row>
    <row r="4" spans="1:3">
      <c r="A4" s="3" t="s">
        <v>35</v>
      </c>
      <c r="B4" s="4" t="n">
        <v>116751</v>
      </c>
      <c r="C4" s="4" t="n">
        <v>63853</v>
      </c>
    </row>
    <row r="5" spans="1:3">
      <c r="A5" s="3" t="s">
        <v>36</v>
      </c>
      <c r="B5" s="4" t="n">
        <v>0</v>
      </c>
      <c r="C5" s="4" t="n">
        <v>133272</v>
      </c>
    </row>
    <row r="6" spans="1:3">
      <c r="A6" s="3" t="s">
        <v>37</v>
      </c>
      <c r="B6" s="4" t="n">
        <v>55369</v>
      </c>
      <c r="C6" s="4" t="n">
        <v>39618</v>
      </c>
    </row>
    <row r="7" spans="1:3">
      <c r="A7" s="3" t="s">
        <v>38</v>
      </c>
      <c r="B7" s="4" t="n">
        <v>444744</v>
      </c>
      <c r="C7" s="4" t="n">
        <v>490394</v>
      </c>
    </row>
    <row r="8" spans="1:3">
      <c r="A8" s="3" t="s">
        <v>39</v>
      </c>
      <c r="B8" s="4" t="n">
        <v>61620</v>
      </c>
      <c r="C8" s="4" t="n">
        <v>62954</v>
      </c>
    </row>
    <row r="9" spans="1:3">
      <c r="A9" s="3" t="s">
        <v>40</v>
      </c>
      <c r="B9" s="4" t="n">
        <v>1247644</v>
      </c>
      <c r="C9" s="4" t="n">
        <v>1206447</v>
      </c>
    </row>
    <row r="10" spans="1:3">
      <c r="A10" s="3" t="s">
        <v>41</v>
      </c>
      <c r="B10" s="4" t="n">
        <v>230345</v>
      </c>
      <c r="C10" s="4" t="n">
        <v>217682</v>
      </c>
    </row>
    <row r="11" spans="1:3">
      <c r="A11" s="3" t="s">
        <v>42</v>
      </c>
      <c r="B11" s="4" t="n">
        <v>123199</v>
      </c>
      <c r="C11" s="4" t="n">
        <v>5286</v>
      </c>
    </row>
    <row r="12" spans="1:3">
      <c r="A12" s="3" t="s">
        <v>43</v>
      </c>
      <c r="B12" s="4" t="n">
        <v>11137</v>
      </c>
      <c r="C12" s="4" t="n">
        <v>55355</v>
      </c>
    </row>
    <row r="13" spans="1:3">
      <c r="A13" s="3" t="s">
        <v>44</v>
      </c>
      <c r="B13" s="4" t="n">
        <v>11457</v>
      </c>
      <c r="C13" s="4" t="n">
        <v>10560</v>
      </c>
    </row>
    <row r="14" spans="1:3">
      <c r="A14" s="3" t="s">
        <v>45</v>
      </c>
      <c r="B14" s="4" t="n">
        <v>2130146</v>
      </c>
      <c r="C14" s="4" t="n">
        <v>2048678</v>
      </c>
    </row>
    <row r="15" spans="1:3">
      <c r="A15" s="6" t="s">
        <v>46</v>
      </c>
    </row>
    <row r="16" spans="1:3">
      <c r="A16" s="3" t="s">
        <v>47</v>
      </c>
      <c r="B16" s="4" t="n">
        <v>10112</v>
      </c>
      <c r="C16" s="4" t="n">
        <v>7357</v>
      </c>
    </row>
    <row r="17" spans="1:3">
      <c r="A17" s="3" t="s">
        <v>48</v>
      </c>
      <c r="B17" s="4" t="n">
        <v>198095</v>
      </c>
      <c r="C17" s="4" t="n">
        <v>161124</v>
      </c>
    </row>
    <row r="18" spans="1:3">
      <c r="A18" s="3" t="s">
        <v>49</v>
      </c>
      <c r="B18" s="4" t="n">
        <v>0</v>
      </c>
      <c r="C18" s="4" t="n">
        <v>37058</v>
      </c>
    </row>
    <row r="19" spans="1:3">
      <c r="A19" s="3" t="s">
        <v>50</v>
      </c>
      <c r="B19" s="4" t="n">
        <v>110566</v>
      </c>
      <c r="C19" s="4" t="n">
        <v>108720</v>
      </c>
    </row>
    <row r="20" spans="1:3">
      <c r="A20" s="3" t="s">
        <v>51</v>
      </c>
      <c r="B20" s="4" t="n">
        <v>318773</v>
      </c>
      <c r="C20" s="4" t="n">
        <v>314259</v>
      </c>
    </row>
    <row r="21" spans="1:3">
      <c r="A21" s="3" t="s">
        <v>52</v>
      </c>
      <c r="B21" s="4" t="n">
        <v>1252696</v>
      </c>
      <c r="C21" s="4" t="n">
        <v>1176493</v>
      </c>
    </row>
    <row r="22" spans="1:3">
      <c r="A22" s="3" t="s">
        <v>53</v>
      </c>
      <c r="B22" s="4" t="n">
        <v>8410</v>
      </c>
      <c r="C22" s="4" t="n">
        <v>9126</v>
      </c>
    </row>
    <row r="23" spans="1:3">
      <c r="A23" s="3" t="s">
        <v>42</v>
      </c>
      <c r="B23" s="4" t="n">
        <v>28478</v>
      </c>
      <c r="C23" s="4" t="n">
        <v>25339</v>
      </c>
    </row>
    <row r="24" spans="1:3">
      <c r="A24" s="3" t="s">
        <v>54</v>
      </c>
      <c r="B24" s="4" t="n">
        <v>14484</v>
      </c>
      <c r="C24" s="4" t="n">
        <v>20877</v>
      </c>
    </row>
    <row r="25" spans="1:3">
      <c r="A25" s="3" t="s">
        <v>55</v>
      </c>
      <c r="B25" s="4" t="n">
        <v>6056</v>
      </c>
      <c r="C25" s="4" t="n">
        <v>6062</v>
      </c>
    </row>
    <row r="26" spans="1:3">
      <c r="A26" s="3" t="s">
        <v>56</v>
      </c>
      <c r="B26" s="3" t="s">
        <v>57</v>
      </c>
      <c r="C26" s="3" t="s">
        <v>57</v>
      </c>
    </row>
    <row r="27" spans="1:3">
      <c r="A27" s="6" t="s">
        <v>58</v>
      </c>
    </row>
    <row r="28" spans="1:3">
      <c r="A28" s="3" t="s">
        <v>59</v>
      </c>
      <c r="B28" s="4" t="n">
        <v>0</v>
      </c>
      <c r="C28" s="4" t="n">
        <v>0</v>
      </c>
    </row>
    <row r="29" spans="1:3">
      <c r="A29" s="3" t="s">
        <v>60</v>
      </c>
      <c r="B29" s="4" t="n">
        <v>81082</v>
      </c>
      <c r="C29" s="4" t="n">
        <v>490587</v>
      </c>
    </row>
    <row r="30" spans="1:3">
      <c r="A30" s="3" t="s">
        <v>61</v>
      </c>
      <c r="B30" s="4" t="n">
        <v>532211</v>
      </c>
      <c r="C30" s="4" t="n">
        <v>182063</v>
      </c>
    </row>
    <row r="31" spans="1:3">
      <c r="A31" s="3" t="s">
        <v>62</v>
      </c>
      <c r="B31" s="4" t="n">
        <v>-112318</v>
      </c>
      <c r="C31" s="4" t="n">
        <v>-176384</v>
      </c>
    </row>
    <row r="32" spans="1:3">
      <c r="A32" s="3" t="s">
        <v>63</v>
      </c>
      <c r="B32" s="4" t="n">
        <v>501249</v>
      </c>
      <c r="C32" s="4" t="n">
        <v>496522</v>
      </c>
    </row>
    <row r="33" spans="1:3">
      <c r="A33" s="3" t="s">
        <v>64</v>
      </c>
      <c r="B33" s="4" t="n">
        <v>2130146</v>
      </c>
      <c r="C33" s="4" t="n">
        <v>2048678</v>
      </c>
    </row>
    <row r="34" spans="1:3">
      <c r="A34" s="3" t="s">
        <v>65</v>
      </c>
    </row>
    <row r="35" spans="1:3">
      <c r="A35" s="6" t="s">
        <v>58</v>
      </c>
    </row>
    <row r="36" spans="1:3">
      <c r="A36" s="3" t="s">
        <v>66</v>
      </c>
      <c r="B36" s="4" t="n">
        <v>64</v>
      </c>
      <c r="C36" s="4" t="n">
        <v>46</v>
      </c>
    </row>
    <row r="37" spans="1:3">
      <c r="A37" s="3" t="s">
        <v>67</v>
      </c>
    </row>
    <row r="38" spans="1:3">
      <c r="A38" s="6" t="s">
        <v>58</v>
      </c>
    </row>
    <row r="39" spans="1:3">
      <c r="A39" s="3" t="s">
        <v>66</v>
      </c>
      <c r="B39" s="4" t="n">
        <v>210</v>
      </c>
      <c r="C39" s="4" t="n">
        <v>210</v>
      </c>
    </row>
    <row r="40" spans="1:3">
      <c r="A40" s="3" t="s">
        <v>68</v>
      </c>
    </row>
    <row r="41" spans="1:3">
      <c r="A41" s="6" t="s">
        <v>58</v>
      </c>
    </row>
    <row r="42" spans="1:3">
      <c r="A42" s="3" t="s">
        <v>66</v>
      </c>
      <c r="B42" s="5" t="n">
        <v>0</v>
      </c>
      <c r="C42" s="5"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6" t="s">
        <v>245</v>
      </c>
    </row>
    <row r="4" spans="1:2">
      <c r="A4" s="3" t="s">
        <v>244</v>
      </c>
      <c r="B4" s="3"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6" t="s">
        <v>248</v>
      </c>
    </row>
    <row r="4" spans="1:2">
      <c r="A4" s="3" t="s">
        <v>247</v>
      </c>
      <c r="B4" s="3"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0</v>
      </c>
      <c r="B1" s="2" t="s">
        <v>1</v>
      </c>
    </row>
    <row r="2" spans="1:2">
      <c r="B2" s="2" t="s">
        <v>2</v>
      </c>
    </row>
    <row r="3" spans="1:2">
      <c r="A3" s="6" t="s">
        <v>251</v>
      </c>
    </row>
    <row r="4" spans="1:2">
      <c r="A4" s="3" t="s">
        <v>250</v>
      </c>
      <c r="B4" s="3"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2</v>
      </c>
    </row>
    <row r="3" spans="1:2">
      <c r="A3" s="6" t="s">
        <v>254</v>
      </c>
    </row>
    <row r="4" spans="1:2">
      <c r="A4" s="3" t="s">
        <v>253</v>
      </c>
      <c r="B4" s="3"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6</v>
      </c>
      <c r="B1" s="2" t="s">
        <v>1</v>
      </c>
    </row>
    <row r="2" spans="1:2">
      <c r="B2" s="2" t="s">
        <v>2</v>
      </c>
    </row>
    <row r="3" spans="1:2">
      <c r="A3" s="6" t="s">
        <v>257</v>
      </c>
    </row>
    <row r="4" spans="1:2">
      <c r="A4" s="3" t="s">
        <v>256</v>
      </c>
      <c r="B4" s="3"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6" t="s">
        <v>209</v>
      </c>
    </row>
    <row r="4" spans="1:2">
      <c r="A4" s="3" t="s">
        <v>259</v>
      </c>
      <c r="B4" s="3"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6" t="s">
        <v>262</v>
      </c>
    </row>
    <row r="4" spans="1:2">
      <c r="A4" s="3" t="s">
        <v>261</v>
      </c>
      <c r="B4" s="3"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4</v>
      </c>
      <c r="B1" s="2" t="s">
        <v>1</v>
      </c>
    </row>
    <row r="2" spans="1:2">
      <c r="B2" s="2" t="s">
        <v>2</v>
      </c>
    </row>
    <row r="3" spans="1:2">
      <c r="A3" s="6" t="s">
        <v>265</v>
      </c>
    </row>
    <row r="4" spans="1:2">
      <c r="A4" s="3" t="s">
        <v>264</v>
      </c>
      <c r="B4" s="3"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6" t="s">
        <v>212</v>
      </c>
    </row>
    <row r="4" spans="1:2">
      <c r="A4" s="3" t="s">
        <v>268</v>
      </c>
      <c r="B4" s="3" t="s">
        <v>269</v>
      </c>
    </row>
    <row r="5" spans="1:2">
      <c r="A5" s="3" t="s">
        <v>270</v>
      </c>
      <c r="B5" s="3" t="s">
        <v>271</v>
      </c>
    </row>
    <row r="6" spans="1:2">
      <c r="A6" s="3" t="s">
        <v>272</v>
      </c>
      <c r="B6" s="3" t="s">
        <v>273</v>
      </c>
    </row>
    <row r="7" spans="1:2">
      <c r="A7" s="3" t="s">
        <v>274</v>
      </c>
      <c r="B7" s="3" t="s">
        <v>275</v>
      </c>
    </row>
    <row r="8" spans="1:2">
      <c r="A8" s="3" t="s">
        <v>276</v>
      </c>
      <c r="B8" s="3" t="s">
        <v>277</v>
      </c>
    </row>
    <row r="9" spans="1:2">
      <c r="A9" s="3" t="s">
        <v>278</v>
      </c>
      <c r="B9" s="3" t="s">
        <v>279</v>
      </c>
    </row>
    <row r="10" spans="1:2">
      <c r="A10" s="3" t="s">
        <v>280</v>
      </c>
      <c r="B10" s="3" t="s">
        <v>281</v>
      </c>
    </row>
    <row r="11" spans="1:2">
      <c r="A11" s="3" t="s">
        <v>282</v>
      </c>
      <c r="B11" s="3" t="s">
        <v>283</v>
      </c>
    </row>
    <row r="12" spans="1:2">
      <c r="A12" s="3" t="s">
        <v>284</v>
      </c>
      <c r="B12" s="3" t="s">
        <v>285</v>
      </c>
    </row>
    <row r="13" spans="1:2">
      <c r="A13" s="3" t="s">
        <v>286</v>
      </c>
      <c r="B13" s="3" t="s">
        <v>287</v>
      </c>
    </row>
    <row r="14" spans="1:2">
      <c r="A14" s="3" t="s">
        <v>288</v>
      </c>
      <c r="B14" s="3" t="s">
        <v>289</v>
      </c>
    </row>
    <row r="15" spans="1:2">
      <c r="A15" s="3" t="s">
        <v>290</v>
      </c>
      <c r="B15" s="3" t="s">
        <v>291</v>
      </c>
    </row>
    <row r="16" spans="1:2">
      <c r="A16" s="3" t="s">
        <v>292</v>
      </c>
      <c r="B16" s="3" t="s">
        <v>293</v>
      </c>
    </row>
    <row r="17" spans="1:2">
      <c r="A17" s="3" t="s">
        <v>294</v>
      </c>
      <c r="B17" s="3" t="s">
        <v>295</v>
      </c>
    </row>
    <row r="18" spans="1:2">
      <c r="A18" s="3" t="s">
        <v>296</v>
      </c>
      <c r="B18" s="3" t="s">
        <v>297</v>
      </c>
    </row>
    <row r="19" spans="1:2">
      <c r="A19" s="3" t="s">
        <v>298</v>
      </c>
      <c r="B19" s="3" t="s">
        <v>299</v>
      </c>
    </row>
    <row r="20" spans="1:2">
      <c r="A20" s="3" t="s">
        <v>300</v>
      </c>
      <c r="B20" s="3" t="s">
        <v>301</v>
      </c>
    </row>
    <row r="21" spans="1:2">
      <c r="A21" s="3" t="s">
        <v>302</v>
      </c>
      <c r="B21" s="3" t="s">
        <v>303</v>
      </c>
    </row>
    <row r="22" spans="1:2">
      <c r="A22" s="3" t="s">
        <v>304</v>
      </c>
      <c r="B22" s="3" t="s">
        <v>305</v>
      </c>
    </row>
    <row r="23" spans="1:2">
      <c r="A23" s="3" t="s">
        <v>306</v>
      </c>
      <c r="B23" s="3" t="s">
        <v>307</v>
      </c>
    </row>
    <row r="24" spans="1:2">
      <c r="A24" s="3" t="s">
        <v>308</v>
      </c>
      <c r="B24" s="3"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0</v>
      </c>
      <c r="B1" s="2" t="s">
        <v>1</v>
      </c>
    </row>
    <row r="2" spans="1:2">
      <c r="B2" s="2" t="s">
        <v>2</v>
      </c>
    </row>
    <row r="3" spans="1:2">
      <c r="A3" s="6" t="s">
        <v>212</v>
      </c>
    </row>
    <row r="4" spans="1:2">
      <c r="A4" s="3" t="s">
        <v>311</v>
      </c>
      <c r="B4" s="3"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9</v>
      </c>
      <c r="B1" s="2" t="s">
        <v>2</v>
      </c>
      <c r="C1" s="2" t="s">
        <v>32</v>
      </c>
    </row>
    <row r="2" spans="1:3">
      <c r="A2" s="3" t="s">
        <v>70</v>
      </c>
      <c r="B2" s="5" t="n">
        <v>778</v>
      </c>
      <c r="C2" s="5" t="n">
        <v>676</v>
      </c>
    </row>
    <row r="3" spans="1:3">
      <c r="A3" s="3" t="s">
        <v>71</v>
      </c>
      <c r="B3" s="7" t="n">
        <v>0.001</v>
      </c>
      <c r="C3" s="7" t="n">
        <v>0.001</v>
      </c>
    </row>
    <row r="4" spans="1:3">
      <c r="A4" s="3" t="s">
        <v>72</v>
      </c>
      <c r="B4" s="4" t="n">
        <v>500000000</v>
      </c>
      <c r="C4" s="4" t="n">
        <v>500000000</v>
      </c>
    </row>
    <row r="5" spans="1:3">
      <c r="A5" s="3" t="s">
        <v>73</v>
      </c>
      <c r="B5" s="4" t="n">
        <v>0</v>
      </c>
      <c r="C5" s="4" t="n">
        <v>0</v>
      </c>
    </row>
    <row r="6" spans="1:3">
      <c r="A6" s="3" t="s">
        <v>74</v>
      </c>
      <c r="B6" s="4" t="n">
        <v>0</v>
      </c>
      <c r="C6" s="4" t="n">
        <v>0</v>
      </c>
    </row>
    <row r="7" spans="1:3">
      <c r="A7" s="3" t="s">
        <v>27</v>
      </c>
    </row>
    <row r="8" spans="1:3">
      <c r="A8" s="3" t="s">
        <v>75</v>
      </c>
      <c r="B8" s="7" t="n">
        <v>0.001</v>
      </c>
      <c r="C8" s="7" t="n">
        <v>0.001</v>
      </c>
    </row>
    <row r="9" spans="1:3">
      <c r="A9" s="3" t="s">
        <v>76</v>
      </c>
      <c r="B9" s="4" t="n">
        <v>1500000000</v>
      </c>
      <c r="C9" s="4" t="n">
        <v>1500000000</v>
      </c>
    </row>
    <row r="10" spans="1:3">
      <c r="A10" s="3" t="s">
        <v>77</v>
      </c>
      <c r="B10" s="4" t="n">
        <v>64370470</v>
      </c>
      <c r="C10" s="4" t="n">
        <v>45797402</v>
      </c>
    </row>
    <row r="11" spans="1:3">
      <c r="A11" s="3" t="s">
        <v>78</v>
      </c>
      <c r="B11" s="4" t="n">
        <v>64370470</v>
      </c>
      <c r="C11" s="4" t="n">
        <v>45797402</v>
      </c>
    </row>
    <row r="12" spans="1:3">
      <c r="A12" s="3" t="s">
        <v>29</v>
      </c>
    </row>
    <row r="13" spans="1:3">
      <c r="A13" s="3" t="s">
        <v>75</v>
      </c>
      <c r="B13" s="7" t="n">
        <v>0.001</v>
      </c>
      <c r="C13" s="7" t="n">
        <v>0.001</v>
      </c>
    </row>
    <row r="14" spans="1:3">
      <c r="A14" s="3" t="s">
        <v>76</v>
      </c>
      <c r="B14" s="4" t="n">
        <v>1500000000</v>
      </c>
      <c r="C14" s="4" t="n">
        <v>1500000000</v>
      </c>
    </row>
    <row r="15" spans="1:3">
      <c r="A15" s="3" t="s">
        <v>77</v>
      </c>
      <c r="B15" s="4" t="n">
        <v>209919402</v>
      </c>
      <c r="C15" s="4" t="n">
        <v>209919402</v>
      </c>
    </row>
    <row r="16" spans="1:3">
      <c r="A16" s="3" t="s">
        <v>78</v>
      </c>
      <c r="B16" s="4" t="n">
        <v>209919402</v>
      </c>
      <c r="C16" s="4" t="n">
        <v>209919402</v>
      </c>
    </row>
    <row r="17" spans="1:3">
      <c r="A17" s="3" t="s">
        <v>30</v>
      </c>
    </row>
    <row r="18" spans="1:3">
      <c r="A18" s="3" t="s">
        <v>75</v>
      </c>
      <c r="B18" s="7" t="n">
        <v>0.001</v>
      </c>
      <c r="C18" s="7" t="n">
        <v>0.001</v>
      </c>
    </row>
    <row r="19" spans="1:3">
      <c r="A19" s="3" t="s">
        <v>76</v>
      </c>
      <c r="B19" s="4" t="n">
        <v>1500000000</v>
      </c>
      <c r="C19" s="4" t="n">
        <v>1500000000</v>
      </c>
    </row>
    <row r="20" spans="1:3">
      <c r="A20" s="3" t="s">
        <v>77</v>
      </c>
      <c r="B20" s="4" t="n">
        <v>0</v>
      </c>
      <c r="C20" s="4" t="n">
        <v>0</v>
      </c>
    </row>
    <row r="21" spans="1:3">
      <c r="A21" s="3" t="s">
        <v>78</v>
      </c>
      <c r="B21" s="4" t="n">
        <v>0</v>
      </c>
      <c r="C21" s="4"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313</v>
      </c>
      <c r="B1" s="2" t="s">
        <v>1</v>
      </c>
    </row>
    <row r="2" spans="1:2">
      <c r="B2" s="2" t="s">
        <v>2</v>
      </c>
    </row>
    <row r="3" spans="1:2">
      <c r="A3" s="6" t="s">
        <v>215</v>
      </c>
    </row>
    <row r="4" spans="1:2">
      <c r="A4" s="3" t="s">
        <v>314</v>
      </c>
      <c r="B4" s="3" t="s">
        <v>315</v>
      </c>
    </row>
    <row r="5" spans="1:2">
      <c r="A5" s="3" t="s">
        <v>316</v>
      </c>
      <c r="B5" s="3" t="s">
        <v>317</v>
      </c>
    </row>
    <row r="6" spans="1:2">
      <c r="A6" s="3" t="s">
        <v>318</v>
      </c>
      <c r="B6" s="3" t="s">
        <v>319</v>
      </c>
    </row>
    <row r="7" spans="1:2">
      <c r="A7" s="3" t="s">
        <v>320</v>
      </c>
      <c r="B7" s="3" t="s">
        <v>321</v>
      </c>
    </row>
    <row r="8" spans="1:2">
      <c r="A8" s="3" t="s">
        <v>322</v>
      </c>
      <c r="B8" s="3"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24</v>
      </c>
      <c r="B1" s="2" t="s">
        <v>1</v>
      </c>
    </row>
    <row r="2" spans="1:2">
      <c r="B2" s="2" t="s">
        <v>2</v>
      </c>
    </row>
    <row r="3" spans="1:2">
      <c r="A3" s="6" t="s">
        <v>218</v>
      </c>
    </row>
    <row r="4" spans="1:2">
      <c r="A4" s="3" t="s">
        <v>325</v>
      </c>
      <c r="B4" s="3"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27</v>
      </c>
      <c r="B1" s="2" t="s">
        <v>1</v>
      </c>
    </row>
    <row r="2" spans="1:2">
      <c r="B2" s="2" t="s">
        <v>2</v>
      </c>
    </row>
    <row r="3" spans="1:2">
      <c r="A3" s="6" t="s">
        <v>221</v>
      </c>
    </row>
    <row r="4" spans="1:2">
      <c r="A4" s="3" t="s">
        <v>328</v>
      </c>
      <c r="B4" s="3" t="s">
        <v>329</v>
      </c>
    </row>
    <row r="5" spans="1:2">
      <c r="A5" s="3" t="s">
        <v>330</v>
      </c>
      <c r="B5" s="3" t="s">
        <v>331</v>
      </c>
    </row>
    <row r="6" spans="1:2">
      <c r="A6" s="3" t="s">
        <v>332</v>
      </c>
      <c r="B6" s="3" t="s">
        <v>333</v>
      </c>
    </row>
    <row r="7" spans="1:2">
      <c r="A7" s="3" t="s">
        <v>334</v>
      </c>
      <c r="B7" s="3"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6</v>
      </c>
      <c r="B1" s="2" t="s">
        <v>1</v>
      </c>
    </row>
    <row r="2" spans="1:2">
      <c r="B2" s="2" t="s">
        <v>2</v>
      </c>
    </row>
    <row r="3" spans="1:2">
      <c r="A3" s="6" t="s">
        <v>224</v>
      </c>
    </row>
    <row r="4" spans="1:2">
      <c r="A4" s="3" t="s">
        <v>337</v>
      </c>
      <c r="B4" s="3"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6" t="s">
        <v>227</v>
      </c>
    </row>
    <row r="4" spans="1:2">
      <c r="A4" s="3" t="s">
        <v>340</v>
      </c>
      <c r="B4" s="3" t="s">
        <v>341</v>
      </c>
    </row>
    <row r="5" spans="1:2">
      <c r="A5" s="3" t="s">
        <v>342</v>
      </c>
      <c r="B5" s="3" t="s">
        <v>343</v>
      </c>
    </row>
    <row r="6" spans="1:2">
      <c r="A6" s="3" t="s">
        <v>344</v>
      </c>
      <c r="B6" s="3"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346</v>
      </c>
      <c r="B1" s="2" t="s">
        <v>1</v>
      </c>
    </row>
    <row r="2" spans="1:2">
      <c r="B2" s="2" t="s">
        <v>2</v>
      </c>
    </row>
    <row r="3" spans="1:2">
      <c r="A3" s="6" t="s">
        <v>230</v>
      </c>
    </row>
    <row r="4" spans="1:2">
      <c r="A4" s="3" t="s">
        <v>347</v>
      </c>
      <c r="B4" s="3" t="s">
        <v>348</v>
      </c>
    </row>
    <row r="5" spans="1:2">
      <c r="A5" s="3" t="s">
        <v>349</v>
      </c>
      <c r="B5" s="3" t="s">
        <v>350</v>
      </c>
    </row>
    <row r="6" spans="1:2">
      <c r="A6" s="3" t="s">
        <v>351</v>
      </c>
      <c r="B6" s="3"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3</v>
      </c>
      <c r="B1" s="2" t="s">
        <v>1</v>
      </c>
    </row>
    <row r="2" spans="1:2">
      <c r="B2" s="2" t="s">
        <v>2</v>
      </c>
    </row>
    <row r="3" spans="1:2">
      <c r="A3" s="6" t="s">
        <v>236</v>
      </c>
    </row>
    <row r="4" spans="1:2">
      <c r="A4" s="3" t="s">
        <v>354</v>
      </c>
      <c r="B4" s="3"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56</v>
      </c>
      <c r="B1" s="2" t="s">
        <v>1</v>
      </c>
    </row>
    <row r="2" spans="1:2">
      <c r="B2" s="2" t="s">
        <v>2</v>
      </c>
    </row>
    <row r="3" spans="1:2">
      <c r="A3" s="6" t="s">
        <v>239</v>
      </c>
    </row>
    <row r="4" spans="1:2">
      <c r="A4" s="3" t="s">
        <v>357</v>
      </c>
      <c r="B4" s="3" t="s">
        <v>2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58</v>
      </c>
      <c r="B1" s="2" t="s">
        <v>1</v>
      </c>
    </row>
    <row r="2" spans="1:2">
      <c r="B2" s="2" t="s">
        <v>2</v>
      </c>
    </row>
    <row r="3" spans="1:2">
      <c r="A3" s="6" t="s">
        <v>242</v>
      </c>
    </row>
    <row r="4" spans="1:2">
      <c r="A4" s="3" t="s">
        <v>359</v>
      </c>
      <c r="B4" s="3" t="s">
        <v>360</v>
      </c>
    </row>
    <row r="5" spans="1:2">
      <c r="A5" s="3" t="s">
        <v>361</v>
      </c>
      <c r="B5" s="3" t="s">
        <v>362</v>
      </c>
    </row>
    <row r="6" spans="1:2">
      <c r="A6" s="3" t="s">
        <v>363</v>
      </c>
      <c r="B6" s="3" t="s">
        <v>364</v>
      </c>
    </row>
    <row r="7" spans="1:2">
      <c r="A7" s="3" t="s">
        <v>365</v>
      </c>
      <c r="B7" s="3" t="s">
        <v>366</v>
      </c>
    </row>
    <row r="8" spans="1:2">
      <c r="A8" s="3" t="s">
        <v>367</v>
      </c>
      <c r="B8" s="3" t="s">
        <v>3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69</v>
      </c>
      <c r="B1" s="2" t="s">
        <v>1</v>
      </c>
    </row>
    <row r="2" spans="1:2">
      <c r="B2" s="2" t="s">
        <v>2</v>
      </c>
    </row>
    <row r="3" spans="1:2">
      <c r="A3" s="6" t="s">
        <v>245</v>
      </c>
    </row>
    <row r="4" spans="1:2">
      <c r="A4" s="3" t="s">
        <v>370</v>
      </c>
      <c r="B4" s="3" t="s">
        <v>371</v>
      </c>
    </row>
    <row r="5" spans="1:2">
      <c r="A5" s="3" t="s">
        <v>372</v>
      </c>
      <c r="B5" s="3" t="s">
        <v>373</v>
      </c>
    </row>
    <row r="6" spans="1:2">
      <c r="A6" s="3" t="s">
        <v>374</v>
      </c>
      <c r="B6" s="3" t="s">
        <v>375</v>
      </c>
    </row>
    <row r="7" spans="1:2">
      <c r="A7" s="3" t="s">
        <v>376</v>
      </c>
      <c r="B7" s="3" t="s">
        <v>3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9</v>
      </c>
      <c r="B1" s="2" t="s">
        <v>1</v>
      </c>
    </row>
    <row r="2" spans="1:4">
      <c r="B2" s="2" t="s">
        <v>2</v>
      </c>
      <c r="C2" s="2" t="s">
        <v>32</v>
      </c>
      <c r="D2" s="2" t="s">
        <v>80</v>
      </c>
    </row>
    <row r="3" spans="1:4">
      <c r="A3" s="3" t="s">
        <v>81</v>
      </c>
      <c r="B3" s="5" t="n">
        <v>1330661</v>
      </c>
      <c r="C3" s="5" t="n">
        <v>1118110</v>
      </c>
      <c r="D3" s="5" t="n">
        <v>909705</v>
      </c>
    </row>
    <row r="4" spans="1:4">
      <c r="A4" s="6" t="s">
        <v>82</v>
      </c>
    </row>
    <row r="5" spans="1:4">
      <c r="A5" s="3" t="s">
        <v>83</v>
      </c>
      <c r="B5" s="4" t="n">
        <v>279499</v>
      </c>
      <c r="C5" s="4" t="n">
        <v>195648</v>
      </c>
      <c r="D5" s="4" t="n">
        <v>134386</v>
      </c>
    </row>
    <row r="6" spans="1:4">
      <c r="A6" s="3" t="s">
        <v>84</v>
      </c>
      <c r="B6" s="4" t="n">
        <v>375610</v>
      </c>
      <c r="C6" s="4" t="n">
        <v>349119</v>
      </c>
      <c r="D6" s="4" t="n">
        <v>342767</v>
      </c>
    </row>
    <row r="7" spans="1:4">
      <c r="A7" s="3" t="s">
        <v>85</v>
      </c>
      <c r="B7" s="4" t="n">
        <v>179804</v>
      </c>
      <c r="C7" s="4" t="n">
        <v>135019</v>
      </c>
      <c r="D7" s="4" t="n">
        <v>122377</v>
      </c>
    </row>
    <row r="8" spans="1:4">
      <c r="A8" s="3" t="s">
        <v>86</v>
      </c>
      <c r="B8" s="4" t="n">
        <v>101150</v>
      </c>
      <c r="C8" s="4" t="n">
        <v>78117</v>
      </c>
      <c r="D8" s="4" t="n">
        <v>63966</v>
      </c>
    </row>
    <row r="9" spans="1:4">
      <c r="A9" s="3" t="s">
        <v>87</v>
      </c>
      <c r="B9" s="4" t="n">
        <v>32613</v>
      </c>
      <c r="C9" s="4" t="n">
        <v>27726</v>
      </c>
      <c r="D9" s="4" t="n">
        <v>19791</v>
      </c>
    </row>
    <row r="10" spans="1:4">
      <c r="A10" s="3" t="s">
        <v>88</v>
      </c>
      <c r="B10" s="4" t="n">
        <v>1468</v>
      </c>
      <c r="C10" s="4" t="n">
        <v>16932</v>
      </c>
      <c r="D10" s="4" t="n">
        <v>13437</v>
      </c>
    </row>
    <row r="11" spans="1:4">
      <c r="A11" s="3" t="s">
        <v>89</v>
      </c>
      <c r="B11" s="4" t="n">
        <v>970144</v>
      </c>
      <c r="C11" s="4" t="n">
        <v>802561</v>
      </c>
      <c r="D11" s="4" t="n">
        <v>696724</v>
      </c>
    </row>
    <row r="12" spans="1:4">
      <c r="A12" s="3" t="s">
        <v>90</v>
      </c>
      <c r="B12" s="4" t="n">
        <v>360517</v>
      </c>
      <c r="C12" s="4" t="n">
        <v>315549</v>
      </c>
      <c r="D12" s="4" t="n">
        <v>212981</v>
      </c>
    </row>
    <row r="13" spans="1:4">
      <c r="A13" s="3" t="s">
        <v>91</v>
      </c>
      <c r="B13" s="4" t="n">
        <v>-77565</v>
      </c>
      <c r="C13" s="4" t="n">
        <v>-82199</v>
      </c>
      <c r="D13" s="4" t="n">
        <v>-17943</v>
      </c>
    </row>
    <row r="14" spans="1:4">
      <c r="A14" s="3" t="s">
        <v>92</v>
      </c>
      <c r="B14" s="4" t="n">
        <v>0</v>
      </c>
      <c r="C14" s="4" t="n">
        <v>0</v>
      </c>
      <c r="D14" s="4" t="n">
        <v>-7965</v>
      </c>
    </row>
    <row r="15" spans="1:4">
      <c r="A15" s="3" t="s">
        <v>93</v>
      </c>
      <c r="B15" s="4" t="n">
        <v>-30827</v>
      </c>
      <c r="C15" s="4" t="n">
        <v>7866</v>
      </c>
      <c r="D15" s="4" t="n">
        <v>11632</v>
      </c>
    </row>
    <row r="16" spans="1:4">
      <c r="A16" s="3" t="s">
        <v>94</v>
      </c>
      <c r="B16" s="4" t="n">
        <v>252125</v>
      </c>
      <c r="C16" s="4" t="n">
        <v>241216</v>
      </c>
      <c r="D16" s="4" t="n">
        <v>198705</v>
      </c>
    </row>
    <row r="17" spans="1:4">
      <c r="A17" s="3" t="s">
        <v>95</v>
      </c>
      <c r="B17" s="4" t="n">
        <v>103852</v>
      </c>
      <c r="C17" s="4" t="n">
        <v>-62875</v>
      </c>
      <c r="D17" s="4" t="n">
        <v>-65542</v>
      </c>
    </row>
    <row r="18" spans="1:4">
      <c r="A18" s="3" t="s">
        <v>96</v>
      </c>
      <c r="B18" s="4" t="n">
        <v>355977</v>
      </c>
      <c r="C18" s="4" t="n">
        <v>178341</v>
      </c>
      <c r="D18" s="4" t="n">
        <v>133163</v>
      </c>
    </row>
    <row r="19" spans="1:4">
      <c r="A19" s="3" t="s">
        <v>97</v>
      </c>
      <c r="B19" s="4" t="n">
        <v>-5650</v>
      </c>
      <c r="C19" s="4" t="n">
        <v>-6328</v>
      </c>
      <c r="D19" s="4" t="n">
        <v>-12676</v>
      </c>
    </row>
    <row r="20" spans="1:4">
      <c r="A20" s="3" t="s">
        <v>96</v>
      </c>
      <c r="B20" s="4" t="n">
        <v>350327</v>
      </c>
      <c r="C20" s="4" t="n">
        <v>172013</v>
      </c>
      <c r="D20" s="4" t="n">
        <v>120487</v>
      </c>
    </row>
    <row r="21" spans="1:4">
      <c r="A21" s="3" t="s">
        <v>98</v>
      </c>
      <c r="B21" s="4" t="n">
        <v>-179</v>
      </c>
      <c r="C21" s="4" t="n">
        <v>-562</v>
      </c>
      <c r="D21" s="4" t="n">
        <v>-104</v>
      </c>
    </row>
    <row r="22" spans="1:4">
      <c r="A22" s="3" t="s">
        <v>99</v>
      </c>
      <c r="B22" s="5" t="n">
        <v>350148</v>
      </c>
      <c r="C22" s="5" t="n">
        <v>171451</v>
      </c>
      <c r="D22" s="5" t="n">
        <v>120383</v>
      </c>
    </row>
    <row r="23" spans="1:4">
      <c r="A23" s="6" t="s">
        <v>100</v>
      </c>
    </row>
    <row r="24" spans="1:4">
      <c r="A24" s="3" t="s">
        <v>101</v>
      </c>
      <c r="B24" s="8" t="n">
        <v>1.35</v>
      </c>
      <c r="C24" s="8" t="n">
        <v>0.71</v>
      </c>
      <c r="D24" s="8" t="n">
        <v>0.76</v>
      </c>
    </row>
    <row r="25" spans="1:4">
      <c r="A25" s="3" t="s">
        <v>102</v>
      </c>
      <c r="B25" s="9" t="n">
        <v>1.2</v>
      </c>
      <c r="C25" s="9" t="n">
        <v>0.66</v>
      </c>
      <c r="D25" s="9" t="n">
        <v>0.72</v>
      </c>
    </row>
    <row r="26" spans="1:4">
      <c r="A26" s="6" t="s">
        <v>103</v>
      </c>
    </row>
    <row r="27" spans="1:4">
      <c r="A27" s="3" t="s">
        <v>101</v>
      </c>
      <c r="B27" s="9" t="n">
        <v>1.33</v>
      </c>
      <c r="C27" s="9" t="n">
        <v>0.68</v>
      </c>
      <c r="D27" s="9" t="n">
        <v>0.6899999999999999</v>
      </c>
    </row>
    <row r="28" spans="1:4">
      <c r="A28" s="3" t="s">
        <v>102</v>
      </c>
      <c r="B28" s="8" t="n">
        <v>1.18</v>
      </c>
      <c r="C28" s="8" t="n">
        <v>0.64</v>
      </c>
      <c r="D28" s="8" t="n">
        <v>0.65</v>
      </c>
    </row>
    <row r="29" spans="1:4">
      <c r="A29" s="6" t="s">
        <v>104</v>
      </c>
    </row>
    <row r="30" spans="1:4">
      <c r="A30" s="3" t="s">
        <v>105</v>
      </c>
      <c r="B30" s="5" t="n">
        <v>69090</v>
      </c>
      <c r="C30" s="5" t="n">
        <v>52370</v>
      </c>
      <c r="D30" s="5" t="n">
        <v>49401</v>
      </c>
    </row>
    <row r="31" spans="1:4">
      <c r="A31" s="3" t="s">
        <v>106</v>
      </c>
    </row>
    <row r="32" spans="1:4">
      <c r="A32" s="6" t="s">
        <v>104</v>
      </c>
    </row>
    <row r="33" spans="1:4">
      <c r="A33" s="3" t="s">
        <v>105</v>
      </c>
      <c r="B33" s="4" t="n">
        <v>1701</v>
      </c>
      <c r="C33" s="4" t="n">
        <v>1447</v>
      </c>
      <c r="D33" s="4" t="n">
        <v>481</v>
      </c>
    </row>
    <row r="34" spans="1:4">
      <c r="A34" s="3" t="s">
        <v>84</v>
      </c>
    </row>
    <row r="35" spans="1:4">
      <c r="A35" s="6" t="s">
        <v>104</v>
      </c>
    </row>
    <row r="36" spans="1:4">
      <c r="A36" s="3" t="s">
        <v>105</v>
      </c>
      <c r="B36" s="4" t="n">
        <v>4545</v>
      </c>
      <c r="C36" s="4" t="n">
        <v>3426</v>
      </c>
      <c r="D36" s="4" t="n">
        <v>6758</v>
      </c>
    </row>
    <row r="37" spans="1:4">
      <c r="A37" s="3" t="s">
        <v>85</v>
      </c>
    </row>
    <row r="38" spans="1:4">
      <c r="A38" s="6" t="s">
        <v>104</v>
      </c>
    </row>
    <row r="39" spans="1:4">
      <c r="A39" s="3" t="s">
        <v>105</v>
      </c>
      <c r="B39" s="4" t="n">
        <v>42840</v>
      </c>
      <c r="C39" s="4" t="n">
        <v>33784</v>
      </c>
      <c r="D39" s="4" t="n">
        <v>35897</v>
      </c>
    </row>
    <row r="40" spans="1:4">
      <c r="A40" s="3" t="s">
        <v>86</v>
      </c>
    </row>
    <row r="41" spans="1:4">
      <c r="A41" s="6" t="s">
        <v>104</v>
      </c>
    </row>
    <row r="42" spans="1:4">
      <c r="A42" s="3" t="s">
        <v>105</v>
      </c>
      <c r="B42" s="5" t="n">
        <v>20004</v>
      </c>
      <c r="C42" s="5" t="n">
        <v>13713</v>
      </c>
      <c r="D42" s="5" t="n">
        <v>626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78</v>
      </c>
      <c r="B1" s="2" t="s">
        <v>1</v>
      </c>
    </row>
    <row r="2" spans="1:2">
      <c r="B2" s="2" t="s">
        <v>2</v>
      </c>
    </row>
    <row r="3" spans="1:2">
      <c r="A3" s="6" t="s">
        <v>248</v>
      </c>
    </row>
    <row r="4" spans="1:2">
      <c r="A4" s="3" t="s">
        <v>379</v>
      </c>
      <c r="B4" s="3" t="s">
        <v>3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81</v>
      </c>
      <c r="B1" s="2" t="s">
        <v>1</v>
      </c>
    </row>
    <row r="2" spans="1:2">
      <c r="B2" s="2" t="s">
        <v>2</v>
      </c>
    </row>
    <row r="3" spans="1:2">
      <c r="A3" s="6" t="s">
        <v>251</v>
      </c>
    </row>
    <row r="4" spans="1:2">
      <c r="A4" s="3" t="s">
        <v>382</v>
      </c>
      <c r="B4" s="3" t="s">
        <v>3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84</v>
      </c>
      <c r="B1" s="2" t="s">
        <v>1</v>
      </c>
    </row>
    <row r="2" spans="1:2">
      <c r="B2" s="2" t="s">
        <v>2</v>
      </c>
    </row>
    <row r="3" spans="1:2">
      <c r="A3" s="6" t="s">
        <v>254</v>
      </c>
    </row>
    <row r="4" spans="1:2">
      <c r="A4" s="3" t="s">
        <v>385</v>
      </c>
      <c r="B4" s="3" t="s">
        <v>3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6" t="s">
        <v>209</v>
      </c>
    </row>
    <row r="4" spans="1:2">
      <c r="A4" s="3" t="s">
        <v>388</v>
      </c>
      <c r="B4" s="3" t="s">
        <v>389</v>
      </c>
    </row>
    <row r="5" spans="1:2">
      <c r="A5" s="3" t="s">
        <v>390</v>
      </c>
      <c r="B5" s="3" t="s">
        <v>312</v>
      </c>
    </row>
    <row r="6" spans="1:2">
      <c r="A6" s="3" t="s">
        <v>391</v>
      </c>
      <c r="B6" s="3" t="s">
        <v>392</v>
      </c>
    </row>
    <row r="7" spans="1:2">
      <c r="A7" s="3" t="s">
        <v>393</v>
      </c>
      <c r="B7" s="3" t="s">
        <v>3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5</v>
      </c>
      <c r="B1" s="2" t="s">
        <v>1</v>
      </c>
    </row>
    <row r="2" spans="1:2">
      <c r="B2" s="2" t="s">
        <v>2</v>
      </c>
    </row>
    <row r="3" spans="1:2">
      <c r="A3" s="6" t="s">
        <v>262</v>
      </c>
    </row>
    <row r="4" spans="1:2">
      <c r="A4" s="3" t="s">
        <v>396</v>
      </c>
      <c r="B4" s="3" t="s">
        <v>2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37"/>
    <col customWidth="1" max="3" min="3" width="43"/>
    <col customWidth="1" max="4" min="4" width="21"/>
    <col customWidth="1" max="5" min="5" width="21"/>
  </cols>
  <sheetData>
    <row r="1" spans="1:5">
      <c r="A1" s="1" t="s">
        <v>397</v>
      </c>
      <c r="B1" s="2" t="s">
        <v>398</v>
      </c>
      <c r="C1" s="2" t="s">
        <v>399</v>
      </c>
      <c r="D1" s="2" t="s">
        <v>400</v>
      </c>
      <c r="E1" s="2" t="s">
        <v>401</v>
      </c>
    </row>
    <row r="2" spans="1:5">
      <c r="A2" s="6" t="s">
        <v>209</v>
      </c>
    </row>
    <row r="3" spans="1:5">
      <c r="A3" s="3" t="s">
        <v>402</v>
      </c>
      <c r="C3" s="4" t="n">
        <v>42</v>
      </c>
    </row>
    <row r="4" spans="1:5">
      <c r="A4" s="3" t="s">
        <v>403</v>
      </c>
      <c r="C4" s="4" t="n">
        <v>190</v>
      </c>
    </row>
    <row r="5" spans="1:5">
      <c r="A5" s="3" t="s">
        <v>404</v>
      </c>
      <c r="C5" s="4" t="n">
        <v>1</v>
      </c>
    </row>
    <row r="6" spans="1:5">
      <c r="A6" s="6" t="s">
        <v>405</v>
      </c>
    </row>
    <row r="7" spans="1:5">
      <c r="A7" s="3" t="s">
        <v>191</v>
      </c>
      <c r="C7" s="5" t="n">
        <v>0</v>
      </c>
      <c r="D7" s="5" t="n">
        <v>0</v>
      </c>
      <c r="E7" s="5" t="n">
        <v>428789</v>
      </c>
    </row>
    <row r="8" spans="1:5">
      <c r="A8" s="3" t="s">
        <v>406</v>
      </c>
    </row>
    <row r="9" spans="1:5">
      <c r="A9" s="6" t="s">
        <v>405</v>
      </c>
    </row>
    <row r="10" spans="1:5">
      <c r="A10" s="3" t="s">
        <v>407</v>
      </c>
      <c r="C10" s="3" t="s">
        <v>408</v>
      </c>
    </row>
    <row r="11" spans="1:5">
      <c r="A11" s="3" t="s">
        <v>409</v>
      </c>
      <c r="C11" s="3" t="s">
        <v>410</v>
      </c>
    </row>
    <row r="12" spans="1:5">
      <c r="A12" s="3" t="s">
        <v>411</v>
      </c>
    </row>
    <row r="13" spans="1:5">
      <c r="A13" s="6" t="s">
        <v>405</v>
      </c>
    </row>
    <row r="14" spans="1:5">
      <c r="A14" s="3" t="s">
        <v>412</v>
      </c>
      <c r="B14" s="10" t="n">
        <v>38.3</v>
      </c>
    </row>
    <row r="15" spans="1:5">
      <c r="A15" s="3" t="s">
        <v>413</v>
      </c>
      <c r="B15" s="5" t="n">
        <v>12</v>
      </c>
    </row>
    <row r="16" spans="1:5">
      <c r="A16" s="3" t="s">
        <v>191</v>
      </c>
      <c r="B16" s="5" t="n">
        <v>4283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21"/>
    <col customWidth="1" max="3" min="3" width="38"/>
    <col customWidth="1" max="4" min="4" width="32"/>
    <col customWidth="1" max="5" min="5" width="32"/>
  </cols>
  <sheetData>
    <row r="1" spans="1:5">
      <c r="A1" s="1" t="s">
        <v>414</v>
      </c>
      <c r="B1" s="2" t="s">
        <v>415</v>
      </c>
      <c r="C1" s="2" t="s">
        <v>416</v>
      </c>
      <c r="D1" s="2" t="s">
        <v>417</v>
      </c>
      <c r="E1" s="2" t="s">
        <v>418</v>
      </c>
    </row>
    <row r="2" spans="1:5">
      <c r="A2" s="6" t="s">
        <v>419</v>
      </c>
    </row>
    <row r="3" spans="1:5">
      <c r="A3" s="3" t="s">
        <v>420</v>
      </c>
      <c r="C3" s="3" t="s">
        <v>421</v>
      </c>
    </row>
    <row r="4" spans="1:5">
      <c r="A4" s="6" t="s">
        <v>284</v>
      </c>
    </row>
    <row r="5" spans="1:5">
      <c r="A5" s="3" t="s">
        <v>422</v>
      </c>
      <c r="B5" s="5" t="n">
        <v>6300000</v>
      </c>
    </row>
    <row r="6" spans="1:5">
      <c r="A6" s="3" t="s">
        <v>423</v>
      </c>
      <c r="B6" s="3" t="s">
        <v>424</v>
      </c>
    </row>
    <row r="7" spans="1:5">
      <c r="A7" s="3" t="s">
        <v>425</v>
      </c>
      <c r="C7" s="3" t="s">
        <v>426</v>
      </c>
      <c r="D7" s="3" t="s">
        <v>426</v>
      </c>
    </row>
    <row r="8" spans="1:5">
      <c r="A8" s="6" t="s">
        <v>290</v>
      </c>
    </row>
    <row r="9" spans="1:5">
      <c r="A9" s="3" t="s">
        <v>427</v>
      </c>
      <c r="C9" s="5" t="n">
        <v>340400</v>
      </c>
      <c r="D9" s="5" t="n">
        <v>325000</v>
      </c>
      <c r="E9" s="5" t="n">
        <v>316200</v>
      </c>
    </row>
    <row r="10" spans="1:5">
      <c r="A10" s="6" t="s">
        <v>294</v>
      </c>
    </row>
    <row r="11" spans="1:5">
      <c r="A11" s="3" t="s">
        <v>428</v>
      </c>
      <c r="C11" s="3" t="s">
        <v>429</v>
      </c>
    </row>
    <row r="12" spans="1:5">
      <c r="A12" s="3" t="s">
        <v>430</v>
      </c>
      <c r="C12" s="5" t="n">
        <v>279700</v>
      </c>
      <c r="E12" s="4" t="n">
        <v>38400</v>
      </c>
    </row>
    <row r="13" spans="1:5">
      <c r="A13" s="3" t="s">
        <v>431</v>
      </c>
      <c r="C13" s="10" t="n">
        <v>10.3</v>
      </c>
    </row>
    <row r="14" spans="1:5">
      <c r="A14" s="6" t="s">
        <v>298</v>
      </c>
    </row>
    <row r="15" spans="1:5">
      <c r="A15" s="3" t="s">
        <v>432</v>
      </c>
      <c r="C15" s="5" t="n">
        <v>-714</v>
      </c>
      <c r="D15" s="5" t="n">
        <v>3058</v>
      </c>
      <c r="E15" s="5" t="n">
        <v>2191</v>
      </c>
    </row>
    <row r="16" spans="1:5">
      <c r="A16" s="6" t="s">
        <v>119</v>
      </c>
    </row>
    <row r="17" spans="1:5">
      <c r="A17" s="3" t="s">
        <v>433</v>
      </c>
      <c r="C17" s="4" t="n">
        <v>0</v>
      </c>
      <c r="D17" s="4" t="n">
        <v>0</v>
      </c>
      <c r="E17" s="4" t="n">
        <v>0</v>
      </c>
    </row>
    <row r="18" spans="1:5">
      <c r="A18" s="3" t="s">
        <v>434</v>
      </c>
      <c r="C18" s="5" t="n">
        <v>107</v>
      </c>
      <c r="D18" s="5" t="n">
        <v>-361</v>
      </c>
    </row>
    <row r="19" spans="1:5">
      <c r="A19" s="3" t="s">
        <v>119</v>
      </c>
    </row>
    <row r="20" spans="1:5">
      <c r="A20" s="6" t="s">
        <v>119</v>
      </c>
    </row>
    <row r="21" spans="1:5">
      <c r="A21" s="3" t="s">
        <v>434</v>
      </c>
      <c r="E21" s="5" t="n">
        <v>-100</v>
      </c>
    </row>
    <row r="22" spans="1:5">
      <c r="A22" s="3" t="s">
        <v>159</v>
      </c>
      <c r="C22" s="4" t="n">
        <v>-107</v>
      </c>
      <c r="D22" s="4" t="n">
        <v>361</v>
      </c>
    </row>
    <row r="23" spans="1:5">
      <c r="A23" s="3" t="s">
        <v>435</v>
      </c>
    </row>
    <row r="24" spans="1:5">
      <c r="A24" s="6" t="s">
        <v>298</v>
      </c>
    </row>
    <row r="25" spans="1:5">
      <c r="A25" s="3" t="s">
        <v>432</v>
      </c>
      <c r="C25" s="5" t="n">
        <v>-714</v>
      </c>
      <c r="D25" s="5" t="n">
        <v>0</v>
      </c>
      <c r="E25" s="5" t="n">
        <v>2191</v>
      </c>
    </row>
    <row r="26" spans="1:5">
      <c r="A26" s="3" t="s">
        <v>436</v>
      </c>
    </row>
    <row r="27" spans="1:5">
      <c r="A27" s="6" t="s">
        <v>284</v>
      </c>
    </row>
    <row r="28" spans="1:5">
      <c r="A28" s="3" t="s">
        <v>425</v>
      </c>
      <c r="C28" s="3" t="s">
        <v>437</v>
      </c>
    </row>
    <row r="29" spans="1:5">
      <c r="A29" s="3" t="s">
        <v>438</v>
      </c>
      <c r="C29" s="3" t="s">
        <v>439</v>
      </c>
      <c r="D29" s="3" t="s">
        <v>440</v>
      </c>
    </row>
    <row r="30" spans="1:5">
      <c r="A30" s="3" t="s">
        <v>441</v>
      </c>
    </row>
    <row r="31" spans="1:5">
      <c r="A31" s="6" t="s">
        <v>284</v>
      </c>
    </row>
    <row r="32" spans="1:5">
      <c r="A32" s="3" t="s">
        <v>425</v>
      </c>
      <c r="C32" s="3" t="s">
        <v>442</v>
      </c>
    </row>
    <row r="33" spans="1:5">
      <c r="A33" s="3" t="s">
        <v>438</v>
      </c>
      <c r="C33" s="3" t="s">
        <v>443</v>
      </c>
      <c r="D33" s="3" t="s">
        <v>443</v>
      </c>
    </row>
    <row r="34" spans="1:5">
      <c r="A34" s="3" t="s">
        <v>444</v>
      </c>
    </row>
    <row r="35" spans="1:5">
      <c r="A35" s="6" t="s">
        <v>274</v>
      </c>
    </row>
    <row r="36" spans="1:5">
      <c r="A36" s="3" t="s">
        <v>48</v>
      </c>
      <c r="C36" s="5" t="n">
        <v>198300</v>
      </c>
      <c r="D36" s="5" t="n">
        <v>161100</v>
      </c>
    </row>
    <row r="37" spans="1:5">
      <c r="A37" s="3" t="s">
        <v>445</v>
      </c>
    </row>
    <row r="38" spans="1:5">
      <c r="A38" s="6" t="s">
        <v>274</v>
      </c>
    </row>
    <row r="39" spans="1:5">
      <c r="A39" s="3" t="s">
        <v>446</v>
      </c>
      <c r="C39" s="3" t="s">
        <v>447</v>
      </c>
    </row>
    <row r="40" spans="1:5">
      <c r="A40" s="3" t="s">
        <v>448</v>
      </c>
    </row>
    <row r="41" spans="1:5">
      <c r="A41" s="6" t="s">
        <v>274</v>
      </c>
    </row>
    <row r="42" spans="1:5">
      <c r="A42" s="3" t="s">
        <v>446</v>
      </c>
      <c r="C42" s="3" t="s">
        <v>449</v>
      </c>
    </row>
    <row r="43" spans="1:5">
      <c r="A43" s="3" t="s">
        <v>450</v>
      </c>
    </row>
    <row r="44" spans="1:5">
      <c r="A44" s="6" t="s">
        <v>294</v>
      </c>
    </row>
    <row r="45" spans="1:5">
      <c r="A45" s="3" t="s">
        <v>430</v>
      </c>
      <c r="D45" s="5" t="n">
        <v>297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1</v>
      </c>
      <c r="B1" s="2" t="s">
        <v>1</v>
      </c>
    </row>
    <row r="2" spans="1:3">
      <c r="B2" s="2" t="s">
        <v>2</v>
      </c>
      <c r="C2" s="2" t="s">
        <v>32</v>
      </c>
    </row>
    <row r="3" spans="1:3">
      <c r="A3" s="6" t="s">
        <v>280</v>
      </c>
    </row>
    <row r="4" spans="1:3">
      <c r="A4" s="3" t="s">
        <v>452</v>
      </c>
      <c r="B4" s="5" t="n">
        <v>61620</v>
      </c>
      <c r="C4" s="5" t="n">
        <v>62954</v>
      </c>
    </row>
    <row r="5" spans="1:3">
      <c r="A5" s="3" t="s">
        <v>453</v>
      </c>
    </row>
    <row r="6" spans="1:3">
      <c r="A6" s="6" t="s">
        <v>280</v>
      </c>
    </row>
    <row r="7" spans="1:3">
      <c r="A7" s="3" t="s">
        <v>454</v>
      </c>
      <c r="B7" s="3" t="s">
        <v>455</v>
      </c>
    </row>
    <row r="8" spans="1:3">
      <c r="A8" s="3" t="s">
        <v>456</v>
      </c>
    </row>
    <row r="9" spans="1:3">
      <c r="A9" s="6" t="s">
        <v>280</v>
      </c>
    </row>
    <row r="10" spans="1:3">
      <c r="A10" s="3" t="s">
        <v>454</v>
      </c>
      <c r="B10" s="3" t="s">
        <v>457</v>
      </c>
    </row>
    <row r="11" spans="1:3">
      <c r="A11" s="3" t="s">
        <v>458</v>
      </c>
    </row>
    <row r="12" spans="1:3">
      <c r="A12" s="6" t="s">
        <v>280</v>
      </c>
    </row>
    <row r="13" spans="1:3">
      <c r="A13" s="3" t="s">
        <v>454</v>
      </c>
      <c r="B13" s="3" t="s">
        <v>459</v>
      </c>
    </row>
    <row r="14" spans="1:3">
      <c r="A14" s="3" t="s">
        <v>460</v>
      </c>
    </row>
    <row r="15" spans="1:3">
      <c r="A15" s="6" t="s">
        <v>280</v>
      </c>
    </row>
    <row r="16" spans="1:3">
      <c r="A16" s="3" t="s">
        <v>454</v>
      </c>
      <c r="B16" s="3" t="s">
        <v>459</v>
      </c>
    </row>
    <row r="17" spans="1:3">
      <c r="A17" s="3" t="s">
        <v>461</v>
      </c>
    </row>
    <row r="18" spans="1:3">
      <c r="A18" s="6" t="s">
        <v>280</v>
      </c>
    </row>
    <row r="19" spans="1:3">
      <c r="A19" s="3" t="s">
        <v>454</v>
      </c>
      <c r="B19" s="3" t="s">
        <v>462</v>
      </c>
    </row>
    <row r="20" spans="1:3">
      <c r="A20" s="3" t="s">
        <v>463</v>
      </c>
    </row>
    <row r="21" spans="1:3">
      <c r="A21" s="6" t="s">
        <v>280</v>
      </c>
    </row>
    <row r="22" spans="1:3">
      <c r="A22" s="3" t="s">
        <v>454</v>
      </c>
      <c r="B22" s="3" t="s">
        <v>464</v>
      </c>
    </row>
    <row r="23" spans="1:3">
      <c r="A23" s="3" t="s">
        <v>465</v>
      </c>
    </row>
    <row r="24" spans="1:3">
      <c r="A24" s="6" t="s">
        <v>280</v>
      </c>
    </row>
    <row r="25" spans="1:3">
      <c r="A25" s="3" t="s">
        <v>452</v>
      </c>
      <c r="B25" s="5" t="n">
        <v>20900</v>
      </c>
      <c r="C25" s="5" t="n">
        <v>252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66</v>
      </c>
      <c r="B1" s="2" t="s">
        <v>467</v>
      </c>
      <c r="C1" s="2" t="s">
        <v>1</v>
      </c>
    </row>
    <row r="2" spans="1:3">
      <c r="B2" s="2" t="s">
        <v>468</v>
      </c>
      <c r="C2" s="2" t="s">
        <v>468</v>
      </c>
    </row>
    <row r="3" spans="1:3">
      <c r="A3" s="6" t="s">
        <v>469</v>
      </c>
    </row>
    <row r="4" spans="1:3">
      <c r="A4" s="3" t="s">
        <v>470</v>
      </c>
      <c r="C4" s="11" t="n">
        <v>134.7</v>
      </c>
    </row>
    <row r="5" spans="1:3">
      <c r="A5" s="3" t="s">
        <v>471</v>
      </c>
      <c r="B5" s="11" t="n">
        <v>8.1</v>
      </c>
      <c r="C5" s="10" t="n">
        <v>8.1</v>
      </c>
    </row>
    <row r="6" spans="1:3">
      <c r="A6" s="3" t="s">
        <v>472</v>
      </c>
      <c r="B6" s="10" t="n">
        <v>131.5</v>
      </c>
      <c r="C6" s="10" t="n">
        <v>131.5</v>
      </c>
    </row>
    <row r="7" spans="1:3">
      <c r="A7" s="6" t="s">
        <v>473</v>
      </c>
    </row>
    <row r="8" spans="1:3">
      <c r="A8" s="3" t="s">
        <v>474</v>
      </c>
      <c r="C8" s="10" t="n">
        <v>1.4</v>
      </c>
    </row>
    <row r="9" spans="1:3">
      <c r="A9" s="3" t="s">
        <v>475</v>
      </c>
      <c r="B9" s="10" t="n">
        <v>24.8</v>
      </c>
      <c r="C9" s="10" t="n">
        <v>24.8</v>
      </c>
    </row>
    <row r="10" spans="1:3">
      <c r="A10" s="3" t="s">
        <v>476</v>
      </c>
      <c r="B10" s="10" t="n">
        <v>92.3</v>
      </c>
    </row>
    <row r="11" spans="1:3">
      <c r="A11" s="3" t="s">
        <v>477</v>
      </c>
      <c r="B11" s="10" t="n">
        <v>23.7</v>
      </c>
    </row>
    <row r="12" spans="1:3">
      <c r="A12" s="3" t="s">
        <v>478</v>
      </c>
      <c r="B12" s="10" t="n">
        <v>68.59999999999999</v>
      </c>
    </row>
    <row r="13" spans="1:3">
      <c r="A13" s="6" t="s">
        <v>479</v>
      </c>
    </row>
    <row r="14" spans="1:3">
      <c r="A14" s="3" t="s">
        <v>480</v>
      </c>
      <c r="B14" s="10" t="n">
        <v>69.2</v>
      </c>
      <c r="C14" s="10" t="n">
        <v>69.2</v>
      </c>
    </row>
    <row r="15" spans="1:3">
      <c r="A15" s="3" t="s">
        <v>481</v>
      </c>
      <c r="B15" s="10" t="n">
        <v>0.9</v>
      </c>
      <c r="C15" s="10" t="n">
        <v>0.9</v>
      </c>
    </row>
    <row r="16" spans="1:3">
      <c r="A16" s="3" t="s">
        <v>482</v>
      </c>
    </row>
    <row r="17" spans="1:3">
      <c r="A17" s="6" t="s">
        <v>469</v>
      </c>
    </row>
    <row r="18" spans="1:3">
      <c r="A18" s="3" t="s">
        <v>483</v>
      </c>
      <c r="B18" s="10" t="n">
        <v>524.2</v>
      </c>
      <c r="C18" s="10" t="n">
        <v>524.2</v>
      </c>
    </row>
    <row r="19" spans="1:3">
      <c r="A19" s="3" t="s">
        <v>484</v>
      </c>
    </row>
    <row r="20" spans="1:3">
      <c r="A20" s="6" t="s">
        <v>469</v>
      </c>
    </row>
    <row r="21" spans="1:3">
      <c r="A21" s="3" t="s">
        <v>483</v>
      </c>
      <c r="B21" s="10" t="n">
        <v>217.4</v>
      </c>
      <c r="C21" s="10" t="n">
        <v>217.4</v>
      </c>
    </row>
    <row r="22" spans="1:3">
      <c r="A22" s="3" t="s">
        <v>485</v>
      </c>
    </row>
    <row r="23" spans="1:3">
      <c r="A23" s="6" t="s">
        <v>469</v>
      </c>
    </row>
    <row r="24" spans="1:3">
      <c r="A24" s="3" t="s">
        <v>483</v>
      </c>
      <c r="B24" s="10" t="n">
        <v>76.90000000000001</v>
      </c>
      <c r="C24" s="10" t="n">
        <v>76.90000000000001</v>
      </c>
    </row>
    <row r="25" spans="1:3">
      <c r="A25" s="3" t="s">
        <v>486</v>
      </c>
      <c r="C25" s="10" t="n">
        <v>73.8</v>
      </c>
    </row>
    <row r="26" spans="1:3">
      <c r="A26" s="3" t="s">
        <v>487</v>
      </c>
      <c r="C26" s="10" t="n">
        <v>3.1</v>
      </c>
    </row>
    <row r="27" spans="1:3">
      <c r="A27" s="3" t="s">
        <v>471</v>
      </c>
      <c r="B27" s="4" t="n">
        <v>3</v>
      </c>
      <c r="C27" s="4" t="n">
        <v>3</v>
      </c>
    </row>
    <row r="28" spans="1:3">
      <c r="A28" s="3" t="s">
        <v>488</v>
      </c>
    </row>
    <row r="29" spans="1:3">
      <c r="A29" s="6" t="s">
        <v>469</v>
      </c>
    </row>
    <row r="30" spans="1:3">
      <c r="A30" s="3" t="s">
        <v>489</v>
      </c>
      <c r="B30" s="10" t="n">
        <v>10.4</v>
      </c>
      <c r="C30" s="10" t="n">
        <v>10.4</v>
      </c>
    </row>
    <row r="31" spans="1:3">
      <c r="A31" s="3" t="s">
        <v>471</v>
      </c>
      <c r="B31" s="10" t="n">
        <v>0.6</v>
      </c>
      <c r="C31" s="10" t="n">
        <v>0.6</v>
      </c>
    </row>
    <row r="32" spans="1:3">
      <c r="A32" s="3" t="s">
        <v>490</v>
      </c>
    </row>
    <row r="33" spans="1:3">
      <c r="A33" s="6" t="s">
        <v>469</v>
      </c>
    </row>
    <row r="34" spans="1:3">
      <c r="A34" s="3" t="s">
        <v>471</v>
      </c>
      <c r="B34" s="10" t="n">
        <v>4.5</v>
      </c>
      <c r="C34" s="10" t="n">
        <v>4.5</v>
      </c>
    </row>
    <row r="35" spans="1:3">
      <c r="A35" s="3" t="s">
        <v>491</v>
      </c>
    </row>
    <row r="36" spans="1:3">
      <c r="A36" s="6" t="s">
        <v>469</v>
      </c>
    </row>
    <row r="37" spans="1:3">
      <c r="A37" s="3" t="s">
        <v>471</v>
      </c>
      <c r="B37" s="10" t="n">
        <v>1.2</v>
      </c>
      <c r="C37" s="10" t="n">
        <v>1.2</v>
      </c>
    </row>
    <row r="38" spans="1:3">
      <c r="A38" s="3" t="s">
        <v>492</v>
      </c>
    </row>
    <row r="39" spans="1:3">
      <c r="A39" s="6" t="s">
        <v>469</v>
      </c>
    </row>
    <row r="40" spans="1:3">
      <c r="A40" s="3" t="s">
        <v>471</v>
      </c>
      <c r="B40" s="11" t="n">
        <v>6.9</v>
      </c>
      <c r="C40" s="11" t="n">
        <v>6.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3</v>
      </c>
      <c r="B1" s="2" t="s">
        <v>1</v>
      </c>
    </row>
    <row r="2" spans="1:4">
      <c r="B2" s="2" t="s">
        <v>2</v>
      </c>
      <c r="C2" s="2" t="s">
        <v>32</v>
      </c>
      <c r="D2" s="2" t="s">
        <v>80</v>
      </c>
    </row>
    <row r="3" spans="1:4">
      <c r="A3" s="6" t="s">
        <v>215</v>
      </c>
    </row>
    <row r="4" spans="1:4">
      <c r="A4" s="3" t="s">
        <v>494</v>
      </c>
      <c r="B4" s="5" t="n">
        <v>143286</v>
      </c>
      <c r="C4" s="5" t="n">
        <v>109457</v>
      </c>
      <c r="D4" s="5" t="n">
        <v>168661</v>
      </c>
    </row>
    <row r="5" spans="1:4">
      <c r="A5" s="3" t="s">
        <v>485</v>
      </c>
      <c r="B5" s="4" t="n">
        <v>108839</v>
      </c>
      <c r="C5" s="4" t="n">
        <v>131759</v>
      </c>
      <c r="D5" s="4" t="n">
        <v>30044</v>
      </c>
    </row>
    <row r="6" spans="1:4">
      <c r="A6" s="3" t="s">
        <v>94</v>
      </c>
      <c r="B6" s="4" t="n">
        <v>252125</v>
      </c>
      <c r="C6" s="4" t="n">
        <v>241216</v>
      </c>
      <c r="D6" s="5" t="n">
        <v>198705</v>
      </c>
    </row>
    <row r="7" spans="1:4">
      <c r="A7" s="6" t="s">
        <v>495</v>
      </c>
    </row>
    <row r="8" spans="1:4">
      <c r="A8" s="3" t="s">
        <v>496</v>
      </c>
      <c r="B8" s="4" t="n">
        <v>4327</v>
      </c>
      <c r="C8" s="4" t="n">
        <v>7428</v>
      </c>
    </row>
    <row r="9" spans="1:4">
      <c r="A9" s="3" t="s">
        <v>483</v>
      </c>
      <c r="B9" s="4" t="n">
        <v>143156</v>
      </c>
      <c r="C9" s="4" t="n">
        <v>24907</v>
      </c>
    </row>
    <row r="10" spans="1:4">
      <c r="A10" s="3" t="s">
        <v>497</v>
      </c>
      <c r="B10" s="4" t="n">
        <v>13236</v>
      </c>
      <c r="C10" s="4" t="n">
        <v>27476</v>
      </c>
    </row>
    <row r="11" spans="1:4">
      <c r="A11" s="3" t="s">
        <v>148</v>
      </c>
      <c r="B11" s="4" t="n">
        <v>16217</v>
      </c>
      <c r="C11" s="4" t="n">
        <v>8242</v>
      </c>
    </row>
    <row r="12" spans="1:4">
      <c r="A12" s="3" t="s">
        <v>498</v>
      </c>
      <c r="B12" s="4" t="n">
        <v>176936</v>
      </c>
      <c r="C12" s="4" t="n">
        <v>68053</v>
      </c>
    </row>
    <row r="13" spans="1:4">
      <c r="A13" s="3" t="s">
        <v>499</v>
      </c>
      <c r="B13" s="4" t="n">
        <v>-24795</v>
      </c>
      <c r="C13" s="4" t="n">
        <v>-23411</v>
      </c>
    </row>
    <row r="14" spans="1:4">
      <c r="A14" s="3" t="s">
        <v>500</v>
      </c>
      <c r="B14" s="4" t="n">
        <v>152141</v>
      </c>
      <c r="C14" s="4" t="n">
        <v>44642</v>
      </c>
    </row>
    <row r="15" spans="1:4">
      <c r="A15" s="6" t="s">
        <v>501</v>
      </c>
    </row>
    <row r="16" spans="1:4">
      <c r="A16" s="3" t="s">
        <v>502</v>
      </c>
      <c r="B16" s="4" t="n">
        <v>-52838</v>
      </c>
      <c r="C16" s="4" t="n">
        <v>-61980</v>
      </c>
    </row>
    <row r="17" spans="1:4">
      <c r="A17" s="3" t="s">
        <v>503</v>
      </c>
      <c r="B17" s="4" t="n">
        <v>-3164</v>
      </c>
      <c r="C17" s="4" t="n">
        <v>-2276</v>
      </c>
    </row>
    <row r="18" spans="1:4">
      <c r="A18" s="3" t="s">
        <v>148</v>
      </c>
      <c r="B18" s="4" t="n">
        <v>-1418</v>
      </c>
      <c r="C18" s="4" t="n">
        <v>-439</v>
      </c>
    </row>
    <row r="19" spans="1:4">
      <c r="A19" s="3" t="s">
        <v>504</v>
      </c>
      <c r="B19" s="4" t="n">
        <v>-57420</v>
      </c>
      <c r="C19" s="4" t="n">
        <v>-64695</v>
      </c>
    </row>
    <row r="20" spans="1:4">
      <c r="A20" s="3" t="s">
        <v>505</v>
      </c>
      <c r="B20" s="5" t="n">
        <v>94721</v>
      </c>
    </row>
    <row r="21" spans="1:4">
      <c r="A21" s="3" t="s">
        <v>506</v>
      </c>
      <c r="C21" s="5" t="n">
        <v>-2005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2</v>
      </c>
      <c r="D2" s="2" t="s">
        <v>80</v>
      </c>
    </row>
    <row r="3" spans="1:4">
      <c r="A3" s="6" t="s">
        <v>108</v>
      </c>
    </row>
    <row r="4" spans="1:4">
      <c r="A4" s="3" t="s">
        <v>109</v>
      </c>
      <c r="B4" s="5" t="n">
        <v>350327</v>
      </c>
      <c r="C4" s="5" t="n">
        <v>172013</v>
      </c>
      <c r="D4" s="5" t="n">
        <v>120487</v>
      </c>
    </row>
    <row r="5" spans="1:4">
      <c r="A5" s="6" t="s">
        <v>110</v>
      </c>
    </row>
    <row r="6" spans="1:4">
      <c r="A6" s="3" t="s">
        <v>111</v>
      </c>
      <c r="B6" s="4" t="n">
        <v>64588</v>
      </c>
      <c r="C6" s="4" t="n">
        <v>-36239</v>
      </c>
      <c r="D6" s="4" t="n">
        <v>-63223</v>
      </c>
    </row>
    <row r="7" spans="1:4">
      <c r="A7" s="3" t="s">
        <v>112</v>
      </c>
      <c r="B7" s="4" t="n">
        <v>0</v>
      </c>
      <c r="C7" s="4" t="n">
        <v>-2964</v>
      </c>
      <c r="D7" s="4" t="n">
        <v>4212</v>
      </c>
    </row>
    <row r="8" spans="1:4">
      <c r="A8" s="3" t="s">
        <v>113</v>
      </c>
      <c r="B8" s="4" t="n">
        <v>64588</v>
      </c>
      <c r="C8" s="4" t="n">
        <v>-39203</v>
      </c>
      <c r="D8" s="4" t="n">
        <v>-59011</v>
      </c>
    </row>
    <row r="9" spans="1:4">
      <c r="A9" s="3" t="s">
        <v>114</v>
      </c>
      <c r="B9" s="4" t="n">
        <v>414915</v>
      </c>
      <c r="C9" s="4" t="n">
        <v>132810</v>
      </c>
      <c r="D9" s="4" t="n">
        <v>61476</v>
      </c>
    </row>
    <row r="10" spans="1:4">
      <c r="A10" s="3" t="s">
        <v>115</v>
      </c>
      <c r="B10" s="4" t="n">
        <v>-701</v>
      </c>
      <c r="C10" s="4" t="n">
        <v>-923</v>
      </c>
      <c r="D10" s="4" t="n">
        <v>135</v>
      </c>
    </row>
    <row r="11" spans="1:4">
      <c r="A11" s="3" t="s">
        <v>116</v>
      </c>
      <c r="B11" s="5" t="n">
        <v>414214</v>
      </c>
      <c r="C11" s="5" t="n">
        <v>131887</v>
      </c>
      <c r="D11" s="5" t="n">
        <v>6161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07</v>
      </c>
      <c r="B1" s="2" t="s">
        <v>467</v>
      </c>
      <c r="C1" s="2" t="s">
        <v>1</v>
      </c>
    </row>
    <row r="2" spans="1:5">
      <c r="B2" s="2" t="s">
        <v>508</v>
      </c>
      <c r="C2" s="2" t="s">
        <v>2</v>
      </c>
      <c r="D2" s="2" t="s">
        <v>32</v>
      </c>
      <c r="E2" s="2" t="s">
        <v>80</v>
      </c>
    </row>
    <row r="3" spans="1:5">
      <c r="A3" s="6" t="s">
        <v>509</v>
      </c>
    </row>
    <row r="4" spans="1:5">
      <c r="A4" s="3" t="s">
        <v>482</v>
      </c>
      <c r="C4" s="5" t="n">
        <v>-11533</v>
      </c>
      <c r="D4" s="5" t="n">
        <v>44782</v>
      </c>
      <c r="E4" s="5" t="n">
        <v>73604</v>
      </c>
    </row>
    <row r="5" spans="1:5">
      <c r="A5" s="3" t="s">
        <v>484</v>
      </c>
      <c r="C5" s="4" t="n">
        <v>-512</v>
      </c>
      <c r="D5" s="4" t="n">
        <v>4427</v>
      </c>
      <c r="E5" s="4" t="n">
        <v>7193</v>
      </c>
    </row>
    <row r="6" spans="1:5">
      <c r="A6" s="3" t="s">
        <v>485</v>
      </c>
      <c r="C6" s="4" t="n">
        <v>26444</v>
      </c>
      <c r="D6" s="4" t="n">
        <v>23964</v>
      </c>
      <c r="E6" s="4" t="n">
        <v>5672</v>
      </c>
    </row>
    <row r="7" spans="1:5">
      <c r="A7" s="3" t="s">
        <v>510</v>
      </c>
      <c r="C7" s="4" t="n">
        <v>14399</v>
      </c>
      <c r="D7" s="4" t="n">
        <v>73173</v>
      </c>
      <c r="E7" s="4" t="n">
        <v>86469</v>
      </c>
    </row>
    <row r="8" spans="1:5">
      <c r="A8" s="6" t="s">
        <v>511</v>
      </c>
    </row>
    <row r="9" spans="1:5">
      <c r="A9" s="3" t="s">
        <v>482</v>
      </c>
      <c r="C9" s="4" t="n">
        <v>-102337</v>
      </c>
      <c r="D9" s="4" t="n">
        <v>-2119</v>
      </c>
      <c r="E9" s="4" t="n">
        <v>-14173</v>
      </c>
    </row>
    <row r="10" spans="1:5">
      <c r="A10" s="3" t="s">
        <v>484</v>
      </c>
      <c r="C10" s="4" t="n">
        <v>-15731</v>
      </c>
      <c r="D10" s="4" t="n">
        <v>-280</v>
      </c>
      <c r="E10" s="4" t="n">
        <v>-1090</v>
      </c>
    </row>
    <row r="11" spans="1:5">
      <c r="A11" s="3" t="s">
        <v>485</v>
      </c>
      <c r="C11" s="4" t="n">
        <v>-183</v>
      </c>
      <c r="D11" s="4" t="n">
        <v>-7899</v>
      </c>
      <c r="E11" s="4" t="n">
        <v>-5664</v>
      </c>
    </row>
    <row r="12" spans="1:5">
      <c r="A12" s="3" t="s">
        <v>512</v>
      </c>
      <c r="C12" s="4" t="n">
        <v>-118251</v>
      </c>
      <c r="D12" s="4" t="n">
        <v>-10298</v>
      </c>
      <c r="E12" s="4" t="n">
        <v>-20927</v>
      </c>
    </row>
    <row r="13" spans="1:5">
      <c r="A13" s="3" t="s">
        <v>513</v>
      </c>
      <c r="B13" s="5" t="n">
        <v>-226200</v>
      </c>
      <c r="C13" s="4" t="n">
        <v>-103852</v>
      </c>
      <c r="D13" s="4" t="n">
        <v>62875</v>
      </c>
      <c r="E13" s="4" t="n">
        <v>65542</v>
      </c>
    </row>
    <row r="14" spans="1:5">
      <c r="A14" s="3" t="s">
        <v>514</v>
      </c>
      <c r="C14" s="5" t="n">
        <v>279700</v>
      </c>
      <c r="D14" s="5" t="n">
        <v>29700</v>
      </c>
      <c r="E14" s="5" t="n">
        <v>38400</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15</v>
      </c>
      <c r="B1" s="2" t="s">
        <v>467</v>
      </c>
      <c r="C1" s="2" t="s">
        <v>1</v>
      </c>
    </row>
    <row r="2" spans="1:5">
      <c r="B2" s="2" t="s">
        <v>508</v>
      </c>
      <c r="C2" s="2" t="s">
        <v>2</v>
      </c>
      <c r="D2" s="2" t="s">
        <v>32</v>
      </c>
      <c r="E2" s="2" t="s">
        <v>80</v>
      </c>
    </row>
    <row r="3" spans="1:5">
      <c r="A3" s="6" t="s">
        <v>516</v>
      </c>
    </row>
    <row r="4" spans="1:5">
      <c r="A4" s="3" t="s">
        <v>517</v>
      </c>
      <c r="C4" s="5" t="n">
        <v>88244</v>
      </c>
      <c r="D4" s="5" t="n">
        <v>84425</v>
      </c>
      <c r="E4" s="5" t="n">
        <v>69547</v>
      </c>
    </row>
    <row r="5" spans="1:5">
      <c r="A5" s="3" t="s">
        <v>518</v>
      </c>
      <c r="C5" s="4" t="n">
        <v>-443</v>
      </c>
      <c r="D5" s="4" t="n">
        <v>-1049</v>
      </c>
      <c r="E5" s="4" t="n">
        <v>-595</v>
      </c>
    </row>
    <row r="6" spans="1:5">
      <c r="A6" s="3" t="s">
        <v>519</v>
      </c>
      <c r="C6" s="4" t="n">
        <v>2471</v>
      </c>
      <c r="D6" s="4" t="n">
        <v>2804</v>
      </c>
      <c r="E6" s="4" t="n">
        <v>3946</v>
      </c>
    </row>
    <row r="7" spans="1:5">
      <c r="A7" s="3" t="s">
        <v>520</v>
      </c>
      <c r="C7" s="4" t="n">
        <v>-15014</v>
      </c>
      <c r="D7" s="4" t="n">
        <v>-13761</v>
      </c>
      <c r="E7" s="4" t="n">
        <v>-2698</v>
      </c>
    </row>
    <row r="8" spans="1:5">
      <c r="A8" s="3" t="s">
        <v>521</v>
      </c>
      <c r="C8" s="4" t="n">
        <v>-278343</v>
      </c>
      <c r="D8" s="4" t="n">
        <v>3247</v>
      </c>
      <c r="E8" s="4" t="n">
        <v>1767</v>
      </c>
    </row>
    <row r="9" spans="1:5">
      <c r="A9" s="3" t="s">
        <v>522</v>
      </c>
      <c r="C9" s="4" t="n">
        <v>23748</v>
      </c>
      <c r="D9" s="4" t="n">
        <v>0</v>
      </c>
      <c r="E9" s="4" t="n">
        <v>0</v>
      </c>
    </row>
    <row r="10" spans="1:5">
      <c r="A10" s="3" t="s">
        <v>523</v>
      </c>
      <c r="C10" s="4" t="n">
        <v>1839</v>
      </c>
      <c r="D10" s="4" t="n">
        <v>-3193</v>
      </c>
      <c r="E10" s="4" t="n">
        <v>-3898</v>
      </c>
    </row>
    <row r="11" spans="1:5">
      <c r="A11" s="3" t="s">
        <v>524</v>
      </c>
      <c r="C11" s="4" t="n">
        <v>6231</v>
      </c>
      <c r="D11" s="4" t="n">
        <v>-6837</v>
      </c>
      <c r="E11" s="4" t="n">
        <v>-3776</v>
      </c>
    </row>
    <row r="12" spans="1:5">
      <c r="A12" s="3" t="s">
        <v>182</v>
      </c>
      <c r="C12" s="4" t="n">
        <v>344</v>
      </c>
      <c r="D12" s="4" t="n">
        <v>1693</v>
      </c>
      <c r="E12" s="4" t="n">
        <v>1249</v>
      </c>
    </row>
    <row r="13" spans="1:5">
      <c r="A13" s="3" t="s">
        <v>513</v>
      </c>
      <c r="B13" s="5" t="n">
        <v>-226200</v>
      </c>
      <c r="C13" s="5" t="n">
        <v>-103852</v>
      </c>
      <c r="D13" s="5" t="n">
        <v>62875</v>
      </c>
      <c r="E13" s="5" t="n">
        <v>65542</v>
      </c>
    </row>
    <row r="14" spans="1:5">
      <c r="A14" s="3" t="s">
        <v>525</v>
      </c>
      <c r="C14" s="3" t="s">
        <v>526</v>
      </c>
      <c r="D14" s="3" t="s">
        <v>526</v>
      </c>
      <c r="E14" s="3" t="s">
        <v>526</v>
      </c>
    </row>
    <row r="15" spans="1:5">
      <c r="A15" s="3" t="s">
        <v>527</v>
      </c>
    </row>
    <row r="16" spans="1:5">
      <c r="A16" s="6" t="s">
        <v>516</v>
      </c>
    </row>
    <row r="17" spans="1:5">
      <c r="A17" s="3" t="s">
        <v>527</v>
      </c>
      <c r="C17" s="5" t="n">
        <v>-1523</v>
      </c>
      <c r="D17" s="5" t="n">
        <v>-4454</v>
      </c>
      <c r="E17" s="5" t="n">
        <v>0</v>
      </c>
    </row>
    <row r="18" spans="1:5">
      <c r="A18" s="3" t="s">
        <v>528</v>
      </c>
    </row>
    <row r="19" spans="1:5">
      <c r="A19" s="6" t="s">
        <v>516</v>
      </c>
    </row>
    <row r="20" spans="1:5">
      <c r="A20" s="3" t="s">
        <v>527</v>
      </c>
      <c r="C20" s="5" t="n">
        <v>68594</v>
      </c>
      <c r="D20" s="5" t="n">
        <v>0</v>
      </c>
      <c r="E20" s="5" t="n">
        <v>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9</v>
      </c>
      <c r="B1" s="2" t="s">
        <v>1</v>
      </c>
    </row>
    <row r="2" spans="1:4">
      <c r="B2" s="2" t="s">
        <v>2</v>
      </c>
      <c r="C2" s="2" t="s">
        <v>32</v>
      </c>
      <c r="D2" s="2" t="s">
        <v>80</v>
      </c>
    </row>
    <row r="3" spans="1:4">
      <c r="A3" s="6" t="s">
        <v>530</v>
      </c>
    </row>
    <row r="4" spans="1:4">
      <c r="A4" s="3" t="s">
        <v>531</v>
      </c>
      <c r="B4" s="5" t="n">
        <v>25913</v>
      </c>
      <c r="C4" s="5" t="n">
        <v>24908</v>
      </c>
      <c r="D4" s="5" t="n">
        <v>10935</v>
      </c>
    </row>
    <row r="5" spans="1:4">
      <c r="A5" s="3" t="s">
        <v>532</v>
      </c>
      <c r="B5" s="4" t="n">
        <v>697</v>
      </c>
      <c r="C5" s="4" t="n">
        <v>1706</v>
      </c>
      <c r="D5" s="4" t="n">
        <v>2903</v>
      </c>
    </row>
    <row r="6" spans="1:4">
      <c r="A6" s="3" t="s">
        <v>533</v>
      </c>
      <c r="B6" s="4" t="n">
        <v>1104</v>
      </c>
      <c r="C6" s="4" t="n">
        <v>1414</v>
      </c>
      <c r="D6" s="4" t="n">
        <v>12846</v>
      </c>
    </row>
    <row r="7" spans="1:4">
      <c r="A7" s="3" t="s">
        <v>534</v>
      </c>
      <c r="B7" s="4" t="n">
        <v>-1233</v>
      </c>
      <c r="C7" s="4" t="n">
        <v>-783</v>
      </c>
      <c r="D7" s="4" t="n">
        <v>-902</v>
      </c>
    </row>
    <row r="8" spans="1:4">
      <c r="A8" s="3" t="s">
        <v>535</v>
      </c>
      <c r="C8" s="4" t="n">
        <v>-258</v>
      </c>
    </row>
    <row r="9" spans="1:4">
      <c r="A9" s="3" t="s">
        <v>536</v>
      </c>
      <c r="B9" s="4" t="n">
        <v>-1418</v>
      </c>
      <c r="C9" s="4" t="n">
        <v>-1074</v>
      </c>
      <c r="D9" s="4" t="n">
        <v>-874</v>
      </c>
    </row>
    <row r="10" spans="1:4">
      <c r="A10" s="3" t="s">
        <v>537</v>
      </c>
      <c r="B10" s="4" t="n">
        <v>25063</v>
      </c>
      <c r="C10" s="4" t="n">
        <v>25913</v>
      </c>
      <c r="D10" s="5" t="n">
        <v>24908</v>
      </c>
    </row>
    <row r="11" spans="1:4">
      <c r="A11" s="6" t="s">
        <v>516</v>
      </c>
    </row>
    <row r="12" spans="1:4">
      <c r="A12" s="3" t="s">
        <v>538</v>
      </c>
      <c r="B12" s="4" t="n">
        <v>1800</v>
      </c>
      <c r="C12" s="4" t="n">
        <v>1500</v>
      </c>
    </row>
    <row r="13" spans="1:4">
      <c r="A13" s="3" t="s">
        <v>539</v>
      </c>
      <c r="B13" s="4" t="n">
        <v>1500</v>
      </c>
      <c r="C13" s="4" t="n">
        <v>1600</v>
      </c>
    </row>
    <row r="14" spans="1:4">
      <c r="A14" s="3" t="s">
        <v>540</v>
      </c>
      <c r="B14" s="4" t="n">
        <v>26800</v>
      </c>
      <c r="C14" s="4" t="n">
        <v>27400</v>
      </c>
    </row>
    <row r="15" spans="1:4">
      <c r="A15" s="3" t="s">
        <v>541</v>
      </c>
      <c r="B15" s="4" t="n">
        <v>25300</v>
      </c>
      <c r="C15" s="4" t="n">
        <v>25900</v>
      </c>
    </row>
    <row r="16" spans="1:4">
      <c r="A16" s="3" t="s">
        <v>542</v>
      </c>
      <c r="B16" s="4" t="n">
        <v>9800</v>
      </c>
    </row>
    <row r="17" spans="1:4">
      <c r="A17" s="3" t="s">
        <v>543</v>
      </c>
    </row>
    <row r="18" spans="1:4">
      <c r="A18" s="6" t="s">
        <v>516</v>
      </c>
    </row>
    <row r="19" spans="1:4">
      <c r="A19" s="3" t="s">
        <v>540</v>
      </c>
      <c r="B19" s="5" t="n">
        <v>17600</v>
      </c>
      <c r="C19" s="5" t="n">
        <v>177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44</v>
      </c>
      <c r="B1" s="2" t="s">
        <v>545</v>
      </c>
    </row>
    <row r="2" spans="1:2">
      <c r="A2" s="3" t="s">
        <v>546</v>
      </c>
    </row>
    <row r="3" spans="1:2">
      <c r="A3" s="6" t="s">
        <v>547</v>
      </c>
    </row>
    <row r="4" spans="1:2">
      <c r="A4" s="3" t="s">
        <v>548</v>
      </c>
      <c r="B4" s="11" t="n">
        <v>2.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32</v>
      </c>
    </row>
    <row r="2" spans="1:3">
      <c r="A2" s="6" t="s">
        <v>547</v>
      </c>
    </row>
    <row r="3" spans="1:3">
      <c r="A3" s="3" t="s">
        <v>550</v>
      </c>
      <c r="B3" s="5" t="n">
        <v>0</v>
      </c>
      <c r="C3" s="5" t="n">
        <v>133272</v>
      </c>
    </row>
    <row r="4" spans="1:3">
      <c r="A4" s="3" t="s">
        <v>551</v>
      </c>
      <c r="B4" s="5" t="n">
        <v>0</v>
      </c>
      <c r="C4" s="4" t="n">
        <v>37058</v>
      </c>
    </row>
    <row r="5" spans="1:3">
      <c r="A5" s="3" t="s">
        <v>552</v>
      </c>
    </row>
    <row r="6" spans="1:3">
      <c r="A6" s="6" t="s">
        <v>547</v>
      </c>
    </row>
    <row r="7" spans="1:3">
      <c r="A7" s="3" t="s">
        <v>553</v>
      </c>
      <c r="C7" s="4" t="n">
        <v>8677</v>
      </c>
    </row>
    <row r="8" spans="1:3">
      <c r="A8" s="3" t="s">
        <v>37</v>
      </c>
      <c r="C8" s="4" t="n">
        <v>3847</v>
      </c>
    </row>
    <row r="9" spans="1:3">
      <c r="A9" s="3" t="s">
        <v>39</v>
      </c>
      <c r="C9" s="4" t="n">
        <v>6774</v>
      </c>
    </row>
    <row r="10" spans="1:3">
      <c r="A10" s="3" t="s">
        <v>40</v>
      </c>
      <c r="C10" s="4" t="n">
        <v>74396</v>
      </c>
    </row>
    <row r="11" spans="1:3">
      <c r="A11" s="3" t="s">
        <v>41</v>
      </c>
      <c r="C11" s="4" t="n">
        <v>31488</v>
      </c>
    </row>
    <row r="12" spans="1:3">
      <c r="A12" s="3" t="s">
        <v>44</v>
      </c>
      <c r="C12" s="4" t="n">
        <v>8090</v>
      </c>
    </row>
    <row r="13" spans="1:3">
      <c r="A13" s="3" t="s">
        <v>550</v>
      </c>
      <c r="C13" s="4" t="n">
        <v>133272</v>
      </c>
    </row>
    <row r="14" spans="1:3">
      <c r="A14" s="3" t="s">
        <v>47</v>
      </c>
      <c r="C14" s="4" t="n">
        <v>3467</v>
      </c>
    </row>
    <row r="15" spans="1:3">
      <c r="A15" s="3" t="s">
        <v>48</v>
      </c>
      <c r="C15" s="4" t="n">
        <v>22886</v>
      </c>
    </row>
    <row r="16" spans="1:3">
      <c r="A16" s="3" t="s">
        <v>50</v>
      </c>
      <c r="C16" s="4" t="n">
        <v>8771</v>
      </c>
    </row>
    <row r="17" spans="1:3">
      <c r="A17" s="3" t="s">
        <v>54</v>
      </c>
      <c r="C17" s="4" t="n">
        <v>1934</v>
      </c>
    </row>
    <row r="18" spans="1:3">
      <c r="A18" s="3" t="s">
        <v>551</v>
      </c>
      <c r="C18" s="5" t="n">
        <v>3705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4</v>
      </c>
      <c r="B1" s="2" t="s">
        <v>1</v>
      </c>
    </row>
    <row r="2" spans="1:4">
      <c r="B2" s="2" t="s">
        <v>2</v>
      </c>
      <c r="C2" s="2" t="s">
        <v>32</v>
      </c>
      <c r="D2" s="2" t="s">
        <v>80</v>
      </c>
    </row>
    <row r="3" spans="1:4">
      <c r="A3" s="6" t="s">
        <v>547</v>
      </c>
    </row>
    <row r="4" spans="1:4">
      <c r="A4" s="3" t="s">
        <v>81</v>
      </c>
      <c r="B4" s="5" t="n">
        <v>23980</v>
      </c>
      <c r="C4" s="5" t="n">
        <v>104416</v>
      </c>
      <c r="D4" s="5" t="n">
        <v>110726</v>
      </c>
    </row>
    <row r="5" spans="1:4">
      <c r="A5" s="3" t="s">
        <v>555</v>
      </c>
      <c r="B5" s="4" t="n">
        <v>-29601</v>
      </c>
      <c r="C5" s="4" t="n">
        <v>-114057</v>
      </c>
      <c r="D5" s="4" t="n">
        <v>-130151</v>
      </c>
    </row>
    <row r="6" spans="1:4">
      <c r="A6" s="3" t="s">
        <v>556</v>
      </c>
      <c r="B6" s="4" t="n">
        <v>-5621</v>
      </c>
      <c r="C6" s="4" t="n">
        <v>-9641</v>
      </c>
      <c r="D6" s="4" t="n">
        <v>-19425</v>
      </c>
    </row>
    <row r="7" spans="1:4">
      <c r="A7" s="3" t="s">
        <v>557</v>
      </c>
      <c r="B7" s="4" t="n">
        <v>-2136</v>
      </c>
    </row>
    <row r="8" spans="1:4">
      <c r="A8" s="3" t="s">
        <v>558</v>
      </c>
      <c r="C8" s="4" t="n">
        <v>11</v>
      </c>
      <c r="D8" s="4" t="n">
        <v>105</v>
      </c>
    </row>
    <row r="9" spans="1:4">
      <c r="A9" s="3" t="s">
        <v>559</v>
      </c>
      <c r="B9" s="4" t="n">
        <v>2107</v>
      </c>
      <c r="C9" s="4" t="n">
        <v>3302</v>
      </c>
      <c r="D9" s="4" t="n">
        <v>6644</v>
      </c>
    </row>
    <row r="10" spans="1:4">
      <c r="A10" s="3" t="s">
        <v>560</v>
      </c>
      <c r="B10" s="5" t="n">
        <v>-5650</v>
      </c>
      <c r="C10" s="5" t="n">
        <v>-6328</v>
      </c>
      <c r="D10" s="5" t="n">
        <v>-1267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1</v>
      </c>
      <c r="B1" s="2" t="s">
        <v>2</v>
      </c>
      <c r="C1" s="2" t="s">
        <v>32</v>
      </c>
      <c r="D1" s="2" t="s">
        <v>80</v>
      </c>
    </row>
    <row r="2" spans="1:4">
      <c r="A2" s="6" t="s">
        <v>221</v>
      </c>
    </row>
    <row r="3" spans="1:4">
      <c r="A3" s="3" t="s">
        <v>40</v>
      </c>
      <c r="B3" s="5" t="n">
        <v>1247644</v>
      </c>
      <c r="C3" s="5" t="n">
        <v>1206447</v>
      </c>
      <c r="D3" s="5" t="n">
        <v>1218380</v>
      </c>
    </row>
    <row r="4" spans="1:4">
      <c r="A4" s="3" t="s">
        <v>562</v>
      </c>
      <c r="B4" s="4" t="n">
        <v>228296</v>
      </c>
      <c r="C4" s="4" t="n">
        <v>214461</v>
      </c>
    </row>
    <row r="5" spans="1:4">
      <c r="A5" s="3" t="s">
        <v>563</v>
      </c>
      <c r="B5" s="4" t="n">
        <v>2049</v>
      </c>
      <c r="C5" s="4" t="n">
        <v>3221</v>
      </c>
    </row>
    <row r="6" spans="1:4">
      <c r="A6" s="3" t="s">
        <v>564</v>
      </c>
      <c r="B6" s="5" t="n">
        <v>1477989</v>
      </c>
      <c r="C6" s="5" t="n">
        <v>142412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5</v>
      </c>
      <c r="B1" s="2" t="s">
        <v>1</v>
      </c>
    </row>
    <row r="2" spans="1:3">
      <c r="B2" s="2" t="s">
        <v>2</v>
      </c>
      <c r="C2" s="2" t="s">
        <v>32</v>
      </c>
    </row>
    <row r="3" spans="1:3">
      <c r="A3" s="6" t="s">
        <v>40</v>
      </c>
    </row>
    <row r="4" spans="1:3">
      <c r="A4" s="3" t="s">
        <v>566</v>
      </c>
      <c r="B4" s="5" t="n">
        <v>1206447</v>
      </c>
      <c r="C4" s="5" t="n">
        <v>1218380</v>
      </c>
    </row>
    <row r="5" spans="1:3">
      <c r="A5" s="3" t="s">
        <v>567</v>
      </c>
      <c r="B5" s="4" t="n">
        <v>120</v>
      </c>
      <c r="C5" s="4" t="n">
        <v>737</v>
      </c>
    </row>
    <row r="6" spans="1:3">
      <c r="A6" s="3" t="s">
        <v>568</v>
      </c>
      <c r="B6" s="4" t="n">
        <v>-29</v>
      </c>
      <c r="C6" s="4" t="n">
        <v>-2984</v>
      </c>
    </row>
    <row r="7" spans="1:3">
      <c r="A7" s="3" t="s">
        <v>569</v>
      </c>
      <c r="B7" s="4" t="n">
        <v>41106</v>
      </c>
      <c r="C7" s="4" t="n">
        <v>-9686</v>
      </c>
    </row>
    <row r="8" spans="1:3">
      <c r="A8" s="3" t="s">
        <v>570</v>
      </c>
      <c r="B8" s="5" t="n">
        <v>1247644</v>
      </c>
      <c r="C8" s="5" t="n">
        <v>120644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71</v>
      </c>
      <c r="B1" s="2" t="s">
        <v>1</v>
      </c>
    </row>
    <row r="2" spans="1:3">
      <c r="B2" s="2" t="s">
        <v>2</v>
      </c>
      <c r="C2" s="2" t="s">
        <v>32</v>
      </c>
    </row>
    <row r="3" spans="1:3">
      <c r="A3" s="6" t="s">
        <v>572</v>
      </c>
    </row>
    <row r="4" spans="1:3">
      <c r="A4" s="3" t="s">
        <v>573</v>
      </c>
      <c r="B4" s="5" t="n">
        <v>13702</v>
      </c>
      <c r="C4" s="5" t="n">
        <v>12571</v>
      </c>
    </row>
    <row r="5" spans="1:3">
      <c r="A5" s="3" t="s">
        <v>574</v>
      </c>
      <c r="B5" s="4" t="n">
        <v>-11653</v>
      </c>
      <c r="C5" s="4" t="n">
        <v>-9350</v>
      </c>
    </row>
    <row r="6" spans="1:3">
      <c r="A6" s="3" t="s">
        <v>118</v>
      </c>
      <c r="B6" s="5" t="n">
        <v>2049</v>
      </c>
      <c r="C6" s="5" t="n">
        <v>3221</v>
      </c>
    </row>
    <row r="7" spans="1:3">
      <c r="A7" s="3" t="s">
        <v>575</v>
      </c>
      <c r="B7" s="3" t="s">
        <v>576</v>
      </c>
      <c r="C7" s="3" t="s">
        <v>577</v>
      </c>
    </row>
    <row r="8" spans="1:3">
      <c r="A8" s="3" t="s">
        <v>578</v>
      </c>
    </row>
    <row r="9" spans="1:3">
      <c r="A9" s="6" t="s">
        <v>572</v>
      </c>
    </row>
    <row r="10" spans="1:3">
      <c r="A10" s="3" t="s">
        <v>573</v>
      </c>
      <c r="B10" s="5" t="n">
        <v>5830</v>
      </c>
      <c r="C10" s="5" t="n">
        <v>5296</v>
      </c>
    </row>
    <row r="11" spans="1:3">
      <c r="A11" s="3" t="s">
        <v>574</v>
      </c>
      <c r="B11" s="4" t="n">
        <v>-5765</v>
      </c>
      <c r="C11" s="4" t="n">
        <v>-5119</v>
      </c>
    </row>
    <row r="12" spans="1:3">
      <c r="A12" s="3" t="s">
        <v>118</v>
      </c>
      <c r="B12" s="5" t="n">
        <v>65</v>
      </c>
      <c r="C12" s="5" t="n">
        <v>177</v>
      </c>
    </row>
    <row r="13" spans="1:3">
      <c r="A13" s="3" t="s">
        <v>575</v>
      </c>
      <c r="B13" s="3" t="s">
        <v>457</v>
      </c>
      <c r="C13" s="3" t="s">
        <v>457</v>
      </c>
    </row>
    <row r="14" spans="1:3">
      <c r="A14" s="3" t="s">
        <v>579</v>
      </c>
    </row>
    <row r="15" spans="1:3">
      <c r="A15" s="6" t="s">
        <v>572</v>
      </c>
    </row>
    <row r="16" spans="1:3">
      <c r="A16" s="3" t="s">
        <v>573</v>
      </c>
      <c r="B16" s="5" t="n">
        <v>4592</v>
      </c>
      <c r="C16" s="5" t="n">
        <v>4275</v>
      </c>
    </row>
    <row r="17" spans="1:3">
      <c r="A17" s="3" t="s">
        <v>574</v>
      </c>
      <c r="B17" s="4" t="n">
        <v>-4588</v>
      </c>
      <c r="C17" s="4" t="n">
        <v>-3531</v>
      </c>
    </row>
    <row r="18" spans="1:3">
      <c r="A18" s="3" t="s">
        <v>118</v>
      </c>
      <c r="B18" s="5" t="n">
        <v>4</v>
      </c>
      <c r="C18" s="5" t="n">
        <v>744</v>
      </c>
    </row>
    <row r="19" spans="1:3">
      <c r="A19" s="3" t="s">
        <v>575</v>
      </c>
      <c r="B19" s="3" t="s">
        <v>455</v>
      </c>
      <c r="C19" s="3" t="s">
        <v>455</v>
      </c>
    </row>
    <row r="20" spans="1:3">
      <c r="A20" s="3" t="s">
        <v>148</v>
      </c>
    </row>
    <row r="21" spans="1:3">
      <c r="A21" s="6" t="s">
        <v>572</v>
      </c>
    </row>
    <row r="22" spans="1:3">
      <c r="A22" s="3" t="s">
        <v>573</v>
      </c>
      <c r="B22" s="5" t="n">
        <v>3280</v>
      </c>
      <c r="C22" s="5" t="n">
        <v>3000</v>
      </c>
    </row>
    <row r="23" spans="1:3">
      <c r="A23" s="3" t="s">
        <v>574</v>
      </c>
      <c r="B23" s="4" t="n">
        <v>-1300</v>
      </c>
      <c r="C23" s="4" t="n">
        <v>-700</v>
      </c>
    </row>
    <row r="24" spans="1:3">
      <c r="A24" s="3" t="s">
        <v>118</v>
      </c>
      <c r="B24" s="5" t="n">
        <v>1980</v>
      </c>
      <c r="C24" s="5" t="n">
        <v>2300</v>
      </c>
    </row>
    <row r="25" spans="1:3">
      <c r="A25" s="3" t="s">
        <v>575</v>
      </c>
      <c r="B25" s="3" t="s">
        <v>576</v>
      </c>
      <c r="C25" s="3" t="s">
        <v>45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32</v>
      </c>
    </row>
    <row r="2" spans="1:3">
      <c r="A2" s="6" t="s">
        <v>221</v>
      </c>
    </row>
    <row r="3" spans="1:3">
      <c r="A3" s="4" t="n">
        <v>2018</v>
      </c>
      <c r="B3" s="5" t="n">
        <v>949</v>
      </c>
    </row>
    <row r="4" spans="1:3">
      <c r="A4" s="4" t="n">
        <v>2019</v>
      </c>
      <c r="B4" s="4" t="n">
        <v>600</v>
      </c>
    </row>
    <row r="5" spans="1:3">
      <c r="A5" s="4" t="n">
        <v>2020</v>
      </c>
      <c r="B5" s="4" t="n">
        <v>500</v>
      </c>
    </row>
    <row r="6" spans="1:3">
      <c r="A6" s="3" t="s">
        <v>118</v>
      </c>
      <c r="B6" s="5" t="n">
        <v>2049</v>
      </c>
      <c r="C6" s="5" t="n">
        <v>322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35"/>
    <col customWidth="1" max="5" min="5" width="64"/>
    <col customWidth="1" max="6" min="6" width="42"/>
    <col customWidth="1" max="7" min="7" width="62"/>
    <col customWidth="1" max="8" min="8" width="27"/>
    <col customWidth="1" max="9" min="9" width="18"/>
    <col customWidth="1" max="10" min="10" width="17"/>
    <col customWidth="1" max="11" min="11" width="37"/>
    <col customWidth="1" max="12" min="12" width="25"/>
  </cols>
  <sheetData>
    <row r="1" spans="1:12">
      <c r="A1" s="1" t="s">
        <v>117</v>
      </c>
      <c r="C1" s="2" t="s">
        <v>118</v>
      </c>
      <c r="D1" s="2" t="s">
        <v>119</v>
      </c>
      <c r="E1" s="2" t="s">
        <v>120</v>
      </c>
      <c r="F1" s="2" t="s">
        <v>121</v>
      </c>
      <c r="G1" s="2" t="s">
        <v>122</v>
      </c>
      <c r="H1" s="2" t="s">
        <v>123</v>
      </c>
      <c r="I1" s="2" t="s">
        <v>124</v>
      </c>
      <c r="J1" s="2" t="s">
        <v>125</v>
      </c>
      <c r="K1" s="2" t="s">
        <v>126</v>
      </c>
      <c r="L1" s="2" t="s">
        <v>127</v>
      </c>
    </row>
    <row r="2" spans="1:12">
      <c r="A2" s="3" t="s">
        <v>128</v>
      </c>
      <c r="B2" s="3" t="s">
        <v>129</v>
      </c>
      <c r="F2" s="4" t="n">
        <v>161130</v>
      </c>
    </row>
    <row r="3" spans="1:12">
      <c r="A3" s="3" t="s">
        <v>130</v>
      </c>
      <c r="C3" s="5" t="n">
        <v>799776</v>
      </c>
      <c r="E3" s="5" t="n">
        <v>799587</v>
      </c>
      <c r="J3" s="5" t="n">
        <v>877635</v>
      </c>
      <c r="K3" s="5" t="n">
        <v>-78048</v>
      </c>
      <c r="L3" s="5" t="n">
        <v>189</v>
      </c>
    </row>
    <row r="4" spans="1:12">
      <c r="A4" s="3" t="s">
        <v>130</v>
      </c>
      <c r="K4" s="4" t="n">
        <v>-78048</v>
      </c>
    </row>
    <row r="5" spans="1:12">
      <c r="A5" s="6" t="s">
        <v>131</v>
      </c>
    </row>
    <row r="6" spans="1:12">
      <c r="A6" s="3" t="s">
        <v>109</v>
      </c>
      <c r="C6" s="4" t="n">
        <v>120383</v>
      </c>
      <c r="E6" s="4" t="n">
        <v>120383</v>
      </c>
      <c r="I6" s="5" t="n">
        <v>35593</v>
      </c>
      <c r="J6" s="4" t="n">
        <v>84790</v>
      </c>
    </row>
    <row r="7" spans="1:12">
      <c r="A7" s="3" t="s">
        <v>110</v>
      </c>
      <c r="C7" s="4" t="n">
        <v>-58772</v>
      </c>
      <c r="E7" s="4" t="n">
        <v>-58772</v>
      </c>
      <c r="K7" s="4" t="n">
        <v>-58772</v>
      </c>
    </row>
    <row r="8" spans="1:12">
      <c r="A8" s="3" t="s">
        <v>105</v>
      </c>
      <c r="C8" s="4" t="n">
        <v>38776</v>
      </c>
      <c r="E8" s="4" t="n">
        <v>38776</v>
      </c>
      <c r="H8" s="5" t="n">
        <v>15802</v>
      </c>
      <c r="J8" s="4" t="n">
        <v>22974</v>
      </c>
    </row>
    <row r="9" spans="1:12">
      <c r="A9" s="3" t="s">
        <v>132</v>
      </c>
      <c r="F9" s="4" t="n">
        <v>10</v>
      </c>
    </row>
    <row r="10" spans="1:12">
      <c r="A10" s="3" t="s">
        <v>133</v>
      </c>
      <c r="C10" s="4" t="n">
        <v>104</v>
      </c>
      <c r="E10" s="4" t="n">
        <v>104</v>
      </c>
      <c r="H10" s="4" t="n">
        <v>104</v>
      </c>
    </row>
    <row r="11" spans="1:12">
      <c r="A11" s="3" t="s">
        <v>134</v>
      </c>
      <c r="C11" s="4" t="n">
        <v>7821</v>
      </c>
      <c r="E11" s="4" t="n">
        <v>7821</v>
      </c>
      <c r="H11" s="4" t="n">
        <v>7821</v>
      </c>
    </row>
    <row r="12" spans="1:12">
      <c r="A12" s="3" t="s">
        <v>135</v>
      </c>
      <c r="C12" s="4" t="n">
        <v>-189</v>
      </c>
      <c r="L12" s="4" t="n">
        <v>-189</v>
      </c>
    </row>
    <row r="13" spans="1:12">
      <c r="A13" s="3" t="s">
        <v>136</v>
      </c>
      <c r="B13" s="3" t="s">
        <v>129</v>
      </c>
      <c r="F13" s="4" t="n">
        <v>12678</v>
      </c>
    </row>
    <row r="14" spans="1:12">
      <c r="A14" s="3" t="s">
        <v>137</v>
      </c>
      <c r="C14" s="4" t="n">
        <v>88851</v>
      </c>
      <c r="E14" s="4" t="n">
        <v>88851</v>
      </c>
      <c r="H14" s="4" t="n">
        <v>-17119</v>
      </c>
      <c r="J14" s="4" t="n">
        <v>105970</v>
      </c>
    </row>
    <row r="15" spans="1:12">
      <c r="A15" s="3" t="s">
        <v>138</v>
      </c>
      <c r="G15" s="4" t="n">
        <v>36111</v>
      </c>
    </row>
    <row r="16" spans="1:12">
      <c r="A16" s="3" t="s">
        <v>139</v>
      </c>
      <c r="C16" s="4" t="n">
        <v>345000</v>
      </c>
      <c r="E16" s="4" t="n">
        <v>345000</v>
      </c>
      <c r="G16" s="5" t="n">
        <v>36</v>
      </c>
      <c r="H16" s="4" t="n">
        <v>344964</v>
      </c>
    </row>
    <row r="17" spans="1:12">
      <c r="A17" s="3" t="s">
        <v>140</v>
      </c>
      <c r="B17" s="3" t="s">
        <v>129</v>
      </c>
      <c r="F17" s="4" t="n">
        <v>-173808</v>
      </c>
    </row>
    <row r="18" spans="1:12">
      <c r="A18" s="3" t="s">
        <v>141</v>
      </c>
      <c r="G18" s="4" t="n">
        <v>-173808</v>
      </c>
    </row>
    <row r="19" spans="1:12">
      <c r="A19" s="3" t="s">
        <v>142</v>
      </c>
      <c r="G19" s="5" t="n">
        <v>174</v>
      </c>
      <c r="H19" s="4" t="n">
        <v>1091172</v>
      </c>
      <c r="J19" s="4" t="n">
        <v>-1091346</v>
      </c>
    </row>
    <row r="20" spans="1:12">
      <c r="A20" s="3" t="s">
        <v>143</v>
      </c>
      <c r="C20" s="4" t="n">
        <v>-1467768</v>
      </c>
      <c r="E20" s="4" t="n">
        <v>-1467768</v>
      </c>
      <c r="H20" s="4" t="n">
        <v>-1442787</v>
      </c>
      <c r="I20" s="4" t="n">
        <v>-24981</v>
      </c>
    </row>
    <row r="21" spans="1:12">
      <c r="A21" s="3" t="s">
        <v>144</v>
      </c>
      <c r="F21" s="4" t="n">
        <v>38333</v>
      </c>
    </row>
    <row r="22" spans="1:12">
      <c r="A22" s="3" t="s">
        <v>145</v>
      </c>
      <c r="C22" s="4" t="n">
        <v>428283</v>
      </c>
      <c r="E22" s="4" t="n">
        <v>428283</v>
      </c>
      <c r="F22" s="5" t="n">
        <v>38</v>
      </c>
      <c r="H22" s="4" t="n">
        <v>428245</v>
      </c>
    </row>
    <row r="23" spans="1:12">
      <c r="A23" s="3" t="s">
        <v>146</v>
      </c>
      <c r="C23" s="4" t="n">
        <v>-23431</v>
      </c>
      <c r="E23" s="4" t="n">
        <v>-23431</v>
      </c>
      <c r="H23" s="4" t="n">
        <v>-23431</v>
      </c>
    </row>
    <row r="24" spans="1:12">
      <c r="A24" s="3" t="s">
        <v>147</v>
      </c>
      <c r="D24" s="5" t="n">
        <v>-100</v>
      </c>
    </row>
    <row r="25" spans="1:12">
      <c r="A25" s="3" t="s">
        <v>148</v>
      </c>
      <c r="C25" s="4" t="n">
        <v>-23</v>
      </c>
      <c r="D25" s="4" t="n">
        <v>-28</v>
      </c>
      <c r="E25" s="4" t="n">
        <v>-23</v>
      </c>
      <c r="J25" s="4" t="n">
        <v>-23</v>
      </c>
    </row>
    <row r="26" spans="1:12">
      <c r="A26" s="3" t="s">
        <v>149</v>
      </c>
      <c r="B26" s="3" t="s">
        <v>129</v>
      </c>
      <c r="F26" s="4" t="n">
        <v>0</v>
      </c>
    </row>
    <row r="27" spans="1:12">
      <c r="A27" s="3" t="s">
        <v>150</v>
      </c>
      <c r="F27" s="4" t="n">
        <v>38343</v>
      </c>
      <c r="G27" s="4" t="n">
        <v>209919</v>
      </c>
    </row>
    <row r="28" spans="1:12">
      <c r="A28" s="3" t="s">
        <v>151</v>
      </c>
      <c r="C28" s="4" t="n">
        <v>278811</v>
      </c>
      <c r="E28" s="4" t="n">
        <v>278811</v>
      </c>
      <c r="F28" s="5" t="n">
        <v>38</v>
      </c>
      <c r="G28" s="5" t="n">
        <v>210</v>
      </c>
      <c r="H28" s="4" t="n">
        <v>404771</v>
      </c>
      <c r="I28" s="4" t="n">
        <v>10612</v>
      </c>
      <c r="J28" s="4" t="n">
        <v>0</v>
      </c>
      <c r="K28" s="4" t="n">
        <v>-136820</v>
      </c>
      <c r="L28" s="4" t="n">
        <v>0</v>
      </c>
    </row>
    <row r="29" spans="1:12">
      <c r="A29" s="3" t="s">
        <v>151</v>
      </c>
      <c r="K29" s="4" t="n">
        <v>-136820</v>
      </c>
    </row>
    <row r="30" spans="1:12">
      <c r="A30" s="3" t="s">
        <v>130</v>
      </c>
      <c r="D30" s="4" t="n">
        <v>3678</v>
      </c>
    </row>
    <row r="31" spans="1:12">
      <c r="A31" s="6" t="s">
        <v>152</v>
      </c>
    </row>
    <row r="32" spans="1:12">
      <c r="A32" s="3" t="s">
        <v>109</v>
      </c>
      <c r="C32" s="4" t="n">
        <v>104</v>
      </c>
      <c r="D32" s="4" t="n">
        <v>104</v>
      </c>
    </row>
    <row r="33" spans="1:12">
      <c r="A33" s="3" t="s">
        <v>110</v>
      </c>
      <c r="D33" s="4" t="n">
        <v>-239</v>
      </c>
    </row>
    <row r="34" spans="1:12">
      <c r="A34" s="3" t="s">
        <v>105</v>
      </c>
      <c r="D34" s="4" t="n">
        <v>5067</v>
      </c>
    </row>
    <row r="35" spans="1:12">
      <c r="A35" s="3" t="s">
        <v>153</v>
      </c>
      <c r="D35" s="4" t="n">
        <v>-2864</v>
      </c>
    </row>
    <row r="36" spans="1:12">
      <c r="A36" s="3" t="s">
        <v>135</v>
      </c>
      <c r="D36" s="4" t="n">
        <v>189</v>
      </c>
    </row>
    <row r="37" spans="1:12">
      <c r="A37" s="3" t="s">
        <v>151</v>
      </c>
      <c r="D37" s="4" t="n">
        <v>5907</v>
      </c>
    </row>
    <row r="38" spans="1:12">
      <c r="A38" s="6" t="s">
        <v>131</v>
      </c>
    </row>
    <row r="39" spans="1:12">
      <c r="A39" s="3" t="s">
        <v>109</v>
      </c>
      <c r="C39" s="4" t="n">
        <v>171451</v>
      </c>
      <c r="E39" s="4" t="n">
        <v>171451</v>
      </c>
      <c r="I39" s="4" t="n">
        <v>171451</v>
      </c>
    </row>
    <row r="40" spans="1:12">
      <c r="A40" s="3" t="s">
        <v>110</v>
      </c>
      <c r="C40" s="4" t="n">
        <v>-39564</v>
      </c>
      <c r="E40" s="4" t="n">
        <v>-39564</v>
      </c>
      <c r="K40" s="4" t="n">
        <v>-39564</v>
      </c>
    </row>
    <row r="41" spans="1:12">
      <c r="A41" s="3" t="s">
        <v>105</v>
      </c>
      <c r="C41" s="4" t="n">
        <v>44524</v>
      </c>
      <c r="E41" s="4" t="n">
        <v>44524</v>
      </c>
      <c r="H41" s="4" t="n">
        <v>44524</v>
      </c>
    </row>
    <row r="42" spans="1:12">
      <c r="A42" s="3" t="s">
        <v>132</v>
      </c>
      <c r="F42" s="4" t="n">
        <v>6495</v>
      </c>
    </row>
    <row r="43" spans="1:12">
      <c r="A43" s="3" t="s">
        <v>133</v>
      </c>
      <c r="C43" s="4" t="n">
        <v>10231</v>
      </c>
      <c r="E43" s="4" t="n">
        <v>10231</v>
      </c>
      <c r="F43" s="5" t="n">
        <v>7</v>
      </c>
      <c r="H43" s="4" t="n">
        <v>10224</v>
      </c>
    </row>
    <row r="44" spans="1:12">
      <c r="A44" s="3" t="s">
        <v>154</v>
      </c>
      <c r="C44" s="4" t="n">
        <v>1</v>
      </c>
      <c r="E44" s="4" t="n">
        <v>1</v>
      </c>
      <c r="F44" s="5" t="n">
        <v>1</v>
      </c>
      <c r="H44" s="4" t="n">
        <v>0</v>
      </c>
    </row>
    <row r="45" spans="1:12">
      <c r="A45" s="3" t="s">
        <v>155</v>
      </c>
      <c r="F45" s="4" t="n">
        <v>959</v>
      </c>
    </row>
    <row r="46" spans="1:12">
      <c r="A46" s="3" t="s">
        <v>134</v>
      </c>
      <c r="C46" s="4" t="n">
        <v>27407</v>
      </c>
      <c r="E46" s="4" t="n">
        <v>27407</v>
      </c>
      <c r="H46" s="4" t="n">
        <v>27407</v>
      </c>
    </row>
    <row r="47" spans="1:12">
      <c r="A47" s="3" t="s">
        <v>147</v>
      </c>
      <c r="C47" s="4" t="n">
        <v>-361</v>
      </c>
      <c r="E47" s="4" t="n">
        <v>-361</v>
      </c>
      <c r="H47" s="4" t="n">
        <v>-361</v>
      </c>
    </row>
    <row r="48" spans="1:12">
      <c r="A48" s="3" t="s">
        <v>148</v>
      </c>
      <c r="C48" s="4" t="n">
        <v>4022</v>
      </c>
      <c r="E48" s="4" t="n">
        <v>4022</v>
      </c>
      <c r="H48" s="4" t="n">
        <v>-4022</v>
      </c>
      <c r="J48" s="4" t="n">
        <v>0</v>
      </c>
    </row>
    <row r="49" spans="1:12">
      <c r="A49" s="3" t="s">
        <v>156</v>
      </c>
      <c r="B49" s="3" t="s">
        <v>129</v>
      </c>
      <c r="F49" s="4" t="n">
        <v>0</v>
      </c>
    </row>
    <row r="50" spans="1:12">
      <c r="A50" s="3" t="s">
        <v>157</v>
      </c>
      <c r="F50" s="4" t="n">
        <v>45797</v>
      </c>
      <c r="G50" s="4" t="n">
        <v>209919</v>
      </c>
    </row>
    <row r="51" spans="1:12">
      <c r="A51" s="3" t="s">
        <v>158</v>
      </c>
      <c r="C51" s="4" t="n">
        <v>496522</v>
      </c>
      <c r="E51" s="4" t="n">
        <v>496522</v>
      </c>
      <c r="F51" s="5" t="n">
        <v>46</v>
      </c>
      <c r="G51" s="5" t="n">
        <v>210</v>
      </c>
      <c r="H51" s="4" t="n">
        <v>490587</v>
      </c>
      <c r="I51" s="4" t="n">
        <v>182063</v>
      </c>
      <c r="J51" s="4" t="n">
        <v>0</v>
      </c>
      <c r="K51" s="4" t="n">
        <v>-176384</v>
      </c>
      <c r="L51" s="4" t="n">
        <v>0</v>
      </c>
    </row>
    <row r="52" spans="1:12">
      <c r="A52" s="6" t="s">
        <v>152</v>
      </c>
    </row>
    <row r="53" spans="1:12">
      <c r="A53" s="3" t="s">
        <v>109</v>
      </c>
      <c r="C53" s="4" t="n">
        <v>562</v>
      </c>
      <c r="D53" s="4" t="n">
        <v>562</v>
      </c>
    </row>
    <row r="54" spans="1:12">
      <c r="A54" s="3" t="s">
        <v>110</v>
      </c>
      <c r="D54" s="4" t="n">
        <v>361</v>
      </c>
    </row>
    <row r="55" spans="1:12">
      <c r="A55" s="3" t="s">
        <v>153</v>
      </c>
      <c r="D55" s="4" t="n">
        <v>-1129</v>
      </c>
    </row>
    <row r="56" spans="1:12">
      <c r="A56" s="3" t="s">
        <v>159</v>
      </c>
      <c r="D56" s="4" t="n">
        <v>361</v>
      </c>
    </row>
    <row r="57" spans="1:12">
      <c r="A57" s="3" t="s">
        <v>158</v>
      </c>
      <c r="C57" s="4" t="n">
        <v>6062</v>
      </c>
      <c r="D57" s="4" t="n">
        <v>6062</v>
      </c>
    </row>
    <row r="58" spans="1:12">
      <c r="A58" s="6" t="s">
        <v>131</v>
      </c>
    </row>
    <row r="59" spans="1:12">
      <c r="A59" s="3" t="s">
        <v>109</v>
      </c>
      <c r="C59" s="4" t="n">
        <v>350148</v>
      </c>
      <c r="E59" s="4" t="n">
        <v>350148</v>
      </c>
      <c r="I59" s="4" t="n">
        <v>350148</v>
      </c>
    </row>
    <row r="60" spans="1:12">
      <c r="A60" s="3" t="s">
        <v>110</v>
      </c>
      <c r="C60" s="4" t="n">
        <v>64066</v>
      </c>
      <c r="E60" s="4" t="n">
        <v>64066</v>
      </c>
      <c r="K60" s="4" t="n">
        <v>64066</v>
      </c>
    </row>
    <row r="61" spans="1:12">
      <c r="A61" s="3" t="s">
        <v>105</v>
      </c>
      <c r="C61" s="4" t="n">
        <v>54604</v>
      </c>
      <c r="E61" s="4" t="n">
        <v>54604</v>
      </c>
      <c r="H61" s="4" t="n">
        <v>54604</v>
      </c>
    </row>
    <row r="62" spans="1:12">
      <c r="A62" s="3" t="s">
        <v>132</v>
      </c>
      <c r="F62" s="4" t="n">
        <v>6688</v>
      </c>
    </row>
    <row r="63" spans="1:12">
      <c r="A63" s="3" t="s">
        <v>133</v>
      </c>
      <c r="C63" s="4" t="n">
        <v>-248781</v>
      </c>
      <c r="E63" s="4" t="n">
        <v>-248781</v>
      </c>
      <c r="F63" s="5" t="n">
        <v>6</v>
      </c>
      <c r="H63" s="4" t="n">
        <v>-248787</v>
      </c>
    </row>
    <row r="64" spans="1:12">
      <c r="A64" s="3" t="s">
        <v>154</v>
      </c>
      <c r="C64" s="4" t="n">
        <v>-215417</v>
      </c>
      <c r="E64" s="4" t="n">
        <v>-215417</v>
      </c>
      <c r="F64" s="5" t="n">
        <v>12</v>
      </c>
      <c r="H64" s="4" t="n">
        <v>-215429</v>
      </c>
    </row>
    <row r="65" spans="1:12">
      <c r="A65" s="3" t="s">
        <v>155</v>
      </c>
      <c r="F65" s="4" t="n">
        <v>11885</v>
      </c>
    </row>
    <row r="66" spans="1:12">
      <c r="A66" s="3" t="s">
        <v>147</v>
      </c>
      <c r="C66" s="4" t="n">
        <v>107</v>
      </c>
      <c r="E66" s="4" t="n">
        <v>107</v>
      </c>
      <c r="H66" s="4" t="n">
        <v>107</v>
      </c>
    </row>
    <row r="67" spans="1:12">
      <c r="A67" s="3" t="s">
        <v>160</v>
      </c>
      <c r="B67" s="3" t="s">
        <v>129</v>
      </c>
      <c r="F67" s="4" t="n">
        <v>0</v>
      </c>
    </row>
    <row r="68" spans="1:12">
      <c r="A68" s="3" t="s">
        <v>161</v>
      </c>
      <c r="F68" s="4" t="n">
        <v>64370</v>
      </c>
      <c r="G68" s="4" t="n">
        <v>209919</v>
      </c>
    </row>
    <row r="69" spans="1:12">
      <c r="A69" s="3" t="s">
        <v>162</v>
      </c>
      <c r="C69" s="4" t="n">
        <v>501249</v>
      </c>
      <c r="E69" s="5" t="n">
        <v>501249</v>
      </c>
      <c r="F69" s="5" t="n">
        <v>64</v>
      </c>
      <c r="G69" s="5" t="n">
        <v>210</v>
      </c>
      <c r="H69" s="5" t="n">
        <v>81082</v>
      </c>
      <c r="I69" s="5" t="n">
        <v>532211</v>
      </c>
      <c r="J69" s="5" t="n">
        <v>0</v>
      </c>
      <c r="K69" s="5" t="n">
        <v>-112318</v>
      </c>
      <c r="L69" s="5" t="n">
        <v>0</v>
      </c>
    </row>
    <row r="70" spans="1:12">
      <c r="A70" s="6" t="s">
        <v>152</v>
      </c>
    </row>
    <row r="71" spans="1:12">
      <c r="A71" s="3" t="s">
        <v>109</v>
      </c>
      <c r="C71" s="4" t="n">
        <v>179</v>
      </c>
      <c r="D71" s="4" t="n">
        <v>179</v>
      </c>
    </row>
    <row r="72" spans="1:12">
      <c r="A72" s="3" t="s">
        <v>110</v>
      </c>
      <c r="D72" s="4" t="n">
        <v>522</v>
      </c>
    </row>
    <row r="73" spans="1:12">
      <c r="A73" s="3" t="s">
        <v>153</v>
      </c>
      <c r="D73" s="4" t="n">
        <v>-436</v>
      </c>
    </row>
    <row r="74" spans="1:12">
      <c r="A74" s="3" t="s">
        <v>159</v>
      </c>
      <c r="D74" s="4" t="n">
        <v>-107</v>
      </c>
    </row>
    <row r="75" spans="1:12">
      <c r="A75" s="3" t="s">
        <v>148</v>
      </c>
      <c r="D75" s="4" t="n">
        <v>-164</v>
      </c>
    </row>
    <row r="76" spans="1:12">
      <c r="A76" s="3" t="s">
        <v>162</v>
      </c>
      <c r="C76" s="5" t="n">
        <v>6056</v>
      </c>
      <c r="D76" s="5" t="n">
        <v>6056</v>
      </c>
    </row>
    <row r="77" spans="1:12"/>
    <row r="78" spans="1:12">
      <c r="A78" s="3" t="s">
        <v>129</v>
      </c>
      <c r="B78" s="3" t="s">
        <v>163</v>
      </c>
    </row>
  </sheetData>
  <mergeCells count="3">
    <mergeCell ref="A1:B1"/>
    <mergeCell ref="A77:K77"/>
    <mergeCell ref="B78:K7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1</v>
      </c>
      <c r="B1" s="2" t="s">
        <v>582</v>
      </c>
      <c r="C1" s="2" t="s">
        <v>2</v>
      </c>
      <c r="D1" s="2" t="s">
        <v>32</v>
      </c>
      <c r="E1" s="2" t="s">
        <v>80</v>
      </c>
    </row>
    <row r="2" spans="1:5">
      <c r="A2" s="6" t="s">
        <v>224</v>
      </c>
    </row>
    <row r="3" spans="1:5">
      <c r="A3" s="3" t="s">
        <v>583</v>
      </c>
      <c r="D3" s="5" t="n">
        <v>11700</v>
      </c>
    </row>
    <row r="4" spans="1:5">
      <c r="A4" s="3" t="s">
        <v>584</v>
      </c>
      <c r="D4" s="4" t="n">
        <v>3100</v>
      </c>
    </row>
    <row r="5" spans="1:5">
      <c r="A5" s="3" t="s">
        <v>585</v>
      </c>
      <c r="C5" s="5" t="n">
        <v>2300</v>
      </c>
      <c r="D5" s="4" t="n">
        <v>700</v>
      </c>
    </row>
    <row r="6" spans="1:5">
      <c r="A6" s="3" t="s">
        <v>586</v>
      </c>
      <c r="B6" s="5" t="n">
        <v>51100</v>
      </c>
    </row>
    <row r="7" spans="1:5">
      <c r="A7" s="3" t="s">
        <v>179</v>
      </c>
      <c r="B7" s="4" t="n">
        <v>60200</v>
      </c>
      <c r="C7" s="4" t="n">
        <v>60163</v>
      </c>
      <c r="D7" s="5" t="n">
        <v>0</v>
      </c>
      <c r="E7" s="5" t="n">
        <v>0</v>
      </c>
    </row>
    <row r="8" spans="1:5">
      <c r="A8" s="3" t="s">
        <v>587</v>
      </c>
      <c r="B8" s="5" t="n">
        <v>9100</v>
      </c>
      <c r="C8" s="5" t="n">
        <v>91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32</v>
      </c>
    </row>
    <row r="2" spans="1:3">
      <c r="A2" s="6" t="s">
        <v>589</v>
      </c>
    </row>
    <row r="3" spans="1:3">
      <c r="A3" s="3" t="s">
        <v>590</v>
      </c>
      <c r="B3" s="5" t="n">
        <v>11137</v>
      </c>
      <c r="C3" s="5" t="n">
        <v>55355</v>
      </c>
    </row>
    <row r="4" spans="1:3">
      <c r="A4" s="3" t="s">
        <v>591</v>
      </c>
    </row>
    <row r="5" spans="1:3">
      <c r="A5" s="6" t="s">
        <v>589</v>
      </c>
    </row>
    <row r="6" spans="1:3">
      <c r="A6" s="3" t="s">
        <v>590</v>
      </c>
      <c r="B6" s="5" t="n">
        <v>11137</v>
      </c>
      <c r="C6" s="5" t="n">
        <v>5535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592</v>
      </c>
      <c r="B1" s="2" t="s">
        <v>1</v>
      </c>
    </row>
    <row r="2" spans="1:3">
      <c r="B2" s="2" t="s">
        <v>593</v>
      </c>
      <c r="C2" s="2" t="s">
        <v>400</v>
      </c>
    </row>
    <row r="3" spans="1:3">
      <c r="A3" s="6" t="s">
        <v>227</v>
      </c>
    </row>
    <row r="4" spans="1:3">
      <c r="A4" s="3" t="s">
        <v>594</v>
      </c>
      <c r="B4" s="4" t="n">
        <v>2</v>
      </c>
    </row>
    <row r="5" spans="1:3">
      <c r="A5" s="3" t="s">
        <v>595</v>
      </c>
      <c r="B5" s="5" t="n">
        <v>3000</v>
      </c>
    </row>
    <row r="6" spans="1:3">
      <c r="A6" s="3" t="s">
        <v>596</v>
      </c>
      <c r="B6" s="3" t="s">
        <v>426</v>
      </c>
      <c r="C6" s="3" t="s">
        <v>426</v>
      </c>
    </row>
    <row r="7" spans="1:3">
      <c r="A7" s="3" t="s">
        <v>597</v>
      </c>
      <c r="B7" s="5" t="n">
        <v>590</v>
      </c>
      <c r="C7" s="5" t="n">
        <v>18972</v>
      </c>
    </row>
    <row r="8" spans="1:3">
      <c r="A8" s="3" t="s">
        <v>598</v>
      </c>
      <c r="B8" s="5" t="n">
        <v>2000</v>
      </c>
      <c r="C8" s="5" t="n">
        <v>4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32</v>
      </c>
    </row>
    <row r="2" spans="1:3">
      <c r="A2" s="6" t="s">
        <v>419</v>
      </c>
    </row>
    <row r="3" spans="1:3">
      <c r="A3" s="3" t="s">
        <v>600</v>
      </c>
      <c r="B3" s="5" t="n">
        <v>106220</v>
      </c>
    </row>
    <row r="4" spans="1:3">
      <c r="A4" s="6" t="s">
        <v>601</v>
      </c>
    </row>
    <row r="5" spans="1:3">
      <c r="A5" s="3" t="s">
        <v>602</v>
      </c>
      <c r="B5" s="4" t="n">
        <v>-2647</v>
      </c>
      <c r="C5" s="5" t="n">
        <v>-19418</v>
      </c>
    </row>
    <row r="6" spans="1:3">
      <c r="A6" s="3" t="s">
        <v>603</v>
      </c>
    </row>
    <row r="7" spans="1:3">
      <c r="A7" s="6" t="s">
        <v>419</v>
      </c>
    </row>
    <row r="8" spans="1:3">
      <c r="A8" s="3" t="s">
        <v>600</v>
      </c>
      <c r="B8" s="4" t="n">
        <v>71197</v>
      </c>
      <c r="C8" s="4" t="n">
        <v>85225</v>
      </c>
    </row>
    <row r="9" spans="1:3">
      <c r="A9" s="3" t="s">
        <v>604</v>
      </c>
    </row>
    <row r="10" spans="1:3">
      <c r="A10" s="6" t="s">
        <v>419</v>
      </c>
    </row>
    <row r="11" spans="1:3">
      <c r="A11" s="3" t="s">
        <v>600</v>
      </c>
      <c r="B11" s="4" t="n">
        <v>35023</v>
      </c>
    </row>
    <row r="12" spans="1:3">
      <c r="A12" s="12" t="n">
        <v>1</v>
      </c>
    </row>
    <row r="13" spans="1:3">
      <c r="A13" s="6" t="s">
        <v>419</v>
      </c>
    </row>
    <row r="14" spans="1:3">
      <c r="A14" s="3" t="s">
        <v>600</v>
      </c>
      <c r="B14" s="4" t="n">
        <v>71197</v>
      </c>
    </row>
    <row r="15" spans="1:3">
      <c r="A15" s="6" t="s">
        <v>601</v>
      </c>
    </row>
    <row r="16" spans="1:3">
      <c r="A16" s="3" t="s">
        <v>602</v>
      </c>
      <c r="B16" s="4" t="n">
        <v>0</v>
      </c>
      <c r="C16" s="4" t="n">
        <v>0</v>
      </c>
    </row>
    <row r="17" spans="1:3">
      <c r="A17" s="3" t="s">
        <v>605</v>
      </c>
    </row>
    <row r="18" spans="1:3">
      <c r="A18" s="6" t="s">
        <v>419</v>
      </c>
    </row>
    <row r="19" spans="1:3">
      <c r="A19" s="3" t="s">
        <v>600</v>
      </c>
      <c r="B19" s="4" t="n">
        <v>71197</v>
      </c>
      <c r="C19" s="4" t="n">
        <v>85225</v>
      </c>
    </row>
    <row r="20" spans="1:3">
      <c r="A20" s="3" t="s">
        <v>606</v>
      </c>
    </row>
    <row r="21" spans="1:3">
      <c r="A21" s="6" t="s">
        <v>419</v>
      </c>
    </row>
    <row r="22" spans="1:3">
      <c r="A22" s="3" t="s">
        <v>600</v>
      </c>
      <c r="B22" s="4" t="n">
        <v>0</v>
      </c>
    </row>
    <row r="23" spans="1:3">
      <c r="A23" s="12" t="n">
        <v>2</v>
      </c>
    </row>
    <row r="24" spans="1:3">
      <c r="A24" s="6" t="s">
        <v>419</v>
      </c>
    </row>
    <row r="25" spans="1:3">
      <c r="A25" s="3" t="s">
        <v>600</v>
      </c>
      <c r="B25" s="4" t="n">
        <v>35023</v>
      </c>
    </row>
    <row r="26" spans="1:3">
      <c r="A26" s="6" t="s">
        <v>601</v>
      </c>
    </row>
    <row r="27" spans="1:3">
      <c r="A27" s="3" t="s">
        <v>602</v>
      </c>
      <c r="B27" s="4" t="n">
        <v>0</v>
      </c>
      <c r="C27" s="4" t="n">
        <v>0</v>
      </c>
    </row>
    <row r="28" spans="1:3">
      <c r="A28" s="3" t="s">
        <v>607</v>
      </c>
    </row>
    <row r="29" spans="1:3">
      <c r="A29" s="6" t="s">
        <v>419</v>
      </c>
    </row>
    <row r="30" spans="1:3">
      <c r="A30" s="3" t="s">
        <v>600</v>
      </c>
      <c r="B30" s="4" t="n">
        <v>0</v>
      </c>
      <c r="C30" s="4" t="n">
        <v>0</v>
      </c>
    </row>
    <row r="31" spans="1:3">
      <c r="A31" s="3" t="s">
        <v>608</v>
      </c>
    </row>
    <row r="32" spans="1:3">
      <c r="A32" s="6" t="s">
        <v>419</v>
      </c>
    </row>
    <row r="33" spans="1:3">
      <c r="A33" s="3" t="s">
        <v>600</v>
      </c>
      <c r="B33" s="4" t="n">
        <v>35023</v>
      </c>
    </row>
    <row r="34" spans="1:3">
      <c r="A34" s="12" t="n">
        <v>3</v>
      </c>
    </row>
    <row r="35" spans="1:3">
      <c r="A35" s="6" t="s">
        <v>419</v>
      </c>
    </row>
    <row r="36" spans="1:3">
      <c r="A36" s="3" t="s">
        <v>600</v>
      </c>
      <c r="B36" s="4" t="n">
        <v>0</v>
      </c>
    </row>
    <row r="37" spans="1:3">
      <c r="A37" s="6" t="s">
        <v>601</v>
      </c>
    </row>
    <row r="38" spans="1:3">
      <c r="A38" s="3" t="s">
        <v>602</v>
      </c>
      <c r="B38" s="4" t="n">
        <v>-2647</v>
      </c>
      <c r="C38" s="4" t="n">
        <v>-19418</v>
      </c>
    </row>
    <row r="39" spans="1:3">
      <c r="A39" s="3" t="s">
        <v>609</v>
      </c>
    </row>
    <row r="40" spans="1:3">
      <c r="A40" s="6" t="s">
        <v>419</v>
      </c>
    </row>
    <row r="41" spans="1:3">
      <c r="A41" s="3" t="s">
        <v>600</v>
      </c>
      <c r="B41" s="4" t="n">
        <v>0</v>
      </c>
      <c r="C41" s="5" t="n">
        <v>0</v>
      </c>
    </row>
    <row r="42" spans="1:3">
      <c r="A42" s="3" t="s">
        <v>610</v>
      </c>
    </row>
    <row r="43" spans="1:3">
      <c r="A43" s="6" t="s">
        <v>419</v>
      </c>
    </row>
    <row r="44" spans="1:3">
      <c r="A44" s="3" t="s">
        <v>600</v>
      </c>
      <c r="B44" s="5"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v>
      </c>
      <c r="C2" s="2" t="s">
        <v>32</v>
      </c>
      <c r="D2" s="2" t="s">
        <v>80</v>
      </c>
    </row>
    <row r="3" spans="1:4">
      <c r="A3" s="6" t="s">
        <v>612</v>
      </c>
    </row>
    <row r="4" spans="1:4">
      <c r="A4" s="3" t="s">
        <v>613</v>
      </c>
      <c r="B4" s="5" t="n">
        <v>-19418</v>
      </c>
      <c r="C4" s="5" t="n">
        <v>-28993</v>
      </c>
    </row>
    <row r="5" spans="1:4">
      <c r="A5" s="3" t="s">
        <v>614</v>
      </c>
      <c r="B5" s="4" t="n">
        <v>-5253</v>
      </c>
      <c r="C5" s="4" t="n">
        <v>9197</v>
      </c>
    </row>
    <row r="6" spans="1:4">
      <c r="A6" s="3" t="s">
        <v>615</v>
      </c>
      <c r="B6" s="4" t="n">
        <v>-1405</v>
      </c>
      <c r="C6" s="4" t="n">
        <v>-1571</v>
      </c>
    </row>
    <row r="7" spans="1:4">
      <c r="A7" s="3" t="s">
        <v>616</v>
      </c>
      <c r="B7" s="4" t="n">
        <v>0</v>
      </c>
      <c r="C7" s="4" t="n">
        <v>-185</v>
      </c>
      <c r="D7" s="5" t="n">
        <v>-27400</v>
      </c>
    </row>
    <row r="8" spans="1:4">
      <c r="A8" s="3" t="s">
        <v>535</v>
      </c>
      <c r="B8" s="4" t="n">
        <v>23429</v>
      </c>
      <c r="C8" s="4" t="n">
        <v>0</v>
      </c>
    </row>
    <row r="9" spans="1:4">
      <c r="A9" s="3" t="s">
        <v>148</v>
      </c>
      <c r="B9" s="4" t="n">
        <v>0</v>
      </c>
      <c r="C9" s="4" t="n">
        <v>2134</v>
      </c>
    </row>
    <row r="10" spans="1:4">
      <c r="A10" s="3" t="s">
        <v>617</v>
      </c>
      <c r="B10" s="5" t="n">
        <v>-2647</v>
      </c>
      <c r="C10" s="5" t="n">
        <v>-19418</v>
      </c>
      <c r="D10" s="5" t="n">
        <v>-2899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32</v>
      </c>
    </row>
    <row r="2" spans="1:3">
      <c r="A2" s="3" t="s">
        <v>619</v>
      </c>
    </row>
    <row r="3" spans="1:3">
      <c r="A3" s="6" t="s">
        <v>620</v>
      </c>
    </row>
    <row r="4" spans="1:3">
      <c r="A4" s="3" t="s">
        <v>52</v>
      </c>
      <c r="B4" s="5" t="n">
        <v>-1252696</v>
      </c>
      <c r="C4" s="5" t="n">
        <v>-1176493</v>
      </c>
    </row>
    <row r="5" spans="1:3">
      <c r="A5" s="3" t="s">
        <v>621</v>
      </c>
    </row>
    <row r="6" spans="1:3">
      <c r="A6" s="6" t="s">
        <v>620</v>
      </c>
    </row>
    <row r="7" spans="1:3">
      <c r="A7" s="3" t="s">
        <v>52</v>
      </c>
      <c r="B7" s="5" t="n">
        <v>-1320289</v>
      </c>
      <c r="C7" s="5" t="n">
        <v>-124464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622</v>
      </c>
      <c r="B1" s="2" t="s">
        <v>623</v>
      </c>
      <c r="C1" s="2" t="s">
        <v>624</v>
      </c>
      <c r="D1" s="2" t="s">
        <v>625</v>
      </c>
      <c r="E1" s="2" t="s">
        <v>626</v>
      </c>
      <c r="F1" s="2" t="s">
        <v>627</v>
      </c>
      <c r="G1" s="2" t="s">
        <v>468</v>
      </c>
      <c r="H1" s="2" t="s">
        <v>400</v>
      </c>
      <c r="I1" s="2" t="s">
        <v>401</v>
      </c>
      <c r="J1" s="2" t="s">
        <v>628</v>
      </c>
      <c r="K1" s="2" t="s">
        <v>629</v>
      </c>
    </row>
    <row r="2" spans="1:11">
      <c r="A2" s="6" t="s">
        <v>630</v>
      </c>
    </row>
    <row r="3" spans="1:11">
      <c r="A3" s="3" t="s">
        <v>631</v>
      </c>
      <c r="G3" s="5" t="n">
        <v>445172000</v>
      </c>
      <c r="H3" s="5" t="n">
        <v>0</v>
      </c>
      <c r="I3" s="5" t="n">
        <v>0</v>
      </c>
    </row>
    <row r="4" spans="1:11">
      <c r="A4" s="3" t="s">
        <v>632</v>
      </c>
      <c r="G4" s="4" t="n">
        <v>0</v>
      </c>
      <c r="H4" s="4" t="n">
        <v>450000000</v>
      </c>
      <c r="I4" s="5" t="n">
        <v>0</v>
      </c>
    </row>
    <row r="5" spans="1:11">
      <c r="A5" s="3" t="s">
        <v>633</v>
      </c>
    </row>
    <row r="6" spans="1:11">
      <c r="A6" s="6" t="s">
        <v>630</v>
      </c>
    </row>
    <row r="7" spans="1:11">
      <c r="A7" s="3" t="s">
        <v>634</v>
      </c>
      <c r="G7" s="5" t="n">
        <v>500000000</v>
      </c>
    </row>
    <row r="8" spans="1:11">
      <c r="A8" s="3" t="s">
        <v>635</v>
      </c>
      <c r="G8" s="3" t="s">
        <v>636</v>
      </c>
    </row>
    <row r="9" spans="1:11">
      <c r="A9" s="3" t="s">
        <v>637</v>
      </c>
      <c r="G9" s="5" t="n">
        <v>0</v>
      </c>
      <c r="H9" s="5" t="n">
        <v>0</v>
      </c>
    </row>
    <row r="10" spans="1:11">
      <c r="A10" s="3" t="s">
        <v>638</v>
      </c>
    </row>
    <row r="11" spans="1:11">
      <c r="A11" s="6" t="s">
        <v>630</v>
      </c>
    </row>
    <row r="12" spans="1:11">
      <c r="A12" s="3" t="s">
        <v>639</v>
      </c>
      <c r="G12" s="10" t="n">
        <v>2.5</v>
      </c>
    </row>
    <row r="13" spans="1:11">
      <c r="A13" s="3" t="s">
        <v>640</v>
      </c>
    </row>
    <row r="14" spans="1:11">
      <c r="A14" s="6" t="s">
        <v>630</v>
      </c>
    </row>
    <row r="15" spans="1:11">
      <c r="A15" s="3" t="s">
        <v>639</v>
      </c>
      <c r="G15" s="4" t="n">
        <v>5</v>
      </c>
    </row>
    <row r="16" spans="1:11">
      <c r="A16" s="3" t="s">
        <v>641</v>
      </c>
    </row>
    <row r="17" spans="1:11">
      <c r="A17" s="6" t="s">
        <v>630</v>
      </c>
    </row>
    <row r="18" spans="1:11">
      <c r="A18" s="3" t="s">
        <v>642</v>
      </c>
      <c r="B18" s="5" t="n">
        <v>10600000</v>
      </c>
    </row>
    <row r="19" spans="1:11">
      <c r="A19" s="3" t="s">
        <v>643</v>
      </c>
    </row>
    <row r="20" spans="1:11">
      <c r="A20" s="6" t="s">
        <v>630</v>
      </c>
    </row>
    <row r="21" spans="1:11">
      <c r="A21" s="3" t="s">
        <v>639</v>
      </c>
      <c r="G21" s="4" t="n">
        <v>5</v>
      </c>
    </row>
    <row r="22" spans="1:11">
      <c r="A22" s="3" t="s">
        <v>644</v>
      </c>
    </row>
    <row r="23" spans="1:11">
      <c r="A23" s="6" t="s">
        <v>630</v>
      </c>
    </row>
    <row r="24" spans="1:11">
      <c r="A24" s="3" t="s">
        <v>645</v>
      </c>
      <c r="C24" s="3" t="s">
        <v>646</v>
      </c>
    </row>
    <row r="25" spans="1:11">
      <c r="A25" s="3" t="s">
        <v>631</v>
      </c>
      <c r="C25" s="5" t="n">
        <v>445600000</v>
      </c>
    </row>
    <row r="26" spans="1:11">
      <c r="A26" s="3" t="s">
        <v>647</v>
      </c>
    </row>
    <row r="27" spans="1:11">
      <c r="A27" s="6" t="s">
        <v>630</v>
      </c>
    </row>
    <row r="28" spans="1:11">
      <c r="A28" s="3" t="s">
        <v>648</v>
      </c>
      <c r="D28" s="5" t="n">
        <v>400000000</v>
      </c>
    </row>
    <row r="29" spans="1:11">
      <c r="A29" s="3" t="s">
        <v>649</v>
      </c>
    </row>
    <row r="30" spans="1:11">
      <c r="A30" s="6" t="s">
        <v>630</v>
      </c>
    </row>
    <row r="31" spans="1:11">
      <c r="A31" s="3" t="s">
        <v>648</v>
      </c>
      <c r="F31" s="5" t="n">
        <v>800000000</v>
      </c>
    </row>
    <row r="32" spans="1:11">
      <c r="A32" s="3" t="s">
        <v>632</v>
      </c>
      <c r="D32" s="5" t="n">
        <v>400000000</v>
      </c>
      <c r="E32" s="5" t="n">
        <v>450000000</v>
      </c>
    </row>
    <row r="33" spans="1:11">
      <c r="A33" s="3" t="s">
        <v>650</v>
      </c>
      <c r="J33" s="5" t="n">
        <v>425000000</v>
      </c>
      <c r="K33" s="5" t="n">
        <v>75000000</v>
      </c>
    </row>
    <row r="34" spans="1:11">
      <c r="A34" s="3" t="s">
        <v>651</v>
      </c>
      <c r="G34" s="3" t="s">
        <v>652</v>
      </c>
    </row>
    <row r="35" spans="1:11">
      <c r="A35" s="3" t="s">
        <v>653</v>
      </c>
    </row>
    <row r="36" spans="1:11">
      <c r="A36" s="6" t="s">
        <v>630</v>
      </c>
    </row>
    <row r="37" spans="1:11">
      <c r="A37" s="3" t="s">
        <v>654</v>
      </c>
      <c r="F37" s="3" t="s">
        <v>655</v>
      </c>
    </row>
    <row r="38" spans="1:11">
      <c r="A38" s="3" t="s">
        <v>656</v>
      </c>
      <c r="F38" s="3" t="s">
        <v>65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32</v>
      </c>
    </row>
    <row r="2" spans="1:3">
      <c r="A2" s="6" t="s">
        <v>630</v>
      </c>
    </row>
    <row r="3" spans="1:3">
      <c r="A3" s="3" t="s">
        <v>659</v>
      </c>
      <c r="B3" s="5" t="n">
        <v>1275000</v>
      </c>
      <c r="C3" s="5" t="n">
        <v>1195172</v>
      </c>
    </row>
    <row r="4" spans="1:3">
      <c r="A4" s="3" t="s">
        <v>660</v>
      </c>
      <c r="B4" s="4" t="n">
        <v>8668</v>
      </c>
      <c r="C4" s="4" t="n">
        <v>5245</v>
      </c>
    </row>
    <row r="5" spans="1:3">
      <c r="A5" s="3" t="s">
        <v>661</v>
      </c>
      <c r="B5" s="4" t="n">
        <v>13636</v>
      </c>
      <c r="C5" s="4" t="n">
        <v>13434</v>
      </c>
    </row>
    <row r="6" spans="1:3">
      <c r="A6" s="3" t="s">
        <v>662</v>
      </c>
      <c r="B6" s="4" t="n">
        <v>1252696</v>
      </c>
      <c r="C6" s="4" t="n">
        <v>1176493</v>
      </c>
    </row>
    <row r="7" spans="1:3">
      <c r="A7" s="3" t="s">
        <v>663</v>
      </c>
    </row>
    <row r="8" spans="1:3">
      <c r="A8" s="6" t="s">
        <v>630</v>
      </c>
    </row>
    <row r="9" spans="1:3">
      <c r="A9" s="3" t="s">
        <v>664</v>
      </c>
      <c r="B9" s="4" t="n">
        <v>425000</v>
      </c>
      <c r="C9" s="4" t="n">
        <v>350000</v>
      </c>
    </row>
    <row r="10" spans="1:3">
      <c r="A10" s="3" t="s">
        <v>665</v>
      </c>
    </row>
    <row r="11" spans="1:3">
      <c r="A11" s="6" t="s">
        <v>630</v>
      </c>
    </row>
    <row r="12" spans="1:3">
      <c r="A12" s="3" t="s">
        <v>666</v>
      </c>
      <c r="B12" s="5" t="n">
        <v>0</v>
      </c>
      <c r="C12" s="4" t="n">
        <v>445172</v>
      </c>
    </row>
    <row r="13" spans="1:3">
      <c r="A13" s="3" t="s">
        <v>667</v>
      </c>
      <c r="B13" s="3" t="s">
        <v>668</v>
      </c>
    </row>
    <row r="14" spans="1:3">
      <c r="A14" s="3" t="s">
        <v>669</v>
      </c>
    </row>
    <row r="15" spans="1:3">
      <c r="A15" s="6" t="s">
        <v>630</v>
      </c>
    </row>
    <row r="16" spans="1:3">
      <c r="A16" s="3" t="s">
        <v>666</v>
      </c>
      <c r="B16" s="5" t="n">
        <v>400000</v>
      </c>
      <c r="C16" s="4" t="n">
        <v>400000</v>
      </c>
    </row>
    <row r="17" spans="1:3">
      <c r="A17" s="3" t="s">
        <v>667</v>
      </c>
      <c r="B17" s="3" t="s">
        <v>670</v>
      </c>
    </row>
    <row r="18" spans="1:3">
      <c r="A18" s="3" t="s">
        <v>671</v>
      </c>
    </row>
    <row r="19" spans="1:3">
      <c r="A19" s="6" t="s">
        <v>630</v>
      </c>
    </row>
    <row r="20" spans="1:3">
      <c r="A20" s="3" t="s">
        <v>666</v>
      </c>
      <c r="B20" s="5" t="n">
        <v>450000</v>
      </c>
      <c r="C20" s="5" t="n">
        <v>0</v>
      </c>
    </row>
    <row r="21" spans="1:3">
      <c r="A21" s="3" t="s">
        <v>667</v>
      </c>
      <c r="B21" s="3" t="s">
        <v>67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673</v>
      </c>
      <c r="B1" s="2" t="s">
        <v>1</v>
      </c>
    </row>
    <row r="2" spans="1:2">
      <c r="B2" s="2" t="s">
        <v>2</v>
      </c>
    </row>
    <row r="3" spans="1:2">
      <c r="A3" s="4" t="n">
        <v>2022</v>
      </c>
    </row>
    <row r="4" spans="1:2">
      <c r="A4" s="6" t="s">
        <v>674</v>
      </c>
    </row>
    <row r="5" spans="1:2">
      <c r="A5" s="3" t="s">
        <v>675</v>
      </c>
      <c r="B5" s="3" t="s">
        <v>676</v>
      </c>
    </row>
    <row r="6" spans="1:2">
      <c r="A6" s="4" t="n">
        <v>2023</v>
      </c>
    </row>
    <row r="7" spans="1:2">
      <c r="A7" s="6" t="s">
        <v>674</v>
      </c>
    </row>
    <row r="8" spans="1:2">
      <c r="A8" s="3" t="s">
        <v>675</v>
      </c>
      <c r="B8" s="3" t="s">
        <v>677</v>
      </c>
    </row>
    <row r="9" spans="1:2">
      <c r="A9" s="4" t="n">
        <v>2024</v>
      </c>
    </row>
    <row r="10" spans="1:2">
      <c r="A10" s="6" t="s">
        <v>674</v>
      </c>
    </row>
    <row r="11" spans="1:2">
      <c r="A11" s="3" t="s">
        <v>675</v>
      </c>
      <c r="B11" s="3" t="s">
        <v>678</v>
      </c>
    </row>
    <row r="12" spans="1:2">
      <c r="A12" s="3" t="s">
        <v>679</v>
      </c>
    </row>
    <row r="13" spans="1:2">
      <c r="A13" s="6" t="s">
        <v>674</v>
      </c>
    </row>
    <row r="14" spans="1:2">
      <c r="A14" s="3" t="s">
        <v>675</v>
      </c>
      <c r="B14" s="3" t="s">
        <v>68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681</v>
      </c>
      <c r="B1" s="2" t="s">
        <v>1</v>
      </c>
    </row>
    <row r="2" spans="1:2">
      <c r="B2" s="2" t="s">
        <v>2</v>
      </c>
    </row>
    <row r="3" spans="1:2">
      <c r="A3" s="4" t="n">
        <v>2019</v>
      </c>
    </row>
    <row r="4" spans="1:2">
      <c r="A4" s="6" t="s">
        <v>674</v>
      </c>
    </row>
    <row r="5" spans="1:2">
      <c r="A5" s="3" t="s">
        <v>675</v>
      </c>
      <c r="B5" s="3" t="s">
        <v>682</v>
      </c>
    </row>
    <row r="6" spans="1:2">
      <c r="A6" s="4" t="n">
        <v>2020</v>
      </c>
    </row>
    <row r="7" spans="1:2">
      <c r="A7" s="6" t="s">
        <v>674</v>
      </c>
    </row>
    <row r="8" spans="1:2">
      <c r="A8" s="3" t="s">
        <v>675</v>
      </c>
      <c r="B8" s="3" t="s">
        <v>683</v>
      </c>
    </row>
    <row r="9" spans="1:2">
      <c r="A9" s="4" t="n">
        <v>2021</v>
      </c>
    </row>
    <row r="10" spans="1:2">
      <c r="A10" s="6" t="s">
        <v>674</v>
      </c>
    </row>
    <row r="11" spans="1:2">
      <c r="A11" s="3" t="s">
        <v>675</v>
      </c>
      <c r="B11" s="3" t="s">
        <v>684</v>
      </c>
    </row>
    <row r="12" spans="1:2">
      <c r="A12" s="3" t="s">
        <v>685</v>
      </c>
    </row>
    <row r="13" spans="1:2">
      <c r="A13" s="6" t="s">
        <v>674</v>
      </c>
    </row>
    <row r="14" spans="1:2">
      <c r="A14" s="3" t="s">
        <v>675</v>
      </c>
      <c r="B14" s="3" t="s">
        <v>68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2</v>
      </c>
      <c r="C2" s="2" t="s">
        <v>32</v>
      </c>
      <c r="D2" s="2" t="s">
        <v>80</v>
      </c>
    </row>
    <row r="3" spans="1:4">
      <c r="A3" s="6" t="s">
        <v>165</v>
      </c>
    </row>
    <row r="4" spans="1:4">
      <c r="A4" s="3" t="s">
        <v>96</v>
      </c>
      <c r="B4" s="5" t="n">
        <v>355977</v>
      </c>
      <c r="C4" s="5" t="n">
        <v>178341</v>
      </c>
      <c r="D4" s="5" t="n">
        <v>133163</v>
      </c>
    </row>
    <row r="5" spans="1:4">
      <c r="A5" s="6" t="s">
        <v>166</v>
      </c>
    </row>
    <row r="6" spans="1:4">
      <c r="A6" s="3" t="s">
        <v>105</v>
      </c>
      <c r="B6" s="4" t="n">
        <v>69090</v>
      </c>
      <c r="C6" s="4" t="n">
        <v>52370</v>
      </c>
      <c r="D6" s="4" t="n">
        <v>49401</v>
      </c>
    </row>
    <row r="7" spans="1:4">
      <c r="A7" s="3" t="s">
        <v>87</v>
      </c>
      <c r="B7" s="4" t="n">
        <v>32613</v>
      </c>
      <c r="C7" s="4" t="n">
        <v>27726</v>
      </c>
      <c r="D7" s="4" t="n">
        <v>19791</v>
      </c>
    </row>
    <row r="8" spans="1:4">
      <c r="A8" s="3" t="s">
        <v>88</v>
      </c>
      <c r="B8" s="4" t="n">
        <v>1468</v>
      </c>
      <c r="C8" s="4" t="n">
        <v>16932</v>
      </c>
      <c r="D8" s="4" t="n">
        <v>13437</v>
      </c>
    </row>
    <row r="9" spans="1:4">
      <c r="A9" s="3" t="s">
        <v>42</v>
      </c>
      <c r="B9" s="4" t="n">
        <v>-118251</v>
      </c>
      <c r="C9" s="4" t="n">
        <v>-10298</v>
      </c>
      <c r="D9" s="4" t="n">
        <v>-20927</v>
      </c>
    </row>
    <row r="10" spans="1:4">
      <c r="A10" s="3" t="s">
        <v>167</v>
      </c>
      <c r="B10" s="4" t="n">
        <v>5253</v>
      </c>
      <c r="C10" s="4" t="n">
        <v>-9197</v>
      </c>
      <c r="D10" s="4" t="n">
        <v>-11056</v>
      </c>
    </row>
    <row r="11" spans="1:4">
      <c r="A11" s="3" t="s">
        <v>168</v>
      </c>
      <c r="B11" s="4" t="n">
        <v>22142</v>
      </c>
      <c r="C11" s="4" t="n">
        <v>-4797</v>
      </c>
      <c r="D11" s="4" t="n">
        <v>-1390</v>
      </c>
    </row>
    <row r="12" spans="1:4">
      <c r="A12" s="6" t="s">
        <v>169</v>
      </c>
    </row>
    <row r="13" spans="1:4">
      <c r="A13" s="3" t="s">
        <v>170</v>
      </c>
      <c r="B13" s="4" t="n">
        <v>-51587</v>
      </c>
      <c r="C13" s="4" t="n">
        <v>-10731</v>
      </c>
      <c r="D13" s="4" t="n">
        <v>-20088</v>
      </c>
    </row>
    <row r="14" spans="1:4">
      <c r="A14" s="3" t="s">
        <v>171</v>
      </c>
      <c r="B14" s="4" t="n">
        <v>-10564</v>
      </c>
      <c r="C14" s="4" t="n">
        <v>-5321</v>
      </c>
      <c r="D14" s="4" t="n">
        <v>-10367</v>
      </c>
    </row>
    <row r="15" spans="1:4">
      <c r="A15" s="3" t="s">
        <v>172</v>
      </c>
      <c r="B15" s="4" t="n">
        <v>-16801</v>
      </c>
      <c r="C15" s="4" t="n">
        <v>-24346</v>
      </c>
      <c r="D15" s="4" t="n">
        <v>29934</v>
      </c>
    </row>
    <row r="16" spans="1:4">
      <c r="A16" s="3" t="s">
        <v>173</v>
      </c>
      <c r="B16" s="4" t="n">
        <v>-1002</v>
      </c>
      <c r="C16" s="4" t="n">
        <v>29641</v>
      </c>
      <c r="D16" s="4" t="n">
        <v>41797</v>
      </c>
    </row>
    <row r="17" spans="1:4">
      <c r="A17" s="3" t="s">
        <v>48</v>
      </c>
      <c r="B17" s="4" t="n">
        <v>32753</v>
      </c>
      <c r="C17" s="4" t="n">
        <v>19235</v>
      </c>
      <c r="D17" s="4" t="n">
        <v>30198</v>
      </c>
    </row>
    <row r="18" spans="1:4">
      <c r="A18" s="3" t="s">
        <v>174</v>
      </c>
      <c r="B18" s="4" t="n">
        <v>321091</v>
      </c>
      <c r="C18" s="4" t="n">
        <v>259555</v>
      </c>
      <c r="D18" s="4" t="n">
        <v>253893</v>
      </c>
    </row>
    <row r="19" spans="1:4">
      <c r="A19" s="6" t="s">
        <v>175</v>
      </c>
    </row>
    <row r="20" spans="1:4">
      <c r="A20" s="3" t="s">
        <v>176</v>
      </c>
      <c r="B20" s="4" t="n">
        <v>-280</v>
      </c>
      <c r="C20" s="4" t="n">
        <v>-686</v>
      </c>
      <c r="D20" s="4" t="n">
        <v>-610222</v>
      </c>
    </row>
    <row r="21" spans="1:4">
      <c r="A21" s="3" t="s">
        <v>177</v>
      </c>
      <c r="B21" s="4" t="n">
        <v>-28833</v>
      </c>
      <c r="C21" s="4" t="n">
        <v>-46098</v>
      </c>
      <c r="D21" s="4" t="n">
        <v>-25246</v>
      </c>
    </row>
    <row r="22" spans="1:4">
      <c r="A22" s="3" t="s">
        <v>178</v>
      </c>
      <c r="B22" s="4" t="n">
        <v>96144</v>
      </c>
      <c r="C22" s="4" t="n">
        <v>0</v>
      </c>
      <c r="D22" s="4" t="n">
        <v>0</v>
      </c>
    </row>
    <row r="23" spans="1:4">
      <c r="A23" s="3" t="s">
        <v>179</v>
      </c>
      <c r="B23" s="4" t="n">
        <v>60163</v>
      </c>
      <c r="C23" s="4" t="n">
        <v>0</v>
      </c>
      <c r="D23" s="4" t="n">
        <v>0</v>
      </c>
    </row>
    <row r="24" spans="1:4">
      <c r="A24" s="3" t="s">
        <v>180</v>
      </c>
      <c r="B24" s="4" t="n">
        <v>0</v>
      </c>
      <c r="C24" s="4" t="n">
        <v>11716</v>
      </c>
      <c r="D24" s="4" t="n">
        <v>0</v>
      </c>
    </row>
    <row r="25" spans="1:4">
      <c r="A25" s="3" t="s">
        <v>181</v>
      </c>
      <c r="B25" s="4" t="n">
        <v>-9076</v>
      </c>
      <c r="C25" s="4" t="n">
        <v>-500</v>
      </c>
      <c r="D25" s="4" t="n">
        <v>0</v>
      </c>
    </row>
    <row r="26" spans="1:4">
      <c r="A26" s="3" t="s">
        <v>182</v>
      </c>
      <c r="B26" s="4" t="n">
        <v>70</v>
      </c>
      <c r="C26" s="4" t="n">
        <v>8369</v>
      </c>
      <c r="D26" s="4" t="n">
        <v>-7882</v>
      </c>
    </row>
    <row r="27" spans="1:4">
      <c r="A27" s="3" t="s">
        <v>183</v>
      </c>
      <c r="B27" s="4" t="n">
        <v>118188</v>
      </c>
      <c r="C27" s="4" t="n">
        <v>-27199</v>
      </c>
      <c r="D27" s="4" t="n">
        <v>-643350</v>
      </c>
    </row>
    <row r="28" spans="1:4">
      <c r="A28" s="6" t="s">
        <v>184</v>
      </c>
    </row>
    <row r="29" spans="1:4">
      <c r="A29" s="3" t="s">
        <v>185</v>
      </c>
      <c r="B29" s="4" t="n">
        <v>75000</v>
      </c>
      <c r="C29" s="4" t="n">
        <v>0</v>
      </c>
      <c r="D29" s="4" t="n">
        <v>788000</v>
      </c>
    </row>
    <row r="30" spans="1:4">
      <c r="A30" s="3" t="s">
        <v>186</v>
      </c>
      <c r="B30" s="4" t="n">
        <v>450000</v>
      </c>
      <c r="C30" s="4" t="n">
        <v>400000</v>
      </c>
      <c r="D30" s="4" t="n">
        <v>0</v>
      </c>
    </row>
    <row r="31" spans="1:4">
      <c r="A31" s="3" t="s">
        <v>187</v>
      </c>
      <c r="B31" s="4" t="n">
        <v>-445172</v>
      </c>
      <c r="C31" s="4" t="n">
        <v>0</v>
      </c>
      <c r="D31" s="4" t="n">
        <v>0</v>
      </c>
    </row>
    <row r="32" spans="1:4">
      <c r="A32" s="3" t="s">
        <v>188</v>
      </c>
      <c r="B32" s="4" t="n">
        <v>0</v>
      </c>
      <c r="C32" s="4" t="n">
        <v>-450000</v>
      </c>
      <c r="D32" s="4" t="n">
        <v>0</v>
      </c>
    </row>
    <row r="33" spans="1:4">
      <c r="A33" s="3" t="s">
        <v>189</v>
      </c>
      <c r="B33" s="4" t="n">
        <v>-12285</v>
      </c>
      <c r="C33" s="4" t="n">
        <v>-7811</v>
      </c>
      <c r="D33" s="4" t="n">
        <v>-17174</v>
      </c>
    </row>
    <row r="34" spans="1:4">
      <c r="A34" s="3" t="s">
        <v>190</v>
      </c>
      <c r="B34" s="4" t="n">
        <v>0</v>
      </c>
      <c r="C34" s="4" t="n">
        <v>0</v>
      </c>
      <c r="D34" s="4" t="n">
        <v>-6954</v>
      </c>
    </row>
    <row r="35" spans="1:4">
      <c r="A35" s="3" t="s">
        <v>191</v>
      </c>
      <c r="B35" s="4" t="n">
        <v>0</v>
      </c>
      <c r="C35" s="4" t="n">
        <v>0</v>
      </c>
      <c r="D35" s="4" t="n">
        <v>428789</v>
      </c>
    </row>
    <row r="36" spans="1:4">
      <c r="A36" s="3" t="s">
        <v>192</v>
      </c>
      <c r="B36" s="4" t="n">
        <v>0</v>
      </c>
      <c r="C36" s="4" t="n">
        <v>0</v>
      </c>
      <c r="D36" s="4" t="n">
        <v>-1022500</v>
      </c>
    </row>
    <row r="37" spans="1:4">
      <c r="A37" s="3" t="s">
        <v>193</v>
      </c>
      <c r="B37" s="4" t="n">
        <v>0</v>
      </c>
      <c r="C37" s="4" t="n">
        <v>0</v>
      </c>
      <c r="D37" s="4" t="n">
        <v>-86012</v>
      </c>
    </row>
    <row r="38" spans="1:4">
      <c r="A38" s="3" t="s">
        <v>194</v>
      </c>
      <c r="B38" s="4" t="n">
        <v>0</v>
      </c>
      <c r="C38" s="4" t="n">
        <v>0</v>
      </c>
      <c r="D38" s="4" t="n">
        <v>500000</v>
      </c>
    </row>
    <row r="39" spans="1:4">
      <c r="A39" s="3" t="s">
        <v>195</v>
      </c>
      <c r="B39" s="4" t="n">
        <v>0</v>
      </c>
      <c r="C39" s="4" t="n">
        <v>0</v>
      </c>
      <c r="D39" s="4" t="n">
        <v>-182509</v>
      </c>
    </row>
    <row r="40" spans="1:4">
      <c r="A40" s="3" t="s">
        <v>196</v>
      </c>
      <c r="B40" s="4" t="n">
        <v>59442</v>
      </c>
      <c r="C40" s="4" t="n">
        <v>39378</v>
      </c>
      <c r="D40" s="4" t="n">
        <v>0</v>
      </c>
    </row>
    <row r="41" spans="1:4">
      <c r="A41" s="3" t="s">
        <v>197</v>
      </c>
      <c r="B41" s="4" t="n">
        <v>-254210</v>
      </c>
      <c r="C41" s="4" t="n">
        <v>-29830</v>
      </c>
      <c r="D41" s="4" t="n">
        <v>0</v>
      </c>
    </row>
    <row r="42" spans="1:4">
      <c r="A42" s="3" t="s">
        <v>153</v>
      </c>
      <c r="B42" s="4" t="n">
        <v>-436</v>
      </c>
      <c r="C42" s="4" t="n">
        <v>-1129</v>
      </c>
      <c r="D42" s="4" t="n">
        <v>-2864</v>
      </c>
    </row>
    <row r="43" spans="1:4">
      <c r="A43" s="3" t="s">
        <v>146</v>
      </c>
      <c r="B43" s="4" t="n">
        <v>-272459</v>
      </c>
      <c r="C43" s="4" t="n">
        <v>0</v>
      </c>
      <c r="D43" s="4" t="n">
        <v>-23431</v>
      </c>
    </row>
    <row r="44" spans="1:4">
      <c r="A44" s="3" t="s">
        <v>198</v>
      </c>
      <c r="B44" s="4" t="n">
        <v>-23429</v>
      </c>
      <c r="C44" s="4" t="n">
        <v>0</v>
      </c>
      <c r="D44" s="4" t="n">
        <v>-5510</v>
      </c>
    </row>
    <row r="45" spans="1:4">
      <c r="A45" s="3" t="s">
        <v>182</v>
      </c>
      <c r="B45" s="4" t="n">
        <v>-165</v>
      </c>
      <c r="C45" s="4" t="n">
        <v>-11802</v>
      </c>
      <c r="D45" s="4" t="n">
        <v>0</v>
      </c>
    </row>
    <row r="46" spans="1:4">
      <c r="A46" s="3" t="s">
        <v>199</v>
      </c>
      <c r="B46" s="4" t="n">
        <v>-423714</v>
      </c>
      <c r="C46" s="4" t="n">
        <v>-61194</v>
      </c>
      <c r="D46" s="4" t="n">
        <v>369835</v>
      </c>
    </row>
    <row r="47" spans="1:4">
      <c r="A47" s="3" t="s">
        <v>200</v>
      </c>
      <c r="B47" s="4" t="n">
        <v>15565</v>
      </c>
      <c r="C47" s="4" t="n">
        <v>171162</v>
      </c>
      <c r="D47" s="4" t="n">
        <v>-19622</v>
      </c>
    </row>
    <row r="48" spans="1:4">
      <c r="A48" s="3" t="s">
        <v>201</v>
      </c>
      <c r="B48" s="4" t="n">
        <v>-6061</v>
      </c>
      <c r="C48" s="4" t="n">
        <v>4231</v>
      </c>
      <c r="D48" s="4" t="n">
        <v>-6427</v>
      </c>
    </row>
    <row r="49" spans="1:4">
      <c r="A49" s="3" t="s">
        <v>202</v>
      </c>
      <c r="B49" s="4" t="n">
        <v>-471</v>
      </c>
      <c r="C49" s="4" t="n">
        <v>-4152</v>
      </c>
      <c r="D49" s="4" t="n">
        <v>-5512</v>
      </c>
    </row>
    <row r="50" spans="1:4">
      <c r="A50" s="3" t="s">
        <v>203</v>
      </c>
      <c r="B50" s="4" t="n">
        <v>-6532</v>
      </c>
      <c r="C50" s="4" t="n">
        <v>79</v>
      </c>
      <c r="D50" s="4" t="n">
        <v>-11939</v>
      </c>
    </row>
    <row r="51" spans="1:4">
      <c r="A51" s="3" t="s">
        <v>204</v>
      </c>
      <c r="B51" s="4" t="n">
        <v>9940</v>
      </c>
      <c r="C51" s="4" t="n">
        <v>-5763</v>
      </c>
      <c r="D51" s="4" t="n">
        <v>-7896</v>
      </c>
    </row>
    <row r="52" spans="1:4">
      <c r="A52" s="3" t="s">
        <v>205</v>
      </c>
      <c r="B52" s="4" t="n">
        <v>18973</v>
      </c>
      <c r="C52" s="4" t="n">
        <v>165478</v>
      </c>
      <c r="D52" s="4" t="n">
        <v>-39457</v>
      </c>
    </row>
    <row r="53" spans="1:4">
      <c r="A53" s="3" t="s">
        <v>206</v>
      </c>
      <c r="B53" s="4" t="n">
        <v>253651</v>
      </c>
      <c r="C53" s="4" t="n">
        <v>88173</v>
      </c>
      <c r="D53" s="4" t="n">
        <v>127630</v>
      </c>
    </row>
    <row r="54" spans="1:4">
      <c r="A54" s="3" t="s">
        <v>207</v>
      </c>
      <c r="B54" s="5" t="n">
        <v>272624</v>
      </c>
      <c r="C54" s="5" t="n">
        <v>253651</v>
      </c>
      <c r="D54" s="5" t="n">
        <v>8817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32</v>
      </c>
    </row>
    <row r="2" spans="1:3">
      <c r="A2" s="6" t="s">
        <v>230</v>
      </c>
    </row>
    <row r="3" spans="1:3">
      <c r="A3" s="4" t="n">
        <v>2022</v>
      </c>
      <c r="B3" s="5" t="n">
        <v>425000</v>
      </c>
    </row>
    <row r="4" spans="1:3">
      <c r="A4" s="4" t="n">
        <v>2024</v>
      </c>
      <c r="B4" s="4" t="n">
        <v>400000</v>
      </c>
    </row>
    <row r="5" spans="1:3">
      <c r="A5" s="4" t="n">
        <v>2027</v>
      </c>
      <c r="B5" s="4" t="n">
        <v>450000</v>
      </c>
    </row>
    <row r="6" spans="1:3">
      <c r="A6" s="3" t="s">
        <v>659</v>
      </c>
      <c r="B6" s="4" t="n">
        <v>1275000</v>
      </c>
      <c r="C6" s="5" t="n">
        <v>1195172</v>
      </c>
    </row>
    <row r="7" spans="1:3">
      <c r="A7" s="3" t="s">
        <v>660</v>
      </c>
      <c r="B7" s="4" t="n">
        <v>8668</v>
      </c>
      <c r="C7" s="4" t="n">
        <v>5245</v>
      </c>
    </row>
    <row r="8" spans="1:3">
      <c r="A8" s="3" t="s">
        <v>661</v>
      </c>
      <c r="B8" s="4" t="n">
        <v>13636</v>
      </c>
      <c r="C8" s="4" t="n">
        <v>13434</v>
      </c>
    </row>
    <row r="9" spans="1:3">
      <c r="A9" s="3" t="s">
        <v>662</v>
      </c>
      <c r="B9" s="5" t="n">
        <v>1252696</v>
      </c>
      <c r="C9" s="5" t="n">
        <v>117649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33"/>
    <col customWidth="1" max="3" min="3" width="20"/>
  </cols>
  <sheetData>
    <row r="1" spans="1:3">
      <c r="A1" s="1" t="s">
        <v>687</v>
      </c>
      <c r="B1" s="2" t="s">
        <v>1</v>
      </c>
    </row>
    <row r="2" spans="1:3">
      <c r="B2" s="2" t="s">
        <v>688</v>
      </c>
      <c r="C2" s="2" t="s">
        <v>689</v>
      </c>
    </row>
    <row r="3" spans="1:3">
      <c r="A3" s="6" t="s">
        <v>405</v>
      </c>
    </row>
    <row r="4" spans="1:3">
      <c r="A4" s="3" t="s">
        <v>690</v>
      </c>
      <c r="B4" s="4" t="n">
        <v>73500000</v>
      </c>
    </row>
    <row r="5" spans="1:3">
      <c r="A5" s="3" t="s">
        <v>691</v>
      </c>
    </row>
    <row r="6" spans="1:3">
      <c r="A6" s="6" t="s">
        <v>405</v>
      </c>
    </row>
    <row r="7" spans="1:3">
      <c r="A7" s="3" t="s">
        <v>692</v>
      </c>
      <c r="B7" s="3" t="s">
        <v>693</v>
      </c>
    </row>
    <row r="8" spans="1:3">
      <c r="A8" s="3" t="s">
        <v>27</v>
      </c>
    </row>
    <row r="9" spans="1:3">
      <c r="A9" s="6" t="s">
        <v>405</v>
      </c>
    </row>
    <row r="10" spans="1:3">
      <c r="A10" s="3" t="s">
        <v>694</v>
      </c>
      <c r="B10" s="4" t="n">
        <v>1</v>
      </c>
    </row>
    <row r="11" spans="1:3">
      <c r="A11" s="3" t="s">
        <v>695</v>
      </c>
      <c r="B11" s="4" t="n">
        <v>64370470</v>
      </c>
      <c r="C11" s="4" t="n">
        <v>45797402</v>
      </c>
    </row>
    <row r="12" spans="1:3">
      <c r="A12" s="3" t="s">
        <v>29</v>
      </c>
    </row>
    <row r="13" spans="1:3">
      <c r="A13" s="6" t="s">
        <v>405</v>
      </c>
    </row>
    <row r="14" spans="1:3">
      <c r="A14" s="3" t="s">
        <v>694</v>
      </c>
      <c r="B14" s="4" t="n">
        <v>10</v>
      </c>
    </row>
    <row r="15" spans="1:3">
      <c r="A15" s="3" t="s">
        <v>695</v>
      </c>
      <c r="B15" s="4" t="n">
        <v>209919402</v>
      </c>
      <c r="C15" s="4" t="n">
        <v>209919402</v>
      </c>
    </row>
    <row r="16" spans="1:3">
      <c r="A16" s="3" t="s">
        <v>30</v>
      </c>
    </row>
    <row r="17" spans="1:3">
      <c r="A17" s="6" t="s">
        <v>405</v>
      </c>
    </row>
    <row r="18" spans="1:3">
      <c r="A18" s="3" t="s">
        <v>694</v>
      </c>
      <c r="B18" s="4" t="n">
        <v>0</v>
      </c>
    </row>
    <row r="19" spans="1:3">
      <c r="A19" s="3" t="s">
        <v>695</v>
      </c>
      <c r="B19" s="4" t="n">
        <v>0</v>
      </c>
      <c r="C19" s="4" t="n">
        <v>0</v>
      </c>
    </row>
    <row r="20" spans="1:3">
      <c r="A20" s="3" t="s">
        <v>696</v>
      </c>
    </row>
    <row r="21" spans="1:3">
      <c r="A21" s="6" t="s">
        <v>405</v>
      </c>
    </row>
    <row r="22" spans="1:3">
      <c r="A22" s="3" t="s">
        <v>697</v>
      </c>
      <c r="B22" s="9" t="n">
        <v>0.01</v>
      </c>
    </row>
    <row r="23" spans="1:3">
      <c r="A23" s="3" t="s">
        <v>698</v>
      </c>
    </row>
    <row r="24" spans="1:3">
      <c r="A24" s="6" t="s">
        <v>405</v>
      </c>
    </row>
    <row r="25" spans="1:3">
      <c r="A25" s="3" t="s">
        <v>695</v>
      </c>
      <c r="B25" s="4" t="n">
        <v>12800000</v>
      </c>
    </row>
    <row r="26" spans="1:3">
      <c r="A26" s="3" t="s">
        <v>699</v>
      </c>
      <c r="B26" s="3" t="s">
        <v>700</v>
      </c>
    </row>
    <row r="27" spans="1:3">
      <c r="A27" s="3" t="s">
        <v>701</v>
      </c>
    </row>
    <row r="28" spans="1:3">
      <c r="A28" s="6" t="s">
        <v>405</v>
      </c>
    </row>
    <row r="29" spans="1:3">
      <c r="A29" s="3" t="s">
        <v>695</v>
      </c>
      <c r="B29" s="4" t="n">
        <v>209900000</v>
      </c>
    </row>
    <row r="30" spans="1:3">
      <c r="A30" s="3" t="s">
        <v>699</v>
      </c>
      <c r="B30" s="3" t="s">
        <v>680</v>
      </c>
    </row>
    <row r="31" spans="1:3">
      <c r="A31" s="3" t="s">
        <v>406</v>
      </c>
    </row>
    <row r="32" spans="1:3">
      <c r="A32" s="6" t="s">
        <v>405</v>
      </c>
    </row>
    <row r="33" spans="1:3">
      <c r="A33" s="3" t="s">
        <v>699</v>
      </c>
      <c r="B33" s="3" t="s">
        <v>408</v>
      </c>
    </row>
    <row r="34" spans="1:3">
      <c r="A34" s="3" t="s">
        <v>702</v>
      </c>
      <c r="B34" s="3" t="s">
        <v>41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3</v>
      </c>
      <c r="B1" s="2" t="s">
        <v>1</v>
      </c>
    </row>
    <row r="2" spans="1:4">
      <c r="B2" s="2" t="s">
        <v>2</v>
      </c>
      <c r="C2" s="2" t="s">
        <v>32</v>
      </c>
      <c r="D2" s="2" t="s">
        <v>80</v>
      </c>
    </row>
    <row r="3" spans="1:4">
      <c r="A3" s="6" t="s">
        <v>126</v>
      </c>
    </row>
    <row r="4" spans="1:4">
      <c r="A4" s="3" t="s">
        <v>531</v>
      </c>
      <c r="B4" s="5" t="n">
        <v>496522000</v>
      </c>
    </row>
    <row r="5" spans="1:4">
      <c r="A5" s="3" t="s">
        <v>704</v>
      </c>
      <c r="B5" s="4" t="n">
        <v>63352000</v>
      </c>
      <c r="C5" s="5" t="n">
        <v>-36506000</v>
      </c>
      <c r="D5" s="5" t="n">
        <v>-56581000</v>
      </c>
    </row>
    <row r="6" spans="1:4">
      <c r="A6" s="3" t="s">
        <v>432</v>
      </c>
      <c r="B6" s="4" t="n">
        <v>714000</v>
      </c>
      <c r="C6" s="4" t="n">
        <v>-3058000</v>
      </c>
      <c r="D6" s="4" t="n">
        <v>-2191000</v>
      </c>
    </row>
    <row r="7" spans="1:4">
      <c r="A7" s="3" t="s">
        <v>705</v>
      </c>
      <c r="B7" s="4" t="n">
        <v>64066000</v>
      </c>
      <c r="C7" s="4" t="n">
        <v>-39564000</v>
      </c>
      <c r="D7" s="4" t="n">
        <v>-58772000</v>
      </c>
    </row>
    <row r="8" spans="1:4">
      <c r="A8" s="3" t="s">
        <v>537</v>
      </c>
      <c r="B8" s="4" t="n">
        <v>501249000</v>
      </c>
      <c r="C8" s="4" t="n">
        <v>496522000</v>
      </c>
    </row>
    <row r="9" spans="1:4">
      <c r="A9" s="3" t="s">
        <v>706</v>
      </c>
    </row>
    <row r="10" spans="1:4">
      <c r="A10" s="6" t="s">
        <v>126</v>
      </c>
    </row>
    <row r="11" spans="1:4">
      <c r="A11" s="3" t="s">
        <v>531</v>
      </c>
      <c r="B11" s="4" t="n">
        <v>-176384000</v>
      </c>
      <c r="C11" s="4" t="n">
        <v>-136820000</v>
      </c>
      <c r="D11" s="4" t="n">
        <v>-78048000</v>
      </c>
    </row>
    <row r="12" spans="1:4">
      <c r="A12" s="3" t="s">
        <v>537</v>
      </c>
      <c r="B12" s="4" t="n">
        <v>-112318000</v>
      </c>
      <c r="C12" s="4" t="n">
        <v>-176384000</v>
      </c>
      <c r="D12" s="4" t="n">
        <v>-136820000</v>
      </c>
    </row>
    <row r="13" spans="1:4">
      <c r="A13" s="3" t="s">
        <v>707</v>
      </c>
      <c r="B13" s="4" t="n">
        <v>0</v>
      </c>
      <c r="C13" s="4" t="n">
        <v>0</v>
      </c>
      <c r="D13" s="4" t="n">
        <v>0</v>
      </c>
    </row>
    <row r="14" spans="1:4">
      <c r="A14" s="3" t="s">
        <v>435</v>
      </c>
    </row>
    <row r="15" spans="1:4">
      <c r="A15" s="6" t="s">
        <v>126</v>
      </c>
    </row>
    <row r="16" spans="1:4">
      <c r="A16" s="3" t="s">
        <v>531</v>
      </c>
      <c r="B16" s="4" t="n">
        <v>-176384000</v>
      </c>
      <c r="C16" s="4" t="n">
        <v>-139784000</v>
      </c>
      <c r="D16" s="4" t="n">
        <v>-76800000</v>
      </c>
    </row>
    <row r="17" spans="1:4">
      <c r="A17" s="3" t="s">
        <v>704</v>
      </c>
      <c r="B17" s="4" t="n">
        <v>63352000</v>
      </c>
      <c r="C17" s="4" t="n">
        <v>-36600000</v>
      </c>
      <c r="D17" s="4" t="n">
        <v>-60793000</v>
      </c>
    </row>
    <row r="18" spans="1:4">
      <c r="A18" s="3" t="s">
        <v>432</v>
      </c>
      <c r="B18" s="4" t="n">
        <v>714000</v>
      </c>
      <c r="C18" s="4" t="n">
        <v>0</v>
      </c>
      <c r="D18" s="4" t="n">
        <v>-2191000</v>
      </c>
    </row>
    <row r="19" spans="1:4">
      <c r="A19" s="3" t="s">
        <v>705</v>
      </c>
      <c r="B19" s="4" t="n">
        <v>64066000</v>
      </c>
      <c r="C19" s="4" t="n">
        <v>-36600000</v>
      </c>
      <c r="D19" s="4" t="n">
        <v>-62984000</v>
      </c>
    </row>
    <row r="20" spans="1:4">
      <c r="A20" s="3" t="s">
        <v>537</v>
      </c>
      <c r="B20" s="4" t="n">
        <v>-112318000</v>
      </c>
      <c r="C20" s="4" t="n">
        <v>-176384000</v>
      </c>
      <c r="D20" s="4" t="n">
        <v>-139784000</v>
      </c>
    </row>
    <row r="21" spans="1:4">
      <c r="A21" s="3" t="s">
        <v>708</v>
      </c>
    </row>
    <row r="22" spans="1:4">
      <c r="A22" s="6" t="s">
        <v>126</v>
      </c>
    </row>
    <row r="23" spans="1:4">
      <c r="A23" s="3" t="s">
        <v>531</v>
      </c>
      <c r="B23" s="5" t="n">
        <v>0</v>
      </c>
      <c r="C23" s="4" t="n">
        <v>2964000</v>
      </c>
      <c r="D23" s="4" t="n">
        <v>-1248000</v>
      </c>
    </row>
    <row r="24" spans="1:4">
      <c r="A24" s="3" t="s">
        <v>704</v>
      </c>
      <c r="C24" s="4" t="n">
        <v>94000</v>
      </c>
      <c r="D24" s="4" t="n">
        <v>4212000</v>
      </c>
    </row>
    <row r="25" spans="1:4">
      <c r="A25" s="3" t="s">
        <v>432</v>
      </c>
      <c r="C25" s="4" t="n">
        <v>-3058000</v>
      </c>
      <c r="D25" s="4" t="n">
        <v>0</v>
      </c>
    </row>
    <row r="26" spans="1:4">
      <c r="A26" s="3" t="s">
        <v>705</v>
      </c>
      <c r="C26" s="4" t="n">
        <v>-2964000</v>
      </c>
      <c r="D26" s="4" t="n">
        <v>4212000</v>
      </c>
    </row>
    <row r="27" spans="1:4">
      <c r="A27" s="3" t="s">
        <v>537</v>
      </c>
      <c r="C27" s="5" t="n">
        <v>0</v>
      </c>
      <c r="D27" s="5" t="n">
        <v>2964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9</v>
      </c>
      <c r="B1" s="2" t="s">
        <v>467</v>
      </c>
      <c r="J1" s="2" t="s">
        <v>1</v>
      </c>
    </row>
    <row r="2" spans="1:12">
      <c r="B2" s="2" t="s">
        <v>2</v>
      </c>
      <c r="C2" s="2" t="s">
        <v>508</v>
      </c>
      <c r="D2" s="2" t="s">
        <v>4</v>
      </c>
      <c r="E2" s="2" t="s">
        <v>710</v>
      </c>
      <c r="F2" s="2" t="s">
        <v>32</v>
      </c>
      <c r="G2" s="2" t="s">
        <v>711</v>
      </c>
      <c r="H2" s="2" t="s">
        <v>712</v>
      </c>
      <c r="I2" s="2" t="s">
        <v>713</v>
      </c>
      <c r="J2" s="2" t="s">
        <v>2</v>
      </c>
      <c r="K2" s="2" t="s">
        <v>32</v>
      </c>
      <c r="L2" s="2" t="s">
        <v>80</v>
      </c>
    </row>
    <row r="3" spans="1:12">
      <c r="A3" s="6" t="s">
        <v>714</v>
      </c>
    </row>
    <row r="4" spans="1:12">
      <c r="A4" s="3" t="s">
        <v>96</v>
      </c>
      <c r="J4" s="5" t="n">
        <v>355977</v>
      </c>
      <c r="K4" s="5" t="n">
        <v>178341</v>
      </c>
      <c r="L4" s="5" t="n">
        <v>133163</v>
      </c>
    </row>
    <row r="5" spans="1:12">
      <c r="A5" s="3" t="s">
        <v>98</v>
      </c>
      <c r="J5" s="4" t="n">
        <v>-179</v>
      </c>
      <c r="K5" s="4" t="n">
        <v>-562</v>
      </c>
      <c r="L5" s="4" t="n">
        <v>-104</v>
      </c>
    </row>
    <row r="6" spans="1:12">
      <c r="A6" s="3" t="s">
        <v>715</v>
      </c>
      <c r="J6" s="4" t="n">
        <v>355798</v>
      </c>
      <c r="K6" s="4" t="n">
        <v>177779</v>
      </c>
      <c r="L6" s="4" t="n">
        <v>133059</v>
      </c>
    </row>
    <row r="7" spans="1:12">
      <c r="A7" s="3" t="s">
        <v>97</v>
      </c>
      <c r="B7" s="5" t="n">
        <v>-1003</v>
      </c>
      <c r="C7" s="5" t="n">
        <v>-85</v>
      </c>
      <c r="D7" s="5" t="n">
        <v>-71</v>
      </c>
      <c r="E7" s="5" t="n">
        <v>-4491</v>
      </c>
      <c r="F7" s="5" t="n">
        <v>-826</v>
      </c>
      <c r="G7" s="5" t="n">
        <v>555</v>
      </c>
      <c r="H7" s="5" t="n">
        <v>-2668</v>
      </c>
      <c r="I7" s="5" t="n">
        <v>-3389</v>
      </c>
      <c r="J7" s="4" t="n">
        <v>-5650</v>
      </c>
      <c r="K7" s="4" t="n">
        <v>-6328</v>
      </c>
      <c r="L7" s="4" t="n">
        <v>-12676</v>
      </c>
    </row>
    <row r="8" spans="1:12">
      <c r="A8" s="3" t="s">
        <v>99</v>
      </c>
      <c r="B8" s="5" t="n">
        <v>-9023</v>
      </c>
      <c r="C8" s="5" t="n">
        <v>287688</v>
      </c>
      <c r="D8" s="5" t="n">
        <v>51430</v>
      </c>
      <c r="E8" s="5" t="n">
        <v>20053</v>
      </c>
      <c r="F8" s="5" t="n">
        <v>73811</v>
      </c>
      <c r="G8" s="5" t="n">
        <v>56410</v>
      </c>
      <c r="H8" s="5" t="n">
        <v>34078</v>
      </c>
      <c r="I8" s="5" t="n">
        <v>7152</v>
      </c>
      <c r="J8" s="4" t="n">
        <v>350148</v>
      </c>
      <c r="K8" s="4" t="n">
        <v>171451</v>
      </c>
      <c r="L8" s="4" t="n">
        <v>120383</v>
      </c>
    </row>
    <row r="9" spans="1:12">
      <c r="A9" s="3" t="s">
        <v>99</v>
      </c>
      <c r="J9" s="5" t="n">
        <v>350148</v>
      </c>
      <c r="K9" s="5" t="n">
        <v>171451</v>
      </c>
      <c r="L9" s="5" t="n">
        <v>120383</v>
      </c>
    </row>
    <row r="10" spans="1:12">
      <c r="A10" s="6" t="s">
        <v>716</v>
      </c>
    </row>
    <row r="11" spans="1:12">
      <c r="A11" s="3" t="s">
        <v>717</v>
      </c>
      <c r="J11" s="4" t="n">
        <v>264014</v>
      </c>
      <c r="K11" s="4" t="n">
        <v>251522</v>
      </c>
      <c r="L11" s="4" t="n">
        <v>174784</v>
      </c>
    </row>
    <row r="12" spans="1:12">
      <c r="A12" s="3" t="s">
        <v>718</v>
      </c>
      <c r="J12" s="4" t="n">
        <v>32062</v>
      </c>
      <c r="K12" s="4" t="n">
        <v>18203</v>
      </c>
      <c r="L12" s="4" t="n">
        <v>10150</v>
      </c>
    </row>
    <row r="13" spans="1:12">
      <c r="A13" s="3" t="s">
        <v>719</v>
      </c>
      <c r="J13" s="4" t="n">
        <v>296076</v>
      </c>
      <c r="K13" s="4" t="n">
        <v>269725</v>
      </c>
      <c r="L13" s="4" t="n">
        <v>184934</v>
      </c>
    </row>
    <row r="14" spans="1:12">
      <c r="A14" s="6" t="s">
        <v>720</v>
      </c>
    </row>
    <row r="15" spans="1:12">
      <c r="A15" s="3" t="s">
        <v>721</v>
      </c>
      <c r="B15" s="8" t="n">
        <v>-0.03</v>
      </c>
      <c r="C15" s="8" t="n">
        <v>1.08</v>
      </c>
      <c r="D15" s="8" t="n">
        <v>0.2</v>
      </c>
      <c r="E15" s="8" t="n">
        <v>0.1</v>
      </c>
      <c r="F15" s="8" t="n">
        <v>0.29</v>
      </c>
      <c r="G15" s="8" t="n">
        <v>0.22</v>
      </c>
      <c r="H15" s="8" t="n">
        <v>0.15</v>
      </c>
      <c r="I15" s="8" t="n">
        <v>0.04</v>
      </c>
      <c r="J15" s="8" t="n">
        <v>1.35</v>
      </c>
      <c r="K15" s="8" t="n">
        <v>0.71</v>
      </c>
      <c r="L15" s="8" t="n">
        <v>0.76</v>
      </c>
    </row>
    <row r="16" spans="1:12">
      <c r="A16" s="3" t="s">
        <v>722</v>
      </c>
      <c r="J16" s="9" t="n">
        <v>-0.02</v>
      </c>
      <c r="K16" s="9" t="n">
        <v>-0.03</v>
      </c>
      <c r="L16" s="9" t="n">
        <v>-0.07000000000000001</v>
      </c>
    </row>
    <row r="17" spans="1:12">
      <c r="A17" s="3" t="s">
        <v>101</v>
      </c>
      <c r="B17" s="9" t="n">
        <v>-0.03</v>
      </c>
      <c r="C17" s="9" t="n">
        <v>1.08</v>
      </c>
      <c r="D17" s="9" t="n">
        <v>0.2</v>
      </c>
      <c r="E17" s="9" t="n">
        <v>0.08</v>
      </c>
      <c r="F17" s="9" t="n">
        <v>0.29</v>
      </c>
      <c r="G17" s="9" t="n">
        <v>0.22</v>
      </c>
      <c r="H17" s="9" t="n">
        <v>0.14</v>
      </c>
      <c r="I17" s="9" t="n">
        <v>0.03</v>
      </c>
      <c r="J17" s="9" t="n">
        <v>1.33</v>
      </c>
      <c r="K17" s="9" t="n">
        <v>0.68</v>
      </c>
      <c r="L17" s="9" t="n">
        <v>0.6899999999999999</v>
      </c>
    </row>
    <row r="18" spans="1:12">
      <c r="A18" s="3" t="s">
        <v>723</v>
      </c>
      <c r="B18" s="9" t="n">
        <v>-0.03</v>
      </c>
      <c r="C18" s="9" t="n">
        <v>0.98</v>
      </c>
      <c r="D18" s="9" t="n">
        <v>0.17</v>
      </c>
      <c r="E18" s="9" t="n">
        <v>0.08</v>
      </c>
      <c r="F18" s="9" t="n">
        <v>0.27</v>
      </c>
      <c r="G18" s="9" t="n">
        <v>0.21</v>
      </c>
      <c r="H18" s="9" t="n">
        <v>0.14</v>
      </c>
      <c r="I18" s="9" t="n">
        <v>0.04</v>
      </c>
      <c r="J18" s="9" t="n">
        <v>1.2</v>
      </c>
      <c r="K18" s="9" t="n">
        <v>0.66</v>
      </c>
      <c r="L18" s="9" t="n">
        <v>0.72</v>
      </c>
    </row>
    <row r="19" spans="1:12">
      <c r="A19" s="3" t="s">
        <v>724</v>
      </c>
      <c r="J19" s="9" t="n">
        <v>-0.02</v>
      </c>
      <c r="K19" s="9" t="n">
        <v>-0.02</v>
      </c>
      <c r="L19" s="9" t="n">
        <v>-0.07000000000000001</v>
      </c>
    </row>
    <row r="20" spans="1:12">
      <c r="A20" s="3" t="s">
        <v>102</v>
      </c>
      <c r="B20" s="8" t="n">
        <v>-0.03</v>
      </c>
      <c r="C20" s="8" t="n">
        <v>0.98</v>
      </c>
      <c r="D20" s="8" t="n">
        <v>0.17</v>
      </c>
      <c r="E20" s="8" t="n">
        <v>0.07000000000000001</v>
      </c>
      <c r="F20" s="8" t="n">
        <v>0.27</v>
      </c>
      <c r="G20" s="8" t="n">
        <v>0.21</v>
      </c>
      <c r="H20" s="8" t="n">
        <v>0.13</v>
      </c>
      <c r="I20" s="8" t="n">
        <v>0.03</v>
      </c>
      <c r="J20" s="8" t="n">
        <v>1.18</v>
      </c>
      <c r="K20" s="8" t="n">
        <v>0.64</v>
      </c>
      <c r="L20" s="8" t="n">
        <v>0.65</v>
      </c>
    </row>
    <row r="21" spans="1:12">
      <c r="A21" s="3" t="s">
        <v>725</v>
      </c>
    </row>
    <row r="22" spans="1:12">
      <c r="A22" s="6" t="s">
        <v>726</v>
      </c>
    </row>
    <row r="23" spans="1:12">
      <c r="A23" s="3" t="s">
        <v>727</v>
      </c>
      <c r="J23" s="4" t="n">
        <v>4700</v>
      </c>
      <c r="K23" s="4" t="n">
        <v>6100</v>
      </c>
      <c r="L23" s="4" t="n">
        <v>5200</v>
      </c>
    </row>
    <row r="24" spans="1:12">
      <c r="A24" s="3" t="s">
        <v>728</v>
      </c>
    </row>
    <row r="25" spans="1:12">
      <c r="A25" s="6" t="s">
        <v>726</v>
      </c>
    </row>
    <row r="26" spans="1:12">
      <c r="A26" s="3" t="s">
        <v>727</v>
      </c>
      <c r="J26" s="4" t="n">
        <v>3800</v>
      </c>
      <c r="K26" s="4" t="n">
        <v>2500</v>
      </c>
      <c r="L26" s="4" t="n">
        <v>7500</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96"/>
  <sheetViews>
    <sheetView workbookViewId="0">
      <selection activeCell="A1" sqref="A1"/>
    </sheetView>
  </sheetViews>
  <sheetFormatPr baseColWidth="8" defaultRowHeight="15" outlineLevelCol="0"/>
  <cols>
    <col customWidth="1" max="1" min="1" width="80"/>
    <col customWidth="1" max="2" min="2" width="32"/>
    <col customWidth="1" max="3" min="3" width="14"/>
    <col customWidth="1" max="4" min="4" width="31"/>
    <col customWidth="1" max="5" min="5" width="21"/>
    <col customWidth="1" max="6" min="6" width="21"/>
    <col customWidth="1" max="7" min="7" width="31"/>
    <col customWidth="1" max="8" min="8" width="21"/>
    <col customWidth="1" max="9" min="9" width="21"/>
    <col customWidth="1" max="10" min="10" width="49"/>
    <col customWidth="1" max="11" min="11" width="37"/>
    <col customWidth="1" max="12" min="12" width="37"/>
  </cols>
  <sheetData>
    <row r="1" spans="1:12">
      <c r="A1" s="1" t="s">
        <v>729</v>
      </c>
      <c r="B1" s="2" t="s">
        <v>730</v>
      </c>
      <c r="C1" s="2" t="s">
        <v>731</v>
      </c>
      <c r="D1" s="2" t="s">
        <v>732</v>
      </c>
      <c r="E1" s="2" t="s">
        <v>733</v>
      </c>
      <c r="F1" s="2" t="s">
        <v>734</v>
      </c>
      <c r="G1" s="2" t="s">
        <v>732</v>
      </c>
      <c r="H1" s="2" t="s">
        <v>735</v>
      </c>
      <c r="I1" s="2" t="s">
        <v>736</v>
      </c>
      <c r="J1" s="2" t="s">
        <v>737</v>
      </c>
      <c r="K1" s="2" t="s">
        <v>738</v>
      </c>
      <c r="L1" s="2" t="s">
        <v>739</v>
      </c>
    </row>
    <row r="2" spans="1:12">
      <c r="A2" s="6" t="s">
        <v>740</v>
      </c>
    </row>
    <row r="3" spans="1:12">
      <c r="A3" s="3" t="s">
        <v>741</v>
      </c>
      <c r="J3" s="4" t="n">
        <v>2</v>
      </c>
    </row>
    <row r="4" spans="1:12">
      <c r="A4" s="3" t="s">
        <v>742</v>
      </c>
      <c r="J4" s="4" t="n">
        <v>25100000</v>
      </c>
    </row>
    <row r="5" spans="1:12">
      <c r="A5" s="3" t="s">
        <v>743</v>
      </c>
      <c r="J5" s="4" t="n">
        <v>4600000</v>
      </c>
    </row>
    <row r="6" spans="1:12">
      <c r="A6" s="3" t="s">
        <v>744</v>
      </c>
      <c r="J6" s="3" t="s">
        <v>464</v>
      </c>
    </row>
    <row r="7" spans="1:12">
      <c r="A7" s="3" t="s">
        <v>745</v>
      </c>
      <c r="J7" s="5" t="n">
        <v>148000000</v>
      </c>
    </row>
    <row r="8" spans="1:12">
      <c r="A8" s="3" t="s">
        <v>746</v>
      </c>
      <c r="J8" s="3" t="s">
        <v>747</v>
      </c>
    </row>
    <row r="9" spans="1:12">
      <c r="A9" s="3" t="s">
        <v>748</v>
      </c>
      <c r="J9" s="5" t="n">
        <v>295100000</v>
      </c>
      <c r="K9" s="5" t="n">
        <v>16400000</v>
      </c>
      <c r="L9" s="5" t="n">
        <v>16900000</v>
      </c>
    </row>
    <row r="10" spans="1:12">
      <c r="A10" s="3" t="s">
        <v>749</v>
      </c>
      <c r="J10" s="4" t="n">
        <v>35878000</v>
      </c>
      <c r="K10" s="4" t="n">
        <v>33646000</v>
      </c>
    </row>
    <row r="11" spans="1:12">
      <c r="A11" s="3" t="s">
        <v>750</v>
      </c>
      <c r="J11" s="5" t="n">
        <v>533800000</v>
      </c>
      <c r="K11" s="5" t="n">
        <v>37300000</v>
      </c>
      <c r="L11" s="4" t="n">
        <v>5700000</v>
      </c>
    </row>
    <row r="12" spans="1:12">
      <c r="A12" s="3" t="s">
        <v>751</v>
      </c>
      <c r="K12" s="4" t="n">
        <v>22800000</v>
      </c>
    </row>
    <row r="13" spans="1:12">
      <c r="A13" s="3" t="s">
        <v>752</v>
      </c>
      <c r="J13" s="3" t="s">
        <v>429</v>
      </c>
    </row>
    <row r="14" spans="1:12">
      <c r="A14" s="3" t="s">
        <v>753</v>
      </c>
      <c r="J14" s="5" t="n">
        <v>272459000</v>
      </c>
      <c r="K14" s="4" t="n">
        <v>0</v>
      </c>
      <c r="L14" s="4" t="n">
        <v>23431000</v>
      </c>
    </row>
    <row r="15" spans="1:12">
      <c r="A15" s="3" t="s">
        <v>754</v>
      </c>
      <c r="J15" s="5" t="n">
        <v>-254210000</v>
      </c>
      <c r="K15" s="5" t="n">
        <v>-29830000</v>
      </c>
      <c r="L15" s="5" t="n">
        <v>0</v>
      </c>
    </row>
    <row r="16" spans="1:12">
      <c r="A16" s="3" t="s">
        <v>755</v>
      </c>
      <c r="J16" s="4" t="n">
        <v>8223000</v>
      </c>
      <c r="K16" s="4" t="n">
        <v>8700000</v>
      </c>
      <c r="L16" s="4" t="n">
        <v>21100000</v>
      </c>
    </row>
    <row r="17" spans="1:12">
      <c r="A17" s="3" t="s">
        <v>756</v>
      </c>
      <c r="D17" s="8" t="n">
        <v>3.46</v>
      </c>
      <c r="G17" s="8" t="n">
        <v>3.46</v>
      </c>
      <c r="J17" s="8" t="n">
        <v>5.67</v>
      </c>
      <c r="K17" s="8" t="n">
        <v>2.98</v>
      </c>
      <c r="L17" s="8" t="n">
        <v>3.46</v>
      </c>
    </row>
    <row r="18" spans="1:12">
      <c r="A18" s="3" t="s">
        <v>757</v>
      </c>
      <c r="J18" s="4" t="n">
        <v>0</v>
      </c>
      <c r="K18" s="4" t="n">
        <v>0</v>
      </c>
      <c r="L18" s="4" t="n">
        <v>0</v>
      </c>
    </row>
    <row r="19" spans="1:12">
      <c r="A19" s="3" t="s">
        <v>758</v>
      </c>
      <c r="J19" s="5" t="n">
        <v>59400000</v>
      </c>
      <c r="K19" s="5" t="n">
        <v>39400000</v>
      </c>
      <c r="L19" s="5" t="n">
        <v>0</v>
      </c>
    </row>
    <row r="20" spans="1:12">
      <c r="A20" s="3" t="s">
        <v>759</v>
      </c>
      <c r="D20" s="5" t="n">
        <v>100000</v>
      </c>
      <c r="I20" s="5" t="n">
        <v>41900000</v>
      </c>
      <c r="J20" s="5" t="n">
        <v>310900000</v>
      </c>
      <c r="K20" s="5" t="n">
        <v>40100000</v>
      </c>
    </row>
    <row r="21" spans="1:12">
      <c r="A21" s="3" t="s">
        <v>760</v>
      </c>
      <c r="K21" s="4" t="n">
        <v>1700000</v>
      </c>
    </row>
    <row r="22" spans="1:12">
      <c r="A22" s="3" t="s">
        <v>761</v>
      </c>
      <c r="F22" s="5" t="n">
        <v>13400000</v>
      </c>
      <c r="G22" s="5" t="n">
        <v>23400000</v>
      </c>
    </row>
    <row r="23" spans="1:12">
      <c r="A23" s="3" t="s">
        <v>762</v>
      </c>
      <c r="E23" s="5" t="n">
        <v>33900000</v>
      </c>
    </row>
    <row r="24" spans="1:12">
      <c r="A24" s="3" t="s">
        <v>763</v>
      </c>
      <c r="H24" s="5" t="n">
        <v>6800000</v>
      </c>
      <c r="L24" s="5" t="n">
        <v>7700000</v>
      </c>
    </row>
    <row r="25" spans="1:12">
      <c r="A25" s="3" t="s">
        <v>764</v>
      </c>
    </row>
    <row r="26" spans="1:12">
      <c r="A26" s="6" t="s">
        <v>740</v>
      </c>
    </row>
    <row r="27" spans="1:12">
      <c r="A27" s="3" t="s">
        <v>755</v>
      </c>
      <c r="B27" s="4" t="n">
        <v>1800000</v>
      </c>
    </row>
    <row r="28" spans="1:12">
      <c r="A28" s="3" t="s">
        <v>765</v>
      </c>
    </row>
    <row r="29" spans="1:12">
      <c r="A29" s="6" t="s">
        <v>740</v>
      </c>
    </row>
    <row r="30" spans="1:12">
      <c r="A30" s="3" t="s">
        <v>766</v>
      </c>
      <c r="J30" s="4" t="n">
        <v>4</v>
      </c>
    </row>
    <row r="31" spans="1:12">
      <c r="A31" s="3" t="s">
        <v>767</v>
      </c>
      <c r="J31" s="3" t="s">
        <v>768</v>
      </c>
    </row>
    <row r="32" spans="1:12">
      <c r="A32" s="3" t="s">
        <v>769</v>
      </c>
      <c r="J32" s="3" t="s">
        <v>464</v>
      </c>
    </row>
    <row r="33" spans="1:12">
      <c r="A33" s="3" t="s">
        <v>770</v>
      </c>
      <c r="J33" s="3" t="s">
        <v>771</v>
      </c>
      <c r="K33" s="3" t="s">
        <v>771</v>
      </c>
      <c r="L33" s="3" t="s">
        <v>772</v>
      </c>
    </row>
    <row r="34" spans="1:12">
      <c r="A34" s="3" t="s">
        <v>773</v>
      </c>
      <c r="J34" s="3" t="s">
        <v>774</v>
      </c>
      <c r="K34" s="3" t="s">
        <v>775</v>
      </c>
      <c r="L34" s="3" t="s">
        <v>775</v>
      </c>
    </row>
    <row r="35" spans="1:12">
      <c r="A35" s="3" t="s">
        <v>776</v>
      </c>
      <c r="J35" s="3" t="s">
        <v>657</v>
      </c>
      <c r="K35" s="3" t="s">
        <v>657</v>
      </c>
      <c r="L35" s="3" t="s">
        <v>657</v>
      </c>
    </row>
    <row r="36" spans="1:12">
      <c r="A36" s="3" t="s">
        <v>777</v>
      </c>
    </row>
    <row r="37" spans="1:12">
      <c r="A37" s="6" t="s">
        <v>740</v>
      </c>
    </row>
    <row r="38" spans="1:12">
      <c r="A38" s="3" t="s">
        <v>766</v>
      </c>
      <c r="B38" s="4" t="n">
        <v>4</v>
      </c>
    </row>
    <row r="39" spans="1:12">
      <c r="A39" s="3" t="s">
        <v>767</v>
      </c>
      <c r="B39" s="3" t="s">
        <v>768</v>
      </c>
    </row>
    <row r="40" spans="1:12">
      <c r="A40" s="3" t="s">
        <v>769</v>
      </c>
      <c r="B40" s="3" t="s">
        <v>464</v>
      </c>
    </row>
    <row r="41" spans="1:12">
      <c r="A41" s="3" t="s">
        <v>770</v>
      </c>
      <c r="B41" s="3" t="s">
        <v>771</v>
      </c>
    </row>
    <row r="42" spans="1:12">
      <c r="A42" s="3" t="s">
        <v>773</v>
      </c>
      <c r="B42" s="3" t="s">
        <v>778</v>
      </c>
    </row>
    <row r="43" spans="1:12">
      <c r="A43" s="3" t="s">
        <v>776</v>
      </c>
      <c r="B43" s="3" t="s">
        <v>657</v>
      </c>
    </row>
    <row r="44" spans="1:12">
      <c r="A44" s="3" t="s">
        <v>779</v>
      </c>
    </row>
    <row r="45" spans="1:12">
      <c r="A45" s="6" t="s">
        <v>740</v>
      </c>
    </row>
    <row r="46" spans="1:12">
      <c r="A46" s="3" t="s">
        <v>767</v>
      </c>
      <c r="J46" s="3" t="s">
        <v>768</v>
      </c>
    </row>
    <row r="47" spans="1:12">
      <c r="A47" s="3" t="s">
        <v>749</v>
      </c>
      <c r="J47" s="4" t="n">
        <v>200000</v>
      </c>
    </row>
    <row r="48" spans="1:12">
      <c r="A48" s="3" t="s">
        <v>755</v>
      </c>
      <c r="J48" s="4" t="n">
        <v>0</v>
      </c>
      <c r="K48" s="4" t="n">
        <v>100000</v>
      </c>
      <c r="L48" s="4" t="n">
        <v>0</v>
      </c>
    </row>
    <row r="49" spans="1:12">
      <c r="A49" s="3" t="s">
        <v>769</v>
      </c>
      <c r="J49" s="3" t="s">
        <v>464</v>
      </c>
    </row>
    <row r="50" spans="1:12">
      <c r="A50" s="3" t="s">
        <v>780</v>
      </c>
    </row>
    <row r="51" spans="1:12">
      <c r="A51" s="6" t="s">
        <v>740</v>
      </c>
    </row>
    <row r="52" spans="1:12">
      <c r="A52" s="3" t="s">
        <v>781</v>
      </c>
      <c r="J52" s="3" t="s">
        <v>782</v>
      </c>
    </row>
    <row r="53" spans="1:12">
      <c r="A53" s="3" t="s">
        <v>783</v>
      </c>
    </row>
    <row r="54" spans="1:12">
      <c r="A54" s="6" t="s">
        <v>740</v>
      </c>
    </row>
    <row r="55" spans="1:12">
      <c r="A55" s="3" t="s">
        <v>781</v>
      </c>
      <c r="J55" s="3" t="s">
        <v>782</v>
      </c>
    </row>
    <row r="56" spans="1:12">
      <c r="A56" s="3" t="s">
        <v>784</v>
      </c>
    </row>
    <row r="57" spans="1:12">
      <c r="A57" s="6" t="s">
        <v>740</v>
      </c>
    </row>
    <row r="58" spans="1:12">
      <c r="A58" s="3" t="s">
        <v>781</v>
      </c>
      <c r="J58" s="3" t="s">
        <v>782</v>
      </c>
    </row>
    <row r="59" spans="1:12">
      <c r="A59" s="3" t="s">
        <v>785</v>
      </c>
    </row>
    <row r="60" spans="1:12">
      <c r="A60" s="6" t="s">
        <v>740</v>
      </c>
    </row>
    <row r="61" spans="1:12">
      <c r="A61" s="3" t="s">
        <v>781</v>
      </c>
      <c r="J61" s="3" t="s">
        <v>782</v>
      </c>
    </row>
    <row r="62" spans="1:12">
      <c r="A62" s="3" t="s">
        <v>786</v>
      </c>
    </row>
    <row r="63" spans="1:12">
      <c r="A63" s="6" t="s">
        <v>740</v>
      </c>
    </row>
    <row r="64" spans="1:12">
      <c r="A64" s="3" t="s">
        <v>749</v>
      </c>
      <c r="J64" s="4" t="n">
        <v>2300000</v>
      </c>
    </row>
    <row r="65" spans="1:12">
      <c r="A65" s="3" t="s">
        <v>787</v>
      </c>
      <c r="J65" s="4" t="n">
        <v>100000</v>
      </c>
    </row>
    <row r="66" spans="1:12">
      <c r="A66" s="3" t="s">
        <v>788</v>
      </c>
    </row>
    <row r="67" spans="1:12">
      <c r="A67" s="6" t="s">
        <v>740</v>
      </c>
    </row>
    <row r="68" spans="1:12">
      <c r="A68" s="3" t="s">
        <v>789</v>
      </c>
      <c r="D68" s="8" t="n">
        <v>14.52</v>
      </c>
      <c r="J68" s="8" t="n">
        <v>19.21</v>
      </c>
      <c r="K68" s="8" t="n">
        <v>12.65</v>
      </c>
    </row>
    <row r="69" spans="1:12">
      <c r="A69" s="3" t="s">
        <v>790</v>
      </c>
      <c r="J69" s="5" t="n">
        <v>6700000</v>
      </c>
      <c r="K69" s="5" t="n">
        <v>1100000</v>
      </c>
      <c r="L69" s="5" t="n">
        <v>0</v>
      </c>
    </row>
    <row r="70" spans="1:12">
      <c r="A70" s="3" t="s">
        <v>791</v>
      </c>
    </row>
    <row r="71" spans="1:12">
      <c r="A71" s="6" t="s">
        <v>740</v>
      </c>
    </row>
    <row r="72" spans="1:12">
      <c r="A72" s="3" t="s">
        <v>792</v>
      </c>
      <c r="J72" s="4" t="n">
        <v>0</v>
      </c>
      <c r="K72" s="4" t="n">
        <v>100000</v>
      </c>
      <c r="L72" s="4" t="n">
        <v>700000</v>
      </c>
    </row>
    <row r="73" spans="1:12">
      <c r="A73" s="3" t="s">
        <v>793</v>
      </c>
    </row>
    <row r="74" spans="1:12">
      <c r="A74" s="6" t="s">
        <v>740</v>
      </c>
    </row>
    <row r="75" spans="1:12">
      <c r="A75" s="3" t="s">
        <v>767</v>
      </c>
      <c r="J75" s="3" t="s">
        <v>457</v>
      </c>
    </row>
    <row r="76" spans="1:12">
      <c r="A76" s="3" t="s">
        <v>789</v>
      </c>
      <c r="J76" s="8" t="n">
        <v>19.21</v>
      </c>
    </row>
    <row r="77" spans="1:12">
      <c r="A77" s="3" t="s">
        <v>792</v>
      </c>
      <c r="J77" s="4" t="n">
        <v>1919000</v>
      </c>
    </row>
    <row r="78" spans="1:12">
      <c r="A78" s="3" t="s">
        <v>794</v>
      </c>
    </row>
    <row r="79" spans="1:12">
      <c r="A79" s="6" t="s">
        <v>740</v>
      </c>
    </row>
    <row r="80" spans="1:12">
      <c r="A80" s="3" t="s">
        <v>766</v>
      </c>
      <c r="J80" s="4" t="n">
        <v>2</v>
      </c>
    </row>
    <row r="81" spans="1:12">
      <c r="A81" s="3" t="s">
        <v>767</v>
      </c>
      <c r="J81" s="3" t="s">
        <v>455</v>
      </c>
    </row>
    <row r="82" spans="1:12">
      <c r="A82" s="3" t="s">
        <v>789</v>
      </c>
      <c r="J82" s="5" t="n">
        <v>0</v>
      </c>
    </row>
    <row r="83" spans="1:12">
      <c r="A83" s="3" t="s">
        <v>792</v>
      </c>
      <c r="J83" s="4" t="n">
        <v>0</v>
      </c>
    </row>
    <row r="84" spans="1:12">
      <c r="A84" s="3" t="s">
        <v>795</v>
      </c>
    </row>
    <row r="85" spans="1:12">
      <c r="A85" s="6" t="s">
        <v>740</v>
      </c>
    </row>
    <row r="86" spans="1:12">
      <c r="A86" s="3" t="s">
        <v>789</v>
      </c>
      <c r="D86" s="8" t="n">
        <v>2.15</v>
      </c>
      <c r="J86" s="8" t="n">
        <v>7.5</v>
      </c>
      <c r="K86" s="8" t="n">
        <v>1.77</v>
      </c>
    </row>
    <row r="87" spans="1:12">
      <c r="A87" s="3" t="s">
        <v>790</v>
      </c>
      <c r="J87" s="5" t="n">
        <v>3100000</v>
      </c>
      <c r="K87" s="5" t="n">
        <v>100000</v>
      </c>
      <c r="L87" s="5" t="n">
        <v>0</v>
      </c>
    </row>
    <row r="88" spans="1:12">
      <c r="A88" s="3" t="s">
        <v>792</v>
      </c>
      <c r="J88" s="4" t="n">
        <v>5330000</v>
      </c>
    </row>
    <row r="89" spans="1:12">
      <c r="A89" s="3" t="s">
        <v>796</v>
      </c>
    </row>
    <row r="90" spans="1:12">
      <c r="A90" s="6" t="s">
        <v>740</v>
      </c>
    </row>
    <row r="91" spans="1:12">
      <c r="A91" s="3" t="s">
        <v>767</v>
      </c>
      <c r="C91" s="3" t="s">
        <v>768</v>
      </c>
    </row>
    <row r="92" spans="1:12">
      <c r="A92" s="3" t="s">
        <v>797</v>
      </c>
      <c r="C92" s="3" t="s">
        <v>464</v>
      </c>
    </row>
    <row r="93" spans="1:12">
      <c r="A93" s="3" t="s">
        <v>751</v>
      </c>
      <c r="J93" s="5" t="n">
        <v>102400000</v>
      </c>
    </row>
    <row r="94" spans="1:12">
      <c r="A94" s="3" t="s">
        <v>798</v>
      </c>
      <c r="J94" s="4" t="n">
        <v>3300000</v>
      </c>
    </row>
    <row r="95" spans="1:12">
      <c r="A95" s="3" t="s">
        <v>753</v>
      </c>
      <c r="J95" s="5" t="n">
        <v>272500000</v>
      </c>
    </row>
    <row r="96" spans="1:12">
      <c r="A96" s="3" t="s">
        <v>754</v>
      </c>
      <c r="J96" s="5" t="n">
        <v>2480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799</v>
      </c>
      <c r="B1" s="2" t="s">
        <v>1</v>
      </c>
    </row>
    <row r="2" spans="1:4">
      <c r="B2" s="2" t="s">
        <v>2</v>
      </c>
      <c r="C2" s="2" t="s">
        <v>32</v>
      </c>
      <c r="D2" s="2" t="s">
        <v>80</v>
      </c>
    </row>
    <row r="3" spans="1:4">
      <c r="A3" s="6" t="s">
        <v>800</v>
      </c>
    </row>
    <row r="4" spans="1:4">
      <c r="A4" s="3" t="s">
        <v>801</v>
      </c>
      <c r="B4" s="4" t="n">
        <v>33646</v>
      </c>
    </row>
    <row r="5" spans="1:4">
      <c r="A5" s="3" t="s">
        <v>802</v>
      </c>
      <c r="B5" s="4" t="n">
        <v>50805</v>
      </c>
    </row>
    <row r="6" spans="1:4">
      <c r="A6" s="3" t="s">
        <v>803</v>
      </c>
      <c r="B6" s="4" t="n">
        <v>8223</v>
      </c>
      <c r="C6" s="4" t="n">
        <v>8700</v>
      </c>
      <c r="D6" s="4" t="n">
        <v>21100</v>
      </c>
    </row>
    <row r="7" spans="1:4">
      <c r="A7" s="3" t="s">
        <v>804</v>
      </c>
      <c r="B7" s="4" t="n">
        <v>-52794</v>
      </c>
    </row>
    <row r="8" spans="1:4">
      <c r="A8" s="3" t="s">
        <v>805</v>
      </c>
      <c r="B8" s="4" t="n">
        <v>-3984</v>
      </c>
    </row>
    <row r="9" spans="1:4">
      <c r="A9" s="3" t="s">
        <v>806</v>
      </c>
      <c r="B9" s="4" t="n">
        <v>-18</v>
      </c>
    </row>
    <row r="10" spans="1:4">
      <c r="A10" s="3" t="s">
        <v>807</v>
      </c>
      <c r="B10" s="4" t="n">
        <v>35878</v>
      </c>
      <c r="C10" s="4" t="n">
        <v>33646</v>
      </c>
    </row>
    <row r="11" spans="1:4">
      <c r="A11" s="3" t="s">
        <v>808</v>
      </c>
      <c r="B11" s="4" t="n">
        <v>7826</v>
      </c>
    </row>
    <row r="12" spans="1:4">
      <c r="A12" s="6" t="s">
        <v>809</v>
      </c>
    </row>
    <row r="13" spans="1:4">
      <c r="A13" s="3" t="s">
        <v>810</v>
      </c>
      <c r="B13" s="8" t="n">
        <v>12.31</v>
      </c>
    </row>
    <row r="14" spans="1:4">
      <c r="A14" s="3" t="s">
        <v>811</v>
      </c>
      <c r="B14" s="9" t="n">
        <v>3.43</v>
      </c>
    </row>
    <row r="15" spans="1:4">
      <c r="A15" s="3" t="s">
        <v>812</v>
      </c>
      <c r="B15" s="9" t="n">
        <v>20.49</v>
      </c>
    </row>
    <row r="16" spans="1:4">
      <c r="A16" s="3" t="s">
        <v>813</v>
      </c>
      <c r="B16" s="9" t="n">
        <v>4.16</v>
      </c>
    </row>
    <row r="17" spans="1:4">
      <c r="A17" s="3" t="s">
        <v>814</v>
      </c>
      <c r="B17" s="9" t="n">
        <v>13.15</v>
      </c>
    </row>
    <row r="18" spans="1:4">
      <c r="A18" s="3" t="s">
        <v>815</v>
      </c>
      <c r="B18" s="9" t="n">
        <v>10.82</v>
      </c>
    </row>
    <row r="19" spans="1:4">
      <c r="A19" s="3" t="s">
        <v>816</v>
      </c>
      <c r="B19" s="9" t="n">
        <v>13.5</v>
      </c>
      <c r="C19" s="8" t="n">
        <v>12.31</v>
      </c>
    </row>
    <row r="20" spans="1:4">
      <c r="A20" s="3" t="s">
        <v>817</v>
      </c>
      <c r="B20" s="8" t="n">
        <v>12.28</v>
      </c>
    </row>
    <row r="21" spans="1:4">
      <c r="A21" s="6" t="s">
        <v>818</v>
      </c>
    </row>
    <row r="22" spans="1:4">
      <c r="A22" s="3" t="s">
        <v>819</v>
      </c>
      <c r="B22" s="3" t="s">
        <v>820</v>
      </c>
    </row>
    <row r="23" spans="1:4">
      <c r="A23" s="3" t="s">
        <v>821</v>
      </c>
      <c r="B23" s="3" t="s">
        <v>822</v>
      </c>
    </row>
    <row r="24" spans="1:4">
      <c r="A24" s="6" t="s">
        <v>823</v>
      </c>
    </row>
    <row r="25" spans="1:4">
      <c r="A25" s="3" t="s">
        <v>824</v>
      </c>
      <c r="B25" s="5" t="n">
        <v>638864</v>
      </c>
    </row>
    <row r="26" spans="1:4">
      <c r="A26" s="3" t="s">
        <v>825</v>
      </c>
      <c r="B26" s="5" t="n">
        <v>14895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4"/>
  <sheetViews>
    <sheetView workbookViewId="0">
      <selection activeCell="A1" sqref="A1"/>
    </sheetView>
  </sheetViews>
  <sheetFormatPr baseColWidth="8" defaultRowHeight="15" outlineLevelCol="0"/>
  <cols>
    <col customWidth="1" max="1" min="1" width="80"/>
    <col customWidth="1" max="2" min="2" width="30"/>
  </cols>
  <sheetData>
    <row r="1" spans="1:2">
      <c r="A1" s="1" t="s">
        <v>826</v>
      </c>
      <c r="B1" s="2" t="s">
        <v>1</v>
      </c>
    </row>
    <row r="2" spans="1:2">
      <c r="B2" s="2" t="s">
        <v>827</v>
      </c>
    </row>
    <row r="3" spans="1:2">
      <c r="A3" s="6" t="s">
        <v>828</v>
      </c>
    </row>
    <row r="4" spans="1:2">
      <c r="A4" s="3" t="s">
        <v>829</v>
      </c>
      <c r="B4" s="4" t="n">
        <v>35878</v>
      </c>
    </row>
    <row r="5" spans="1:2">
      <c r="A5" s="3" t="s">
        <v>830</v>
      </c>
      <c r="B5" s="3" t="s">
        <v>820</v>
      </c>
    </row>
    <row r="6" spans="1:2">
      <c r="A6" s="3" t="s">
        <v>831</v>
      </c>
      <c r="B6" s="8" t="n">
        <v>13.5</v>
      </c>
    </row>
    <row r="7" spans="1:2">
      <c r="A7" s="6" t="s">
        <v>832</v>
      </c>
    </row>
    <row r="8" spans="1:2">
      <c r="A8" s="3" t="s">
        <v>833</v>
      </c>
      <c r="B8" s="4" t="n">
        <v>7826</v>
      </c>
    </row>
    <row r="9" spans="1:2">
      <c r="A9" s="3" t="s">
        <v>834</v>
      </c>
      <c r="B9" s="3" t="s">
        <v>822</v>
      </c>
    </row>
    <row r="10" spans="1:2">
      <c r="A10" s="3" t="s">
        <v>831</v>
      </c>
      <c r="B10" s="8" t="n">
        <v>12.28</v>
      </c>
    </row>
    <row r="11" spans="1:2">
      <c r="A11" s="3" t="s">
        <v>835</v>
      </c>
    </row>
    <row r="12" spans="1:2">
      <c r="A12" s="6" t="s">
        <v>836</v>
      </c>
    </row>
    <row r="13" spans="1:2">
      <c r="A13" s="3" t="s">
        <v>837</v>
      </c>
      <c r="B13" s="9" t="n">
        <v>0.01</v>
      </c>
    </row>
    <row r="14" spans="1:2">
      <c r="A14" s="3" t="s">
        <v>838</v>
      </c>
      <c r="B14" s="5" t="n">
        <v>5</v>
      </c>
    </row>
    <row r="15" spans="1:2">
      <c r="A15" s="6" t="s">
        <v>828</v>
      </c>
    </row>
    <row r="16" spans="1:2">
      <c r="A16" s="3" t="s">
        <v>829</v>
      </c>
      <c r="B16" s="4" t="n">
        <v>1446</v>
      </c>
    </row>
    <row r="17" spans="1:2">
      <c r="A17" s="3" t="s">
        <v>830</v>
      </c>
      <c r="B17" s="3" t="s">
        <v>839</v>
      </c>
    </row>
    <row r="18" spans="1:2">
      <c r="A18" s="3" t="s">
        <v>831</v>
      </c>
      <c r="B18" s="8" t="n">
        <v>3.39</v>
      </c>
    </row>
    <row r="19" spans="1:2">
      <c r="A19" s="6" t="s">
        <v>832</v>
      </c>
    </row>
    <row r="20" spans="1:2">
      <c r="A20" s="3" t="s">
        <v>833</v>
      </c>
      <c r="B20" s="4" t="n">
        <v>263</v>
      </c>
    </row>
    <row r="21" spans="1:2">
      <c r="A21" s="3" t="s">
        <v>834</v>
      </c>
      <c r="B21" s="3" t="s">
        <v>840</v>
      </c>
    </row>
    <row r="22" spans="1:2">
      <c r="A22" s="3" t="s">
        <v>831</v>
      </c>
      <c r="B22" s="8" t="n">
        <v>2.98</v>
      </c>
    </row>
    <row r="23" spans="1:2">
      <c r="A23" s="3" t="s">
        <v>841</v>
      </c>
    </row>
    <row r="24" spans="1:2">
      <c r="A24" s="6" t="s">
        <v>836</v>
      </c>
    </row>
    <row r="25" spans="1:2">
      <c r="A25" s="3" t="s">
        <v>837</v>
      </c>
      <c r="B25" s="9" t="n">
        <v>5.01</v>
      </c>
    </row>
    <row r="26" spans="1:2">
      <c r="A26" s="3" t="s">
        <v>838</v>
      </c>
      <c r="B26" s="5" t="n">
        <v>10</v>
      </c>
    </row>
    <row r="27" spans="1:2">
      <c r="A27" s="6" t="s">
        <v>828</v>
      </c>
    </row>
    <row r="28" spans="1:2">
      <c r="A28" s="3" t="s">
        <v>829</v>
      </c>
      <c r="B28" s="4" t="n">
        <v>6289</v>
      </c>
    </row>
    <row r="29" spans="1:2">
      <c r="A29" s="3" t="s">
        <v>830</v>
      </c>
      <c r="B29" s="3" t="s">
        <v>842</v>
      </c>
    </row>
    <row r="30" spans="1:2">
      <c r="A30" s="3" t="s">
        <v>831</v>
      </c>
      <c r="B30" s="8" t="n">
        <v>8.42</v>
      </c>
    </row>
    <row r="31" spans="1:2">
      <c r="A31" s="6" t="s">
        <v>832</v>
      </c>
    </row>
    <row r="32" spans="1:2">
      <c r="A32" s="3" t="s">
        <v>833</v>
      </c>
      <c r="B32" s="4" t="n">
        <v>982</v>
      </c>
    </row>
    <row r="33" spans="1:2">
      <c r="A33" s="3" t="s">
        <v>834</v>
      </c>
      <c r="B33" s="3" t="s">
        <v>843</v>
      </c>
    </row>
    <row r="34" spans="1:2">
      <c r="A34" s="3" t="s">
        <v>831</v>
      </c>
      <c r="B34" s="8" t="n">
        <v>8.02</v>
      </c>
    </row>
    <row r="35" spans="1:2">
      <c r="A35" s="3" t="s">
        <v>844</v>
      </c>
    </row>
    <row r="36" spans="1:2">
      <c r="A36" s="6" t="s">
        <v>836</v>
      </c>
    </row>
    <row r="37" spans="1:2">
      <c r="A37" s="3" t="s">
        <v>837</v>
      </c>
      <c r="B37" s="9" t="n">
        <v>10.01</v>
      </c>
    </row>
    <row r="38" spans="1:2">
      <c r="A38" s="3" t="s">
        <v>838</v>
      </c>
      <c r="B38" s="5" t="n">
        <v>15</v>
      </c>
    </row>
    <row r="39" spans="1:2">
      <c r="A39" s="6" t="s">
        <v>828</v>
      </c>
    </row>
    <row r="40" spans="1:2">
      <c r="A40" s="3" t="s">
        <v>829</v>
      </c>
      <c r="B40" s="4" t="n">
        <v>15785</v>
      </c>
    </row>
    <row r="41" spans="1:2">
      <c r="A41" s="3" t="s">
        <v>830</v>
      </c>
      <c r="B41" s="3" t="s">
        <v>845</v>
      </c>
    </row>
    <row r="42" spans="1:2">
      <c r="A42" s="3" t="s">
        <v>831</v>
      </c>
      <c r="B42" s="8" t="n">
        <v>12.24</v>
      </c>
    </row>
    <row r="43" spans="1:2">
      <c r="A43" s="6" t="s">
        <v>832</v>
      </c>
    </row>
    <row r="44" spans="1:2">
      <c r="A44" s="3" t="s">
        <v>833</v>
      </c>
      <c r="B44" s="4" t="n">
        <v>4972</v>
      </c>
    </row>
    <row r="45" spans="1:2">
      <c r="A45" s="3" t="s">
        <v>834</v>
      </c>
      <c r="B45" s="3" t="s">
        <v>846</v>
      </c>
    </row>
    <row r="46" spans="1:2">
      <c r="A46" s="3" t="s">
        <v>831</v>
      </c>
      <c r="B46" s="8" t="n">
        <v>12.52</v>
      </c>
    </row>
    <row r="47" spans="1:2">
      <c r="A47" s="3" t="s">
        <v>847</v>
      </c>
    </row>
    <row r="48" spans="1:2">
      <c r="A48" s="6" t="s">
        <v>836</v>
      </c>
    </row>
    <row r="49" spans="1:2">
      <c r="A49" s="3" t="s">
        <v>837</v>
      </c>
      <c r="B49" s="9" t="n">
        <v>15.01</v>
      </c>
    </row>
    <row r="50" spans="1:2">
      <c r="A50" s="3" t="s">
        <v>838</v>
      </c>
      <c r="B50" s="5" t="n">
        <v>20</v>
      </c>
    </row>
    <row r="51" spans="1:2">
      <c r="A51" s="6" t="s">
        <v>828</v>
      </c>
    </row>
    <row r="52" spans="1:2">
      <c r="A52" s="3" t="s">
        <v>829</v>
      </c>
      <c r="B52" s="4" t="n">
        <v>9450</v>
      </c>
    </row>
    <row r="53" spans="1:2">
      <c r="A53" s="3" t="s">
        <v>830</v>
      </c>
      <c r="B53" s="3" t="s">
        <v>848</v>
      </c>
    </row>
    <row r="54" spans="1:2">
      <c r="A54" s="3" t="s">
        <v>831</v>
      </c>
      <c r="B54" s="8" t="n">
        <v>17.02</v>
      </c>
    </row>
    <row r="55" spans="1:2">
      <c r="A55" s="6" t="s">
        <v>832</v>
      </c>
    </row>
    <row r="56" spans="1:2">
      <c r="A56" s="3" t="s">
        <v>833</v>
      </c>
      <c r="B56" s="4" t="n">
        <v>1609</v>
      </c>
    </row>
    <row r="57" spans="1:2">
      <c r="A57" s="3" t="s">
        <v>834</v>
      </c>
      <c r="B57" s="3" t="s">
        <v>845</v>
      </c>
    </row>
    <row r="58" spans="1:2">
      <c r="A58" s="3" t="s">
        <v>831</v>
      </c>
      <c r="B58" s="8" t="n">
        <v>15.62</v>
      </c>
    </row>
    <row r="59" spans="1:2">
      <c r="A59" s="3" t="s">
        <v>849</v>
      </c>
    </row>
    <row r="60" spans="1:2">
      <c r="A60" s="6" t="s">
        <v>836</v>
      </c>
    </row>
    <row r="61" spans="1:2">
      <c r="A61" s="3" t="s">
        <v>837</v>
      </c>
      <c r="B61" s="9" t="n">
        <v>20.01</v>
      </c>
    </row>
    <row r="62" spans="1:2">
      <c r="A62" s="3" t="s">
        <v>838</v>
      </c>
      <c r="B62" s="5" t="n">
        <v>25</v>
      </c>
    </row>
    <row r="63" spans="1:2">
      <c r="A63" s="6" t="s">
        <v>828</v>
      </c>
    </row>
    <row r="64" spans="1:2">
      <c r="A64" s="3" t="s">
        <v>829</v>
      </c>
      <c r="B64" s="4" t="n">
        <v>1547</v>
      </c>
    </row>
    <row r="65" spans="1:2">
      <c r="A65" s="3" t="s">
        <v>830</v>
      </c>
      <c r="B65" s="3" t="s">
        <v>850</v>
      </c>
    </row>
    <row r="66" spans="1:2">
      <c r="A66" s="3" t="s">
        <v>831</v>
      </c>
      <c r="B66" s="8" t="n">
        <v>23.2</v>
      </c>
    </row>
    <row r="67" spans="1:2">
      <c r="A67" s="6" t="s">
        <v>832</v>
      </c>
    </row>
    <row r="68" spans="1:2">
      <c r="A68" s="3" t="s">
        <v>833</v>
      </c>
      <c r="B68" s="4" t="n">
        <v>0</v>
      </c>
    </row>
    <row r="69" spans="1:2">
      <c r="A69" s="3" t="s">
        <v>834</v>
      </c>
      <c r="B69" s="3" t="s">
        <v>851</v>
      </c>
    </row>
    <row r="70" spans="1:2">
      <c r="A70" s="3" t="s">
        <v>831</v>
      </c>
      <c r="B70" s="5" t="n">
        <v>0</v>
      </c>
    </row>
    <row r="71" spans="1:2">
      <c r="A71" s="3" t="s">
        <v>852</v>
      </c>
    </row>
    <row r="72" spans="1:2">
      <c r="A72" s="6" t="s">
        <v>836</v>
      </c>
    </row>
    <row r="73" spans="1:2">
      <c r="A73" s="3" t="s">
        <v>837</v>
      </c>
      <c r="B73" s="9" t="n">
        <v>25.01</v>
      </c>
    </row>
    <row r="74" spans="1:2">
      <c r="A74" s="3" t="s">
        <v>838</v>
      </c>
      <c r="B74" s="5" t="n">
        <v>30</v>
      </c>
    </row>
    <row r="75" spans="1:2">
      <c r="A75" s="6" t="s">
        <v>828</v>
      </c>
    </row>
    <row r="76" spans="1:2">
      <c r="A76" s="3" t="s">
        <v>829</v>
      </c>
      <c r="B76" s="4" t="n">
        <v>1356</v>
      </c>
    </row>
    <row r="77" spans="1:2">
      <c r="A77" s="3" t="s">
        <v>830</v>
      </c>
      <c r="B77" s="3" t="s">
        <v>853</v>
      </c>
    </row>
    <row r="78" spans="1:2">
      <c r="A78" s="3" t="s">
        <v>831</v>
      </c>
      <c r="B78" s="8" t="n">
        <v>26.93</v>
      </c>
    </row>
    <row r="79" spans="1:2">
      <c r="A79" s="6" t="s">
        <v>832</v>
      </c>
    </row>
    <row r="80" spans="1:2">
      <c r="A80" s="3" t="s">
        <v>833</v>
      </c>
      <c r="B80" s="4" t="n">
        <v>0</v>
      </c>
    </row>
    <row r="81" spans="1:2">
      <c r="A81" s="3" t="s">
        <v>834</v>
      </c>
      <c r="B81" s="3" t="s">
        <v>851</v>
      </c>
    </row>
    <row r="82" spans="1:2">
      <c r="A82" s="3" t="s">
        <v>831</v>
      </c>
      <c r="B82" s="5" t="n">
        <v>0</v>
      </c>
    </row>
    <row r="83" spans="1:2">
      <c r="A83" s="3" t="s">
        <v>854</v>
      </c>
    </row>
    <row r="84" spans="1:2">
      <c r="A84" s="6" t="s">
        <v>836</v>
      </c>
    </row>
    <row r="85" spans="1:2">
      <c r="A85" s="3" t="s">
        <v>837</v>
      </c>
      <c r="B85" s="9" t="n">
        <v>30.01</v>
      </c>
    </row>
    <row r="86" spans="1:2">
      <c r="A86" s="3" t="s">
        <v>838</v>
      </c>
      <c r="B86" s="5" t="n">
        <v>35</v>
      </c>
    </row>
    <row r="87" spans="1:2">
      <c r="A87" s="6" t="s">
        <v>828</v>
      </c>
    </row>
    <row r="88" spans="1:2">
      <c r="A88" s="3" t="s">
        <v>829</v>
      </c>
      <c r="B88" s="4" t="n">
        <v>5</v>
      </c>
    </row>
    <row r="89" spans="1:2">
      <c r="A89" s="3" t="s">
        <v>830</v>
      </c>
      <c r="B89" s="3" t="s">
        <v>855</v>
      </c>
    </row>
    <row r="90" spans="1:2">
      <c r="A90" s="3" t="s">
        <v>831</v>
      </c>
      <c r="B90" s="8" t="n">
        <v>30.61</v>
      </c>
    </row>
    <row r="91" spans="1:2">
      <c r="A91" s="6" t="s">
        <v>832</v>
      </c>
    </row>
    <row r="92" spans="1:2">
      <c r="A92" s="3" t="s">
        <v>833</v>
      </c>
      <c r="B92" s="4" t="n">
        <v>0</v>
      </c>
    </row>
    <row r="93" spans="1:2">
      <c r="A93" s="3" t="s">
        <v>834</v>
      </c>
      <c r="B93" s="3" t="s">
        <v>851</v>
      </c>
    </row>
    <row r="94" spans="1:2">
      <c r="A94" s="3" t="s">
        <v>831</v>
      </c>
      <c r="B94" s="5" t="n">
        <v>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24"/>
  </cols>
  <sheetData>
    <row r="1" spans="1:4">
      <c r="A1" s="1" t="s">
        <v>856</v>
      </c>
      <c r="B1" s="2" t="s">
        <v>1</v>
      </c>
    </row>
    <row r="2" spans="1:4">
      <c r="B2" s="2" t="s">
        <v>2</v>
      </c>
      <c r="C2" s="2" t="s">
        <v>32</v>
      </c>
      <c r="D2" s="2" t="s">
        <v>80</v>
      </c>
    </row>
    <row r="3" spans="1:4">
      <c r="A3" s="6" t="s">
        <v>740</v>
      </c>
    </row>
    <row r="4" spans="1:4">
      <c r="A4" s="3" t="s">
        <v>770</v>
      </c>
      <c r="B4" s="3" t="s">
        <v>771</v>
      </c>
      <c r="C4" s="3" t="s">
        <v>771</v>
      </c>
      <c r="D4" s="3" t="s">
        <v>772</v>
      </c>
    </row>
    <row r="5" spans="1:4">
      <c r="A5" s="3" t="s">
        <v>773</v>
      </c>
      <c r="B5" s="3" t="s">
        <v>774</v>
      </c>
      <c r="C5" s="3" t="s">
        <v>775</v>
      </c>
      <c r="D5" s="3" t="s">
        <v>775</v>
      </c>
    </row>
    <row r="6" spans="1:4">
      <c r="A6" s="3" t="s">
        <v>857</v>
      </c>
      <c r="B6" s="3" t="s">
        <v>459</v>
      </c>
      <c r="C6" s="3" t="s">
        <v>858</v>
      </c>
      <c r="D6" s="3" t="s">
        <v>859</v>
      </c>
    </row>
    <row r="7" spans="1:4">
      <c r="A7" s="3" t="s">
        <v>776</v>
      </c>
      <c r="B7" s="3" t="s">
        <v>657</v>
      </c>
      <c r="C7" s="3" t="s">
        <v>657</v>
      </c>
      <c r="D7" s="3" t="s">
        <v>65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860</v>
      </c>
      <c r="B1" s="2" t="s">
        <v>1</v>
      </c>
    </row>
    <row r="2" spans="1:2">
      <c r="B2" s="2" t="s">
        <v>827</v>
      </c>
    </row>
    <row r="3" spans="1:2">
      <c r="A3" s="3" t="s">
        <v>793</v>
      </c>
    </row>
    <row r="4" spans="1:2">
      <c r="A4" s="6" t="s">
        <v>800</v>
      </c>
    </row>
    <row r="5" spans="1:2">
      <c r="A5" s="3" t="s">
        <v>861</v>
      </c>
      <c r="B5" s="4" t="n">
        <v>539</v>
      </c>
    </row>
    <row r="6" spans="1:2">
      <c r="A6" s="3" t="s">
        <v>862</v>
      </c>
      <c r="B6" s="4" t="n">
        <v>1919</v>
      </c>
    </row>
    <row r="7" spans="1:2">
      <c r="A7" s="3" t="s">
        <v>863</v>
      </c>
      <c r="B7" s="4" t="n">
        <v>-244</v>
      </c>
    </row>
    <row r="8" spans="1:2">
      <c r="A8" s="3" t="s">
        <v>864</v>
      </c>
      <c r="B8" s="4" t="n">
        <v>0</v>
      </c>
    </row>
    <row r="9" spans="1:2">
      <c r="A9" s="3" t="s">
        <v>865</v>
      </c>
      <c r="B9" s="4" t="n">
        <v>2214</v>
      </c>
    </row>
    <row r="10" spans="1:2">
      <c r="A10" s="6" t="s">
        <v>866</v>
      </c>
    </row>
    <row r="11" spans="1:2">
      <c r="A11" s="3" t="s">
        <v>867</v>
      </c>
      <c r="B11" s="8" t="n">
        <v>15.21</v>
      </c>
    </row>
    <row r="12" spans="1:2">
      <c r="A12" s="3" t="s">
        <v>868</v>
      </c>
      <c r="B12" s="9" t="n">
        <v>19.21</v>
      </c>
    </row>
    <row r="13" spans="1:2">
      <c r="A13" s="3" t="s">
        <v>869</v>
      </c>
      <c r="B13" s="9" t="n">
        <v>15.44</v>
      </c>
    </row>
    <row r="14" spans="1:2">
      <c r="A14" s="3" t="s">
        <v>870</v>
      </c>
      <c r="B14" s="4" t="n">
        <v>0</v>
      </c>
    </row>
    <row r="15" spans="1:2">
      <c r="A15" s="3" t="s">
        <v>871</v>
      </c>
      <c r="B15" s="8" t="n">
        <v>18.65</v>
      </c>
    </row>
    <row r="16" spans="1:2">
      <c r="A16" s="3" t="s">
        <v>794</v>
      </c>
    </row>
    <row r="17" spans="1:2">
      <c r="A17" s="6" t="s">
        <v>800</v>
      </c>
    </row>
    <row r="18" spans="1:2">
      <c r="A18" s="3" t="s">
        <v>861</v>
      </c>
      <c r="B18" s="4" t="n">
        <v>165</v>
      </c>
    </row>
    <row r="19" spans="1:2">
      <c r="A19" s="3" t="s">
        <v>862</v>
      </c>
      <c r="B19" s="4" t="n">
        <v>0</v>
      </c>
    </row>
    <row r="20" spans="1:2">
      <c r="A20" s="3" t="s">
        <v>863</v>
      </c>
      <c r="B20" s="4" t="n">
        <v>0</v>
      </c>
    </row>
    <row r="21" spans="1:2">
      <c r="A21" s="3" t="s">
        <v>864</v>
      </c>
      <c r="B21" s="4" t="n">
        <v>-165</v>
      </c>
    </row>
    <row r="22" spans="1:2">
      <c r="A22" s="3" t="s">
        <v>865</v>
      </c>
      <c r="B22" s="4" t="n">
        <v>0</v>
      </c>
    </row>
    <row r="23" spans="1:2">
      <c r="A23" s="6" t="s">
        <v>866</v>
      </c>
    </row>
    <row r="24" spans="1:2">
      <c r="A24" s="3" t="s">
        <v>867</v>
      </c>
      <c r="B24" s="8" t="n">
        <v>10.11</v>
      </c>
    </row>
    <row r="25" spans="1:2">
      <c r="A25" s="3" t="s">
        <v>868</v>
      </c>
      <c r="B25" s="4" t="n">
        <v>0</v>
      </c>
    </row>
    <row r="26" spans="1:2">
      <c r="A26" s="3" t="s">
        <v>869</v>
      </c>
      <c r="B26" s="4" t="n">
        <v>0</v>
      </c>
    </row>
    <row r="27" spans="1:2">
      <c r="A27" s="3" t="s">
        <v>870</v>
      </c>
      <c r="B27" s="9" t="n">
        <v>10.11</v>
      </c>
    </row>
    <row r="28" spans="1:2">
      <c r="A28" s="3" t="s">
        <v>871</v>
      </c>
      <c r="B28" s="5" t="n">
        <v>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72</v>
      </c>
      <c r="B1" s="2" t="s">
        <v>1</v>
      </c>
    </row>
    <row r="2" spans="1:2">
      <c r="B2" s="2" t="s">
        <v>827</v>
      </c>
    </row>
    <row r="3" spans="1:2">
      <c r="A3" s="6" t="s">
        <v>800</v>
      </c>
    </row>
    <row r="4" spans="1:2">
      <c r="A4" s="3" t="s">
        <v>861</v>
      </c>
      <c r="B4" s="4" t="n">
        <v>1536</v>
      </c>
    </row>
    <row r="5" spans="1:2">
      <c r="A5" s="3" t="s">
        <v>862</v>
      </c>
      <c r="B5" s="4" t="n">
        <v>5330</v>
      </c>
    </row>
    <row r="6" spans="1:2">
      <c r="A6" s="3" t="s">
        <v>863</v>
      </c>
      <c r="B6" s="4" t="n">
        <v>-166</v>
      </c>
    </row>
    <row r="7" spans="1:2">
      <c r="A7" s="3" t="s">
        <v>864</v>
      </c>
      <c r="B7" s="4" t="n">
        <v>-593</v>
      </c>
    </row>
    <row r="8" spans="1:2">
      <c r="A8" s="3" t="s">
        <v>865</v>
      </c>
      <c r="B8" s="4" t="n">
        <v>6107</v>
      </c>
    </row>
    <row r="9" spans="1:2">
      <c r="A9" s="6" t="s">
        <v>873</v>
      </c>
    </row>
    <row r="10" spans="1:2">
      <c r="A10" s="3" t="s">
        <v>867</v>
      </c>
      <c r="B10" s="8" t="n">
        <v>10.66</v>
      </c>
    </row>
    <row r="11" spans="1:2">
      <c r="A11" s="3" t="s">
        <v>868</v>
      </c>
      <c r="B11" s="9" t="n">
        <v>19.56</v>
      </c>
    </row>
    <row r="12" spans="1:2">
      <c r="A12" s="3" t="s">
        <v>869</v>
      </c>
      <c r="B12" s="9" t="n">
        <v>10.65</v>
      </c>
    </row>
    <row r="13" spans="1:2">
      <c r="A13" s="3" t="s">
        <v>870</v>
      </c>
      <c r="B13" s="9" t="n">
        <v>11.95</v>
      </c>
    </row>
    <row r="14" spans="1:2">
      <c r="A14" s="3" t="s">
        <v>871</v>
      </c>
      <c r="B14" s="8" t="n">
        <v>19.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6" t="s">
        <v>209</v>
      </c>
    </row>
    <row r="4" spans="1:2">
      <c r="A4" s="3" t="s">
        <v>208</v>
      </c>
      <c r="B4" s="3" t="s">
        <v>21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874</v>
      </c>
      <c r="B1" s="2" t="s">
        <v>467</v>
      </c>
      <c r="J1" s="2" t="s">
        <v>1</v>
      </c>
    </row>
    <row r="2" spans="1:12">
      <c r="B2" s="2" t="s">
        <v>468</v>
      </c>
      <c r="C2" s="2" t="s">
        <v>733</v>
      </c>
      <c r="D2" s="2" t="s">
        <v>875</v>
      </c>
      <c r="E2" s="2" t="s">
        <v>545</v>
      </c>
      <c r="F2" s="2" t="s">
        <v>400</v>
      </c>
      <c r="G2" s="2" t="s">
        <v>734</v>
      </c>
      <c r="H2" s="2" t="s">
        <v>876</v>
      </c>
      <c r="I2" s="2" t="s">
        <v>626</v>
      </c>
      <c r="J2" s="2" t="s">
        <v>877</v>
      </c>
      <c r="K2" s="2" t="s">
        <v>400</v>
      </c>
      <c r="L2" s="2" t="s">
        <v>401</v>
      </c>
    </row>
    <row r="3" spans="1:12">
      <c r="A3" s="6" t="s">
        <v>245</v>
      </c>
    </row>
    <row r="4" spans="1:12">
      <c r="A4" s="3" t="s">
        <v>404</v>
      </c>
      <c r="J4" s="4" t="n">
        <v>1</v>
      </c>
    </row>
    <row r="5" spans="1:12">
      <c r="A5" s="3" t="s">
        <v>878</v>
      </c>
      <c r="J5" s="4" t="n">
        <v>1</v>
      </c>
    </row>
    <row r="6" spans="1:12">
      <c r="A6" s="3" t="s">
        <v>81</v>
      </c>
      <c r="B6" s="5" t="n">
        <v>378907</v>
      </c>
      <c r="C6" s="5" t="n">
        <v>343418</v>
      </c>
      <c r="D6" s="5" t="n">
        <v>309572</v>
      </c>
      <c r="E6" s="5" t="n">
        <v>298764</v>
      </c>
      <c r="F6" s="5" t="n">
        <v>294870</v>
      </c>
      <c r="G6" s="5" t="n">
        <v>287530</v>
      </c>
      <c r="H6" s="5" t="n">
        <v>275309</v>
      </c>
      <c r="I6" s="5" t="n">
        <v>260401</v>
      </c>
      <c r="J6" s="5" t="n">
        <v>1330661</v>
      </c>
      <c r="K6" s="5" t="n">
        <v>1118110</v>
      </c>
      <c r="L6" s="5" t="n">
        <v>909705</v>
      </c>
    </row>
    <row r="7" spans="1:12">
      <c r="A7" s="3" t="s">
        <v>879</v>
      </c>
      <c r="B7" s="4" t="n">
        <v>127663</v>
      </c>
      <c r="C7" s="5" t="n">
        <v>91008</v>
      </c>
      <c r="D7" s="5" t="n">
        <v>82975</v>
      </c>
      <c r="E7" s="5" t="n">
        <v>58871</v>
      </c>
      <c r="F7" s="4" t="n">
        <v>112925</v>
      </c>
      <c r="G7" s="5" t="n">
        <v>90938</v>
      </c>
      <c r="H7" s="5" t="n">
        <v>77500</v>
      </c>
      <c r="I7" s="5" t="n">
        <v>34186</v>
      </c>
      <c r="J7" s="4" t="n">
        <v>360517</v>
      </c>
      <c r="K7" s="4" t="n">
        <v>315549</v>
      </c>
      <c r="L7" s="4" t="n">
        <v>212981</v>
      </c>
    </row>
    <row r="8" spans="1:12">
      <c r="A8" s="3" t="s">
        <v>880</v>
      </c>
      <c r="J8" s="4" t="n">
        <v>468941</v>
      </c>
      <c r="K8" s="4" t="n">
        <v>403380</v>
      </c>
      <c r="L8" s="4" t="n">
        <v>284554</v>
      </c>
    </row>
    <row r="9" spans="1:12">
      <c r="A9" s="3" t="s">
        <v>177</v>
      </c>
      <c r="J9" s="4" t="n">
        <v>28833</v>
      </c>
      <c r="K9" s="4" t="n">
        <v>46098</v>
      </c>
      <c r="L9" s="5" t="n">
        <v>25246</v>
      </c>
    </row>
    <row r="10" spans="1:12">
      <c r="A10" s="3" t="s">
        <v>881</v>
      </c>
      <c r="B10" s="5" t="n">
        <v>467338</v>
      </c>
      <c r="F10" s="5" t="n">
        <v>423037</v>
      </c>
      <c r="J10" s="5" t="n">
        <v>467338</v>
      </c>
      <c r="K10" s="5" t="n">
        <v>423037</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2</v>
      </c>
      <c r="B1" s="2" t="s">
        <v>467</v>
      </c>
      <c r="J1" s="2" t="s">
        <v>1</v>
      </c>
    </row>
    <row r="2" spans="1:12">
      <c r="B2" s="2" t="s">
        <v>2</v>
      </c>
      <c r="C2" s="2" t="s">
        <v>508</v>
      </c>
      <c r="D2" s="2" t="s">
        <v>4</v>
      </c>
      <c r="E2" s="2" t="s">
        <v>710</v>
      </c>
      <c r="F2" s="2" t="s">
        <v>32</v>
      </c>
      <c r="G2" s="2" t="s">
        <v>711</v>
      </c>
      <c r="H2" s="2" t="s">
        <v>712</v>
      </c>
      <c r="I2" s="2" t="s">
        <v>713</v>
      </c>
      <c r="J2" s="2" t="s">
        <v>2</v>
      </c>
      <c r="K2" s="2" t="s">
        <v>32</v>
      </c>
      <c r="L2" s="2" t="s">
        <v>80</v>
      </c>
    </row>
    <row r="3" spans="1:12">
      <c r="A3" s="6" t="s">
        <v>883</v>
      </c>
    </row>
    <row r="4" spans="1:12">
      <c r="A4" s="3" t="s">
        <v>884</v>
      </c>
      <c r="J4" s="5" t="n">
        <v>1281249</v>
      </c>
      <c r="K4" s="5" t="n">
        <v>1067364</v>
      </c>
      <c r="L4" s="5" t="n">
        <v>866583</v>
      </c>
    </row>
    <row r="5" spans="1:12">
      <c r="A5" s="3" t="s">
        <v>885</v>
      </c>
      <c r="J5" s="4" t="n">
        <v>49412</v>
      </c>
      <c r="K5" s="4" t="n">
        <v>50746</v>
      </c>
      <c r="L5" s="4" t="n">
        <v>43122</v>
      </c>
    </row>
    <row r="6" spans="1:12">
      <c r="A6" s="3" t="s">
        <v>81</v>
      </c>
      <c r="B6" s="5" t="n">
        <v>378907</v>
      </c>
      <c r="C6" s="5" t="n">
        <v>343418</v>
      </c>
      <c r="D6" s="5" t="n">
        <v>309572</v>
      </c>
      <c r="E6" s="5" t="n">
        <v>298764</v>
      </c>
      <c r="F6" s="5" t="n">
        <v>294870</v>
      </c>
      <c r="G6" s="5" t="n">
        <v>287530</v>
      </c>
      <c r="H6" s="5" t="n">
        <v>275309</v>
      </c>
      <c r="I6" s="5" t="n">
        <v>260401</v>
      </c>
      <c r="J6" s="4" t="n">
        <v>1330661</v>
      </c>
      <c r="K6" s="4" t="n">
        <v>1118110</v>
      </c>
      <c r="L6" s="4" t="n">
        <v>909705</v>
      </c>
    </row>
    <row r="7" spans="1:12">
      <c r="A7" s="3" t="s">
        <v>886</v>
      </c>
      <c r="B7" s="4" t="n">
        <v>61620</v>
      </c>
      <c r="F7" s="4" t="n">
        <v>62954</v>
      </c>
      <c r="J7" s="4" t="n">
        <v>61620</v>
      </c>
      <c r="K7" s="4" t="n">
        <v>62954</v>
      </c>
    </row>
    <row r="8" spans="1:12">
      <c r="A8" s="3" t="s">
        <v>887</v>
      </c>
    </row>
    <row r="9" spans="1:12">
      <c r="A9" s="6" t="s">
        <v>883</v>
      </c>
    </row>
    <row r="10" spans="1:12">
      <c r="A10" s="3" t="s">
        <v>81</v>
      </c>
      <c r="J10" s="4" t="n">
        <v>730514</v>
      </c>
      <c r="K10" s="4" t="n">
        <v>676564</v>
      </c>
      <c r="L10" s="4" t="n">
        <v>589924</v>
      </c>
    </row>
    <row r="11" spans="1:12">
      <c r="A11" s="3" t="s">
        <v>886</v>
      </c>
      <c r="B11" s="4" t="n">
        <v>37547</v>
      </c>
      <c r="F11" s="4" t="n">
        <v>41747</v>
      </c>
      <c r="J11" s="4" t="n">
        <v>37547</v>
      </c>
      <c r="K11" s="4" t="n">
        <v>41747</v>
      </c>
    </row>
    <row r="12" spans="1:12">
      <c r="A12" s="3" t="s">
        <v>888</v>
      </c>
    </row>
    <row r="13" spans="1:12">
      <c r="A13" s="6" t="s">
        <v>883</v>
      </c>
    </row>
    <row r="14" spans="1:12">
      <c r="A14" s="3" t="s">
        <v>81</v>
      </c>
      <c r="J14" s="4" t="n">
        <v>600147</v>
      </c>
      <c r="K14" s="4" t="n">
        <v>441546</v>
      </c>
      <c r="L14" s="5" t="n">
        <v>319781</v>
      </c>
    </row>
    <row r="15" spans="1:12">
      <c r="A15" s="3" t="s">
        <v>886</v>
      </c>
      <c r="B15" s="4" t="n">
        <v>24073</v>
      </c>
      <c r="F15" s="4" t="n">
        <v>21207</v>
      </c>
      <c r="J15" s="4" t="n">
        <v>24073</v>
      </c>
      <c r="K15" s="4" t="n">
        <v>21207</v>
      </c>
    </row>
    <row r="16" spans="1:12">
      <c r="A16" s="3" t="s">
        <v>889</v>
      </c>
    </row>
    <row r="17" spans="1:12">
      <c r="A17" s="6" t="s">
        <v>883</v>
      </c>
    </row>
    <row r="18" spans="1:12">
      <c r="A18" s="3" t="s">
        <v>886</v>
      </c>
      <c r="B18" s="4" t="n">
        <v>13600</v>
      </c>
      <c r="F18" s="4" t="n">
        <v>14300</v>
      </c>
      <c r="J18" s="4" t="n">
        <v>13600</v>
      </c>
      <c r="K18" s="4" t="n">
        <v>14300</v>
      </c>
    </row>
    <row r="19" spans="1:12">
      <c r="A19" s="3" t="s">
        <v>890</v>
      </c>
    </row>
    <row r="20" spans="1:12">
      <c r="A20" s="6" t="s">
        <v>883</v>
      </c>
    </row>
    <row r="21" spans="1:12">
      <c r="A21" s="3" t="s">
        <v>886</v>
      </c>
      <c r="B21" s="5" t="n">
        <v>6700</v>
      </c>
      <c r="F21" s="5" t="n">
        <v>3600</v>
      </c>
      <c r="J21" s="5" t="n">
        <v>6700</v>
      </c>
      <c r="K21" s="5" t="n">
        <v>3600</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1</v>
      </c>
      <c r="B1" s="2" t="s">
        <v>467</v>
      </c>
      <c r="J1" s="2" t="s">
        <v>1</v>
      </c>
    </row>
    <row r="2" spans="1:12">
      <c r="B2" s="2" t="s">
        <v>2</v>
      </c>
      <c r="C2" s="2" t="s">
        <v>508</v>
      </c>
      <c r="D2" s="2" t="s">
        <v>4</v>
      </c>
      <c r="E2" s="2" t="s">
        <v>710</v>
      </c>
      <c r="F2" s="2" t="s">
        <v>32</v>
      </c>
      <c r="G2" s="2" t="s">
        <v>711</v>
      </c>
      <c r="H2" s="2" t="s">
        <v>712</v>
      </c>
      <c r="I2" s="2" t="s">
        <v>713</v>
      </c>
      <c r="J2" s="2" t="s">
        <v>2</v>
      </c>
      <c r="K2" s="2" t="s">
        <v>32</v>
      </c>
      <c r="L2" s="2" t="s">
        <v>80</v>
      </c>
    </row>
    <row r="3" spans="1:12">
      <c r="A3" s="6" t="s">
        <v>245</v>
      </c>
    </row>
    <row r="4" spans="1:12">
      <c r="A4" s="3" t="s">
        <v>90</v>
      </c>
      <c r="B4" s="5" t="n">
        <v>127663</v>
      </c>
      <c r="C4" s="5" t="n">
        <v>91008</v>
      </c>
      <c r="D4" s="5" t="n">
        <v>82975</v>
      </c>
      <c r="E4" s="5" t="n">
        <v>58871</v>
      </c>
      <c r="F4" s="5" t="n">
        <v>112925</v>
      </c>
      <c r="G4" s="5" t="n">
        <v>90938</v>
      </c>
      <c r="H4" s="5" t="n">
        <v>77500</v>
      </c>
      <c r="I4" s="5" t="n">
        <v>34186</v>
      </c>
      <c r="J4" s="5" t="n">
        <v>360517</v>
      </c>
      <c r="K4" s="5" t="n">
        <v>315549</v>
      </c>
      <c r="L4" s="5" t="n">
        <v>212981</v>
      </c>
    </row>
    <row r="5" spans="1:12">
      <c r="A5" s="3" t="s">
        <v>497</v>
      </c>
      <c r="J5" s="4" t="n">
        <v>69090</v>
      </c>
      <c r="K5" s="4" t="n">
        <v>52370</v>
      </c>
      <c r="L5" s="4" t="n">
        <v>49401</v>
      </c>
    </row>
    <row r="6" spans="1:12">
      <c r="A6" s="3" t="s">
        <v>87</v>
      </c>
      <c r="J6" s="4" t="n">
        <v>32613</v>
      </c>
      <c r="K6" s="4" t="n">
        <v>27726</v>
      </c>
      <c r="L6" s="4" t="n">
        <v>19791</v>
      </c>
    </row>
    <row r="7" spans="1:12">
      <c r="A7" s="3" t="s">
        <v>88</v>
      </c>
      <c r="J7" s="4" t="n">
        <v>1468</v>
      </c>
      <c r="K7" s="4" t="n">
        <v>16932</v>
      </c>
      <c r="L7" s="4" t="n">
        <v>13437</v>
      </c>
    </row>
    <row r="8" spans="1:12">
      <c r="A8" s="3" t="s">
        <v>167</v>
      </c>
      <c r="J8" s="4" t="n">
        <v>5253</v>
      </c>
      <c r="K8" s="4" t="n">
        <v>-9197</v>
      </c>
      <c r="L8" s="4" t="n">
        <v>-11056</v>
      </c>
    </row>
    <row r="9" spans="1:12">
      <c r="A9" s="3" t="s">
        <v>880</v>
      </c>
      <c r="J9" s="4" t="n">
        <v>468941</v>
      </c>
      <c r="K9" s="4" t="n">
        <v>403380</v>
      </c>
      <c r="L9" s="4" t="n">
        <v>284554</v>
      </c>
    </row>
    <row r="10" spans="1:12">
      <c r="A10" s="3" t="s">
        <v>91</v>
      </c>
      <c r="J10" s="4" t="n">
        <v>-77565</v>
      </c>
      <c r="K10" s="4" t="n">
        <v>-82199</v>
      </c>
      <c r="L10" s="4" t="n">
        <v>-17943</v>
      </c>
    </row>
    <row r="11" spans="1:12">
      <c r="A11" s="3" t="s">
        <v>92</v>
      </c>
      <c r="J11" s="4" t="n">
        <v>0</v>
      </c>
      <c r="K11" s="4" t="n">
        <v>0</v>
      </c>
      <c r="L11" s="4" t="n">
        <v>-7965</v>
      </c>
    </row>
    <row r="12" spans="1:12">
      <c r="A12" s="3" t="s">
        <v>93</v>
      </c>
      <c r="J12" s="4" t="n">
        <v>-30827</v>
      </c>
      <c r="K12" s="4" t="n">
        <v>7866</v>
      </c>
      <c r="L12" s="4" t="n">
        <v>11632</v>
      </c>
    </row>
    <row r="13" spans="1:12">
      <c r="A13" s="3" t="s">
        <v>94</v>
      </c>
      <c r="J13" s="4" t="n">
        <v>252125</v>
      </c>
      <c r="K13" s="4" t="n">
        <v>241216</v>
      </c>
      <c r="L13" s="4" t="n">
        <v>198705</v>
      </c>
    </row>
    <row r="14" spans="1:12">
      <c r="A14" s="3" t="s">
        <v>892</v>
      </c>
      <c r="C14" s="4" t="n">
        <v>226200</v>
      </c>
      <c r="J14" s="4" t="n">
        <v>103852</v>
      </c>
      <c r="K14" s="4" t="n">
        <v>-62875</v>
      </c>
      <c r="L14" s="4" t="n">
        <v>-65542</v>
      </c>
    </row>
    <row r="15" spans="1:12">
      <c r="A15" s="3" t="s">
        <v>96</v>
      </c>
      <c r="J15" s="4" t="n">
        <v>355977</v>
      </c>
      <c r="K15" s="4" t="n">
        <v>178341</v>
      </c>
      <c r="L15" s="4" t="n">
        <v>133163</v>
      </c>
    </row>
    <row r="16" spans="1:12">
      <c r="A16" s="3" t="s">
        <v>97</v>
      </c>
      <c r="B16" s="4" t="n">
        <v>-1003</v>
      </c>
      <c r="C16" s="4" t="n">
        <v>-85</v>
      </c>
      <c r="D16" s="4" t="n">
        <v>-71</v>
      </c>
      <c r="E16" s="4" t="n">
        <v>-4491</v>
      </c>
      <c r="F16" s="4" t="n">
        <v>-826</v>
      </c>
      <c r="G16" s="4" t="n">
        <v>555</v>
      </c>
      <c r="H16" s="4" t="n">
        <v>-2668</v>
      </c>
      <c r="I16" s="4" t="n">
        <v>-3389</v>
      </c>
      <c r="J16" s="4" t="n">
        <v>-5650</v>
      </c>
      <c r="K16" s="4" t="n">
        <v>-6328</v>
      </c>
      <c r="L16" s="4" t="n">
        <v>-12676</v>
      </c>
    </row>
    <row r="17" spans="1:12">
      <c r="A17" s="3" t="s">
        <v>96</v>
      </c>
      <c r="B17" s="4" t="n">
        <v>-7893</v>
      </c>
      <c r="C17" s="4" t="n">
        <v>287771</v>
      </c>
      <c r="D17" s="4" t="n">
        <v>51544</v>
      </c>
      <c r="E17" s="4" t="n">
        <v>24555</v>
      </c>
      <c r="F17" s="4" t="n">
        <v>74815</v>
      </c>
      <c r="G17" s="4" t="n">
        <v>56149</v>
      </c>
      <c r="H17" s="4" t="n">
        <v>36769</v>
      </c>
      <c r="I17" s="4" t="n">
        <v>10608</v>
      </c>
      <c r="J17" s="4" t="n">
        <v>350327</v>
      </c>
      <c r="K17" s="4" t="n">
        <v>172013</v>
      </c>
      <c r="L17" s="4" t="n">
        <v>120487</v>
      </c>
    </row>
    <row r="18" spans="1:12">
      <c r="A18" s="3" t="s">
        <v>98</v>
      </c>
      <c r="J18" s="4" t="n">
        <v>-179</v>
      </c>
      <c r="K18" s="4" t="n">
        <v>-562</v>
      </c>
      <c r="L18" s="4" t="n">
        <v>-104</v>
      </c>
    </row>
    <row r="19" spans="1:12">
      <c r="A19" s="3" t="s">
        <v>99</v>
      </c>
      <c r="B19" s="5" t="n">
        <v>-9023</v>
      </c>
      <c r="C19" s="5" t="n">
        <v>287688</v>
      </c>
      <c r="D19" s="5" t="n">
        <v>51430</v>
      </c>
      <c r="E19" s="5" t="n">
        <v>20053</v>
      </c>
      <c r="F19" s="5" t="n">
        <v>73811</v>
      </c>
      <c r="G19" s="5" t="n">
        <v>56410</v>
      </c>
      <c r="H19" s="5" t="n">
        <v>34078</v>
      </c>
      <c r="I19" s="5" t="n">
        <v>7152</v>
      </c>
      <c r="J19" s="5" t="n">
        <v>350148</v>
      </c>
      <c r="K19" s="5" t="n">
        <v>171451</v>
      </c>
      <c r="L19" s="5" t="n">
        <v>120383</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3</v>
      </c>
      <c r="B1" s="2" t="s">
        <v>2</v>
      </c>
      <c r="C1" s="2" t="s">
        <v>32</v>
      </c>
      <c r="D1" s="2" t="s">
        <v>80</v>
      </c>
    </row>
    <row r="2" spans="1:4">
      <c r="A2" s="6" t="s">
        <v>245</v>
      </c>
    </row>
    <row r="3" spans="1:4">
      <c r="A3" s="3" t="s">
        <v>881</v>
      </c>
      <c r="B3" s="5" t="n">
        <v>467338</v>
      </c>
      <c r="C3" s="5" t="n">
        <v>423037</v>
      </c>
    </row>
    <row r="4" spans="1:4">
      <c r="A4" s="3" t="s">
        <v>42</v>
      </c>
      <c r="B4" s="4" t="n">
        <v>123199</v>
      </c>
      <c r="C4" s="4" t="n">
        <v>5286</v>
      </c>
    </row>
    <row r="5" spans="1:4">
      <c r="A5" s="3" t="s">
        <v>39</v>
      </c>
      <c r="B5" s="4" t="n">
        <v>61620</v>
      </c>
      <c r="C5" s="4" t="n">
        <v>62954</v>
      </c>
    </row>
    <row r="6" spans="1:4">
      <c r="A6" s="3" t="s">
        <v>40</v>
      </c>
      <c r="B6" s="4" t="n">
        <v>1247644</v>
      </c>
      <c r="C6" s="4" t="n">
        <v>1206447</v>
      </c>
      <c r="D6" s="5" t="n">
        <v>1218380</v>
      </c>
    </row>
    <row r="7" spans="1:4">
      <c r="A7" s="3" t="s">
        <v>894</v>
      </c>
      <c r="B7" s="4" t="n">
        <v>228296</v>
      </c>
      <c r="C7" s="4" t="n">
        <v>214461</v>
      </c>
    </row>
    <row r="8" spans="1:4">
      <c r="A8" s="3" t="s">
        <v>895</v>
      </c>
      <c r="B8" s="4" t="n">
        <v>2049</v>
      </c>
      <c r="C8" s="4" t="n">
        <v>3221</v>
      </c>
    </row>
    <row r="9" spans="1:4">
      <c r="A9" s="3" t="s">
        <v>36</v>
      </c>
      <c r="B9" s="4" t="n">
        <v>0</v>
      </c>
      <c r="C9" s="4" t="n">
        <v>133272</v>
      </c>
    </row>
    <row r="10" spans="1:4">
      <c r="A10" s="3" t="s">
        <v>45</v>
      </c>
      <c r="B10" s="5" t="n">
        <v>2130146</v>
      </c>
      <c r="C10" s="5" t="n">
        <v>204867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6</v>
      </c>
      <c r="B1" s="2" t="s">
        <v>1</v>
      </c>
    </row>
    <row r="2" spans="1:4">
      <c r="B2" s="2" t="s">
        <v>2</v>
      </c>
      <c r="C2" s="2" t="s">
        <v>32</v>
      </c>
      <c r="D2" s="2" t="s">
        <v>80</v>
      </c>
    </row>
    <row r="3" spans="1:4">
      <c r="A3" s="6" t="s">
        <v>248</v>
      </c>
    </row>
    <row r="4" spans="1:4">
      <c r="A4" s="4" t="n">
        <v>2018</v>
      </c>
      <c r="B4" s="5" t="n">
        <v>8299</v>
      </c>
    </row>
    <row r="5" spans="1:4">
      <c r="A5" s="4" t="n">
        <v>2019</v>
      </c>
      <c r="B5" s="4" t="n">
        <v>8141</v>
      </c>
    </row>
    <row r="6" spans="1:4">
      <c r="A6" s="4" t="n">
        <v>2020</v>
      </c>
      <c r="B6" s="4" t="n">
        <v>7279</v>
      </c>
    </row>
    <row r="7" spans="1:4">
      <c r="A7" s="4" t="n">
        <v>2021</v>
      </c>
      <c r="B7" s="4" t="n">
        <v>5349</v>
      </c>
    </row>
    <row r="8" spans="1:4">
      <c r="A8" s="4" t="n">
        <v>2022</v>
      </c>
      <c r="B8" s="4" t="n">
        <v>3770</v>
      </c>
    </row>
    <row r="9" spans="1:4">
      <c r="A9" s="3" t="s">
        <v>897</v>
      </c>
      <c r="B9" s="4" t="n">
        <v>10293</v>
      </c>
    </row>
    <row r="10" spans="1:4">
      <c r="A10" s="3" t="s">
        <v>118</v>
      </c>
      <c r="B10" s="4" t="n">
        <v>43131</v>
      </c>
    </row>
    <row r="11" spans="1:4">
      <c r="A11" s="3" t="s">
        <v>898</v>
      </c>
      <c r="B11" s="4" t="n">
        <v>16000</v>
      </c>
      <c r="C11" s="5" t="n">
        <v>15500</v>
      </c>
      <c r="D11" s="5" t="n">
        <v>10900</v>
      </c>
    </row>
    <row r="12" spans="1:4">
      <c r="A12" s="3" t="s">
        <v>899</v>
      </c>
    </row>
    <row r="13" spans="1:4">
      <c r="A13" s="6" t="s">
        <v>900</v>
      </c>
    </row>
    <row r="14" spans="1:4">
      <c r="A14" s="3" t="s">
        <v>901</v>
      </c>
      <c r="B14" s="4" t="n">
        <v>10000</v>
      </c>
    </row>
    <row r="15" spans="1:4">
      <c r="A15" s="3" t="s">
        <v>902</v>
      </c>
    </row>
    <row r="16" spans="1:4">
      <c r="A16" s="6" t="s">
        <v>900</v>
      </c>
    </row>
    <row r="17" spans="1:4">
      <c r="A17" s="3" t="s">
        <v>903</v>
      </c>
      <c r="B17" s="5" t="n">
        <v>1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04</v>
      </c>
      <c r="B1" s="2" t="s">
        <v>905</v>
      </c>
      <c r="C1" s="2" t="s">
        <v>2</v>
      </c>
      <c r="D1" s="2" t="s">
        <v>32</v>
      </c>
      <c r="E1" s="2" t="s">
        <v>80</v>
      </c>
    </row>
    <row r="2" spans="1:5">
      <c r="A2" s="6" t="s">
        <v>630</v>
      </c>
    </row>
    <row r="3" spans="1:5">
      <c r="A3" s="3" t="s">
        <v>906</v>
      </c>
      <c r="C3" s="5" t="n">
        <v>0</v>
      </c>
      <c r="D3" s="5" t="n">
        <v>185</v>
      </c>
      <c r="E3" s="5" t="n">
        <v>27400</v>
      </c>
    </row>
    <row r="4" spans="1:5">
      <c r="A4" s="6" t="s">
        <v>907</v>
      </c>
    </row>
    <row r="5" spans="1:5">
      <c r="A5" s="3" t="s">
        <v>908</v>
      </c>
      <c r="C5" s="4" t="n">
        <v>71893</v>
      </c>
      <c r="D5" s="4" t="n">
        <v>82494</v>
      </c>
      <c r="E5" s="4" t="n">
        <v>8696</v>
      </c>
    </row>
    <row r="6" spans="1:5">
      <c r="A6" s="3" t="s">
        <v>909</v>
      </c>
      <c r="C6" s="4" t="n">
        <v>28938</v>
      </c>
      <c r="D6" s="4" t="n">
        <v>44733</v>
      </c>
      <c r="E6" s="4" t="n">
        <v>46657</v>
      </c>
    </row>
    <row r="7" spans="1:5">
      <c r="A7" s="3" t="s">
        <v>910</v>
      </c>
      <c r="C7" s="5" t="n">
        <v>-13537</v>
      </c>
      <c r="D7" s="5" t="n">
        <v>-962</v>
      </c>
      <c r="E7" s="5" t="n">
        <v>-1583</v>
      </c>
    </row>
    <row r="8" spans="1:5">
      <c r="A8" s="3" t="s">
        <v>911</v>
      </c>
    </row>
    <row r="9" spans="1:5">
      <c r="A9" s="6" t="s">
        <v>630</v>
      </c>
    </row>
    <row r="10" spans="1:5">
      <c r="A10" s="3" t="s">
        <v>912</v>
      </c>
      <c r="B10" s="5" t="n">
        <v>445300</v>
      </c>
    </row>
    <row r="11" spans="1:5">
      <c r="A11" s="3" t="s">
        <v>913</v>
      </c>
    </row>
    <row r="12" spans="1:5">
      <c r="A12" s="6" t="s">
        <v>630</v>
      </c>
    </row>
    <row r="13" spans="1:5">
      <c r="A13" s="3" t="s">
        <v>914</v>
      </c>
      <c r="B13" s="5" t="n">
        <v>4452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915</v>
      </c>
      <c r="B1" s="2" t="s">
        <v>916</v>
      </c>
      <c r="D1" s="2" t="s">
        <v>467</v>
      </c>
      <c r="E1" s="2" t="s">
        <v>1</v>
      </c>
    </row>
    <row r="2" spans="1:7">
      <c r="B2" s="2" t="s">
        <v>2</v>
      </c>
      <c r="C2" s="2" t="s">
        <v>80</v>
      </c>
      <c r="D2" s="2" t="s">
        <v>80</v>
      </c>
      <c r="E2" s="2" t="s">
        <v>2</v>
      </c>
      <c r="F2" s="2" t="s">
        <v>32</v>
      </c>
      <c r="G2" s="2" t="s">
        <v>80</v>
      </c>
    </row>
    <row r="3" spans="1:7">
      <c r="A3" s="6" t="s">
        <v>917</v>
      </c>
    </row>
    <row r="4" spans="1:7">
      <c r="A4" s="3" t="s">
        <v>918</v>
      </c>
      <c r="G4" s="5" t="n">
        <v>1467768</v>
      </c>
    </row>
    <row r="5" spans="1:7">
      <c r="A5" s="3" t="s">
        <v>919</v>
      </c>
      <c r="E5" s="5" t="n">
        <v>0</v>
      </c>
      <c r="F5" s="5" t="n">
        <v>0</v>
      </c>
      <c r="G5" s="4" t="n">
        <v>1022500</v>
      </c>
    </row>
    <row r="6" spans="1:7">
      <c r="A6" s="3" t="s">
        <v>920</v>
      </c>
    </row>
    <row r="7" spans="1:7">
      <c r="A7" s="6" t="s">
        <v>917</v>
      </c>
    </row>
    <row r="8" spans="1:7">
      <c r="A8" s="3" t="s">
        <v>666</v>
      </c>
      <c r="C8" s="5" t="n">
        <v>445300</v>
      </c>
      <c r="D8" s="5" t="n">
        <v>445300</v>
      </c>
      <c r="G8" s="4" t="n">
        <v>445300</v>
      </c>
    </row>
    <row r="9" spans="1:7">
      <c r="A9" s="3" t="s">
        <v>543</v>
      </c>
    </row>
    <row r="10" spans="1:7">
      <c r="A10" s="6" t="s">
        <v>917</v>
      </c>
    </row>
    <row r="11" spans="1:7">
      <c r="A11" s="3" t="s">
        <v>921</v>
      </c>
      <c r="G11" s="4" t="n">
        <v>6900</v>
      </c>
    </row>
    <row r="12" spans="1:7">
      <c r="A12" s="3" t="s">
        <v>922</v>
      </c>
      <c r="G12" s="4" t="n">
        <v>3800</v>
      </c>
    </row>
    <row r="13" spans="1:7">
      <c r="A13" s="3" t="s">
        <v>918</v>
      </c>
      <c r="D13" s="4" t="n">
        <v>1500000</v>
      </c>
    </row>
    <row r="14" spans="1:7">
      <c r="A14" s="3" t="s">
        <v>919</v>
      </c>
      <c r="D14" s="5" t="n">
        <v>1000000</v>
      </c>
    </row>
    <row r="15" spans="1:7">
      <c r="A15" s="3" t="s">
        <v>923</v>
      </c>
    </row>
    <row r="16" spans="1:7">
      <c r="A16" s="6" t="s">
        <v>917</v>
      </c>
    </row>
    <row r="17" spans="1:7">
      <c r="A17" s="3" t="s">
        <v>924</v>
      </c>
      <c r="C17" s="4" t="n">
        <v>700</v>
      </c>
      <c r="E17" s="5" t="n">
        <v>9900</v>
      </c>
      <c r="F17" s="4" t="n">
        <v>11800</v>
      </c>
    </row>
    <row r="18" spans="1:7">
      <c r="A18" s="3" t="s">
        <v>925</v>
      </c>
      <c r="E18" s="3" t="s">
        <v>926</v>
      </c>
    </row>
    <row r="19" spans="1:7">
      <c r="A19" s="3" t="s">
        <v>927</v>
      </c>
      <c r="E19" s="3" t="s">
        <v>926</v>
      </c>
    </row>
    <row r="20" spans="1:7">
      <c r="A20" s="3" t="s">
        <v>928</v>
      </c>
    </row>
    <row r="21" spans="1:7">
      <c r="A21" s="6" t="s">
        <v>917</v>
      </c>
    </row>
    <row r="22" spans="1:7">
      <c r="A22" s="3" t="s">
        <v>924</v>
      </c>
      <c r="F22" s="4" t="n">
        <v>19900</v>
      </c>
    </row>
    <row r="23" spans="1:7">
      <c r="A23" s="3" t="s">
        <v>929</v>
      </c>
      <c r="E23" s="5" t="n">
        <v>7300</v>
      </c>
      <c r="F23" s="4" t="n">
        <v>9000</v>
      </c>
    </row>
    <row r="24" spans="1:7">
      <c r="A24" s="3" t="s">
        <v>930</v>
      </c>
      <c r="F24" s="5" t="n">
        <v>10900</v>
      </c>
    </row>
    <row r="25" spans="1:7">
      <c r="A25" s="3" t="s">
        <v>931</v>
      </c>
    </row>
    <row r="26" spans="1:7">
      <c r="A26" s="6" t="s">
        <v>917</v>
      </c>
    </row>
    <row r="27" spans="1:7">
      <c r="A27" s="3" t="s">
        <v>932</v>
      </c>
      <c r="E27" s="3" t="s">
        <v>933</v>
      </c>
    </row>
    <row r="28" spans="1:7">
      <c r="A28" s="3" t="s">
        <v>934</v>
      </c>
      <c r="E28" s="10" t="n">
        <v>11.9</v>
      </c>
      <c r="F28" s="4" t="n">
        <v>1</v>
      </c>
    </row>
    <row r="29" spans="1:7">
      <c r="A29" s="3" t="s">
        <v>935</v>
      </c>
      <c r="E29" s="10" t="n">
        <v>11.3</v>
      </c>
      <c r="F29" s="10" t="n">
        <v>0.5</v>
      </c>
    </row>
    <row r="30" spans="1:7">
      <c r="A30" s="3" t="s">
        <v>936</v>
      </c>
      <c r="E30" s="10" t="n">
        <v>0.6</v>
      </c>
      <c r="F30" s="10" t="n">
        <v>0.5</v>
      </c>
    </row>
    <row r="31" spans="1:7">
      <c r="A31" s="3" t="s">
        <v>937</v>
      </c>
    </row>
    <row r="32" spans="1:7">
      <c r="A32" s="6" t="s">
        <v>917</v>
      </c>
    </row>
    <row r="33" spans="1:7">
      <c r="A33" s="3" t="s">
        <v>938</v>
      </c>
      <c r="E33" s="3" t="s">
        <v>939</v>
      </c>
    </row>
    <row r="34" spans="1:7">
      <c r="A34" s="3" t="s">
        <v>940</v>
      </c>
    </row>
    <row r="35" spans="1:7">
      <c r="A35" s="6" t="s">
        <v>917</v>
      </c>
    </row>
    <row r="36" spans="1:7">
      <c r="A36" s="3" t="s">
        <v>924</v>
      </c>
      <c r="C36" s="5" t="n">
        <v>300</v>
      </c>
      <c r="E36" s="5" t="n">
        <v>5100</v>
      </c>
      <c r="F36" s="5" t="n">
        <v>4300</v>
      </c>
    </row>
    <row r="37" spans="1:7">
      <c r="A37" s="3" t="s">
        <v>941</v>
      </c>
    </row>
    <row r="38" spans="1:7">
      <c r="A38" s="6" t="s">
        <v>917</v>
      </c>
    </row>
    <row r="39" spans="1:7">
      <c r="A39" s="3" t="s">
        <v>924</v>
      </c>
      <c r="G39" s="4" t="n">
        <v>1700</v>
      </c>
    </row>
    <row r="40" spans="1:7">
      <c r="A40" s="3" t="s">
        <v>942</v>
      </c>
    </row>
    <row r="41" spans="1:7">
      <c r="A41" s="6" t="s">
        <v>917</v>
      </c>
    </row>
    <row r="42" spans="1:7">
      <c r="A42" s="3" t="s">
        <v>924</v>
      </c>
      <c r="B42" s="5" t="n">
        <v>900</v>
      </c>
    </row>
    <row r="43" spans="1:7">
      <c r="A43" s="3" t="s">
        <v>943</v>
      </c>
    </row>
    <row r="44" spans="1:7">
      <c r="A44" s="6" t="s">
        <v>917</v>
      </c>
    </row>
    <row r="45" spans="1:7">
      <c r="A45" s="3" t="s">
        <v>924</v>
      </c>
      <c r="F45" s="5" t="n">
        <v>1200</v>
      </c>
      <c r="G45" s="5" t="n">
        <v>1200</v>
      </c>
    </row>
  </sheetData>
  <mergeCells count="3">
    <mergeCell ref="A1:A2"/>
    <mergeCell ref="B1:C1"/>
    <mergeCell ref="E1:G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944</v>
      </c>
      <c r="B1" s="2" t="s">
        <v>1</v>
      </c>
    </row>
    <row r="2" spans="1:2">
      <c r="B2" s="2" t="s">
        <v>401</v>
      </c>
    </row>
    <row r="3" spans="1:2">
      <c r="A3" s="6" t="s">
        <v>917</v>
      </c>
    </row>
    <row r="4" spans="1:2">
      <c r="A4" s="3" t="s">
        <v>945</v>
      </c>
      <c r="B4" s="5" t="n">
        <v>-88851</v>
      </c>
    </row>
    <row r="5" spans="1:2">
      <c r="A5" s="3" t="s">
        <v>946</v>
      </c>
    </row>
    <row r="6" spans="1:2">
      <c r="A6" s="6" t="s">
        <v>917</v>
      </c>
    </row>
    <row r="7" spans="1:2">
      <c r="A7" s="3" t="s">
        <v>194</v>
      </c>
      <c r="B7" s="4" t="n">
        <v>-155000</v>
      </c>
    </row>
    <row r="8" spans="1:2">
      <c r="A8" s="3" t="s">
        <v>947</v>
      </c>
      <c r="B8" s="4" t="n">
        <v>126275</v>
      </c>
    </row>
    <row r="9" spans="1:2">
      <c r="A9" s="3" t="s">
        <v>948</v>
      </c>
      <c r="B9" s="4" t="n">
        <v>-57041</v>
      </c>
    </row>
    <row r="10" spans="1:2">
      <c r="A10" s="3" t="s">
        <v>949</v>
      </c>
      <c r="B10" s="4" t="n">
        <v>3813</v>
      </c>
    </row>
    <row r="11" spans="1:2">
      <c r="A11" s="3" t="s">
        <v>950</v>
      </c>
      <c r="B11" s="4" t="n">
        <v>-6898</v>
      </c>
    </row>
    <row r="12" spans="1:2">
      <c r="A12" s="3" t="s">
        <v>945</v>
      </c>
      <c r="B12" s="5" t="n">
        <v>-8885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1</v>
      </c>
      <c r="B1" s="2" t="s">
        <v>1</v>
      </c>
    </row>
    <row r="2" spans="1:4">
      <c r="B2" s="2" t="s">
        <v>2</v>
      </c>
      <c r="C2" s="2" t="s">
        <v>32</v>
      </c>
      <c r="D2" s="2" t="s">
        <v>80</v>
      </c>
    </row>
    <row r="3" spans="1:4">
      <c r="A3" s="6" t="s">
        <v>257</v>
      </c>
    </row>
    <row r="4" spans="1:4">
      <c r="A4" s="3" t="s">
        <v>952</v>
      </c>
      <c r="B4" s="3" t="s">
        <v>429</v>
      </c>
    </row>
    <row r="5" spans="1:4">
      <c r="A5" s="3" t="s">
        <v>953</v>
      </c>
      <c r="B5" s="3" t="s">
        <v>439</v>
      </c>
    </row>
    <row r="6" spans="1:4">
      <c r="A6" s="3" t="s">
        <v>954</v>
      </c>
      <c r="B6" s="3" t="s">
        <v>429</v>
      </c>
      <c r="C6" s="3" t="s">
        <v>429</v>
      </c>
      <c r="D6" s="3" t="s">
        <v>429</v>
      </c>
    </row>
    <row r="7" spans="1:4">
      <c r="A7" s="3" t="s">
        <v>887</v>
      </c>
    </row>
    <row r="8" spans="1:4">
      <c r="A8" s="6" t="s">
        <v>955</v>
      </c>
    </row>
    <row r="9" spans="1:4">
      <c r="A9" s="3" t="s">
        <v>956</v>
      </c>
      <c r="B9" s="11" t="n">
        <v>2.2</v>
      </c>
      <c r="C9" s="11" t="n">
        <v>1.6</v>
      </c>
      <c r="D9" s="11" t="n">
        <v>1.4</v>
      </c>
    </row>
    <row r="10" spans="1:4">
      <c r="A10" s="3" t="s">
        <v>888</v>
      </c>
    </row>
    <row r="11" spans="1:4">
      <c r="A11" s="6" t="s">
        <v>955</v>
      </c>
    </row>
    <row r="12" spans="1:4">
      <c r="A12" s="3" t="s">
        <v>956</v>
      </c>
      <c r="B12" s="11" t="n">
        <v>2.2</v>
      </c>
      <c r="C12" s="11" t="n">
        <v>1.9</v>
      </c>
      <c r="D12" s="5" t="n">
        <v>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957</v>
      </c>
      <c r="B1" s="2" t="s">
        <v>958</v>
      </c>
      <c r="C1" s="2" t="s">
        <v>468</v>
      </c>
      <c r="D1" s="2" t="s">
        <v>468</v>
      </c>
      <c r="E1" s="2" t="s">
        <v>400</v>
      </c>
      <c r="F1" s="2" t="s">
        <v>401</v>
      </c>
      <c r="G1" s="2" t="s">
        <v>959</v>
      </c>
    </row>
    <row r="2" spans="1:7">
      <c r="A2" s="6" t="s">
        <v>960</v>
      </c>
    </row>
    <row r="3" spans="1:7">
      <c r="A3" s="3" t="s">
        <v>961</v>
      </c>
      <c r="D3" s="5" t="n">
        <v>-13</v>
      </c>
      <c r="E3" s="11" t="n">
        <v>-2.1</v>
      </c>
      <c r="F3" s="11" t="n">
        <v>-2.7</v>
      </c>
    </row>
    <row r="4" spans="1:7">
      <c r="A4" s="3" t="s">
        <v>962</v>
      </c>
      <c r="D4" s="10" t="n">
        <v>-10.3</v>
      </c>
      <c r="E4" s="4" t="n">
        <v>20</v>
      </c>
      <c r="F4" s="10" t="n">
        <v>2.4</v>
      </c>
    </row>
    <row r="5" spans="1:7">
      <c r="A5" s="3" t="s">
        <v>585</v>
      </c>
      <c r="D5" s="10" t="n">
        <v>-2.3</v>
      </c>
      <c r="E5" s="10" t="n">
        <v>-0.7</v>
      </c>
    </row>
    <row r="6" spans="1:7">
      <c r="A6" s="3" t="s">
        <v>587</v>
      </c>
      <c r="B6" s="11" t="n">
        <v>9.1</v>
      </c>
      <c r="D6" s="10" t="n">
        <v>9.1</v>
      </c>
    </row>
    <row r="7" spans="1:7">
      <c r="A7" s="3" t="s">
        <v>963</v>
      </c>
      <c r="E7" s="10" t="n">
        <v>3.1</v>
      </c>
    </row>
    <row r="8" spans="1:7">
      <c r="A8" s="3" t="s">
        <v>964</v>
      </c>
      <c r="E8" s="10" t="n">
        <v>-12.1</v>
      </c>
    </row>
    <row r="9" spans="1:7">
      <c r="A9" s="3" t="s">
        <v>965</v>
      </c>
      <c r="E9" s="4" t="n">
        <v>440</v>
      </c>
    </row>
    <row r="10" spans="1:7">
      <c r="A10" s="3" t="s">
        <v>966</v>
      </c>
      <c r="E10" s="11" t="n">
        <v>-1.5</v>
      </c>
    </row>
    <row r="11" spans="1:7">
      <c r="A11" s="3" t="s">
        <v>967</v>
      </c>
      <c r="F11" s="11" t="n">
        <v>4.4</v>
      </c>
    </row>
    <row r="12" spans="1:7">
      <c r="A12" s="3" t="s">
        <v>665</v>
      </c>
    </row>
    <row r="13" spans="1:7">
      <c r="A13" s="6" t="s">
        <v>960</v>
      </c>
    </row>
    <row r="14" spans="1:7">
      <c r="A14" s="3" t="s">
        <v>968</v>
      </c>
      <c r="D14" s="11" t="n">
        <v>-15.4</v>
      </c>
    </row>
    <row r="15" spans="1:7">
      <c r="A15" s="3" t="s">
        <v>667</v>
      </c>
      <c r="C15" s="3" t="s">
        <v>668</v>
      </c>
      <c r="D15" s="3" t="s">
        <v>668</v>
      </c>
    </row>
    <row r="16" spans="1:7">
      <c r="A16" s="3" t="s">
        <v>969</v>
      </c>
    </row>
    <row r="17" spans="1:7">
      <c r="A17" s="6" t="s">
        <v>960</v>
      </c>
    </row>
    <row r="18" spans="1:7">
      <c r="A18" s="3" t="s">
        <v>970</v>
      </c>
      <c r="C18" s="11" t="n">
        <v>7.6</v>
      </c>
    </row>
    <row r="19" spans="1:7">
      <c r="A19" s="3" t="s">
        <v>971</v>
      </c>
      <c r="G19" s="13" t="n">
        <v>53000000</v>
      </c>
    </row>
    <row r="20" spans="1:7">
      <c r="A20" s="3" t="s">
        <v>667</v>
      </c>
      <c r="G20" s="3" t="s">
        <v>67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6" t="s">
        <v>212</v>
      </c>
    </row>
    <row r="4" spans="1:2">
      <c r="A4" s="3" t="s">
        <v>211</v>
      </c>
      <c r="B4" s="3" t="s">
        <v>21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2</v>
      </c>
      <c r="B1" s="2" t="s">
        <v>2</v>
      </c>
      <c r="C1" s="2" t="s">
        <v>32</v>
      </c>
    </row>
    <row r="2" spans="1:3">
      <c r="A2" s="6" t="s">
        <v>973</v>
      </c>
    </row>
    <row r="3" spans="1:3">
      <c r="A3" s="3" t="s">
        <v>974</v>
      </c>
      <c r="B3" s="5" t="n">
        <v>16374</v>
      </c>
      <c r="C3" s="5" t="n">
        <v>12508</v>
      </c>
    </row>
    <row r="4" spans="1:3">
      <c r="A4" s="3" t="s">
        <v>148</v>
      </c>
      <c r="B4" s="4" t="n">
        <v>38995</v>
      </c>
      <c r="C4" s="4" t="n">
        <v>27110</v>
      </c>
    </row>
    <row r="5" spans="1:3">
      <c r="A5" s="3" t="s">
        <v>37</v>
      </c>
      <c r="B5" s="5" t="n">
        <v>55369</v>
      </c>
      <c r="C5" s="5" t="n">
        <v>3961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5</v>
      </c>
      <c r="B1" s="2" t="s">
        <v>2</v>
      </c>
      <c r="C1" s="2" t="s">
        <v>32</v>
      </c>
    </row>
    <row r="2" spans="1:3">
      <c r="A2" s="6" t="s">
        <v>976</v>
      </c>
    </row>
    <row r="3" spans="1:3">
      <c r="A3" s="3" t="s">
        <v>977</v>
      </c>
      <c r="B3" s="5" t="n">
        <v>170480</v>
      </c>
      <c r="C3" s="5" t="n">
        <v>151277</v>
      </c>
    </row>
    <row r="4" spans="1:3">
      <c r="A4" s="3" t="s">
        <v>978</v>
      </c>
      <c r="B4" s="4" t="n">
        <v>-108860</v>
      </c>
      <c r="C4" s="4" t="n">
        <v>-88323</v>
      </c>
    </row>
    <row r="5" spans="1:3">
      <c r="A5" s="3" t="s">
        <v>39</v>
      </c>
      <c r="B5" s="4" t="n">
        <v>61620</v>
      </c>
      <c r="C5" s="4" t="n">
        <v>62954</v>
      </c>
    </row>
    <row r="6" spans="1:3">
      <c r="A6" s="3" t="s">
        <v>979</v>
      </c>
    </row>
    <row r="7" spans="1:3">
      <c r="A7" s="6" t="s">
        <v>976</v>
      </c>
    </row>
    <row r="8" spans="1:3">
      <c r="A8" s="3" t="s">
        <v>977</v>
      </c>
      <c r="B8" s="4" t="n">
        <v>134757</v>
      </c>
      <c r="C8" s="4" t="n">
        <v>119718</v>
      </c>
    </row>
    <row r="9" spans="1:3">
      <c r="A9" s="3" t="s">
        <v>980</v>
      </c>
    </row>
    <row r="10" spans="1:3">
      <c r="A10" s="6" t="s">
        <v>976</v>
      </c>
    </row>
    <row r="11" spans="1:3">
      <c r="A11" s="3" t="s">
        <v>977</v>
      </c>
      <c r="B11" s="4" t="n">
        <v>22390</v>
      </c>
      <c r="C11" s="4" t="n">
        <v>19503</v>
      </c>
    </row>
    <row r="12" spans="1:3">
      <c r="A12" s="3" t="s">
        <v>981</v>
      </c>
    </row>
    <row r="13" spans="1:3">
      <c r="A13" s="6" t="s">
        <v>976</v>
      </c>
    </row>
    <row r="14" spans="1:3">
      <c r="A14" s="3" t="s">
        <v>977</v>
      </c>
      <c r="B14" s="4" t="n">
        <v>7216</v>
      </c>
      <c r="C14" s="4" t="n">
        <v>5719</v>
      </c>
    </row>
    <row r="15" spans="1:3">
      <c r="A15" s="3" t="s">
        <v>982</v>
      </c>
    </row>
    <row r="16" spans="1:3">
      <c r="A16" s="6" t="s">
        <v>976</v>
      </c>
    </row>
    <row r="17" spans="1:3">
      <c r="A17" s="3" t="s">
        <v>977</v>
      </c>
      <c r="B17" s="5" t="n">
        <v>6117</v>
      </c>
      <c r="C17" s="5" t="n">
        <v>633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3</v>
      </c>
      <c r="B1" s="2" t="s">
        <v>2</v>
      </c>
      <c r="C1" s="2" t="s">
        <v>32</v>
      </c>
    </row>
    <row r="2" spans="1:3">
      <c r="A2" s="6" t="s">
        <v>984</v>
      </c>
    </row>
    <row r="3" spans="1:3">
      <c r="A3" s="3" t="s">
        <v>985</v>
      </c>
      <c r="B3" s="5" t="n">
        <v>30375</v>
      </c>
      <c r="C3" s="5" t="n">
        <v>30498</v>
      </c>
    </row>
    <row r="4" spans="1:3">
      <c r="A4" s="3" t="s">
        <v>986</v>
      </c>
      <c r="B4" s="4" t="n">
        <v>28878</v>
      </c>
      <c r="C4" s="4" t="n">
        <v>20927</v>
      </c>
    </row>
    <row r="5" spans="1:3">
      <c r="A5" s="3" t="s">
        <v>987</v>
      </c>
      <c r="B5" s="4" t="n">
        <v>590</v>
      </c>
      <c r="C5" s="4" t="n">
        <v>18972</v>
      </c>
    </row>
    <row r="6" spans="1:3">
      <c r="A6" s="3" t="s">
        <v>148</v>
      </c>
      <c r="B6" s="4" t="n">
        <v>50723</v>
      </c>
      <c r="C6" s="4" t="n">
        <v>38323</v>
      </c>
    </row>
    <row r="7" spans="1:3">
      <c r="A7" s="3" t="s">
        <v>50</v>
      </c>
      <c r="B7" s="5" t="n">
        <v>110566</v>
      </c>
      <c r="C7" s="5" t="n">
        <v>10872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8</v>
      </c>
      <c r="B1" s="2" t="s">
        <v>1</v>
      </c>
    </row>
    <row r="2" spans="1:4">
      <c r="B2" s="2" t="s">
        <v>2</v>
      </c>
      <c r="C2" s="2" t="s">
        <v>32</v>
      </c>
      <c r="D2" s="2" t="s">
        <v>80</v>
      </c>
    </row>
    <row r="3" spans="1:4">
      <c r="A3" s="6" t="s">
        <v>209</v>
      </c>
    </row>
    <row r="4" spans="1:4">
      <c r="A4" s="3" t="s">
        <v>93</v>
      </c>
      <c r="B4" s="5" t="n">
        <v>-30827</v>
      </c>
      <c r="C4" s="5" t="n">
        <v>7866</v>
      </c>
      <c r="D4" s="5" t="n">
        <v>1163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9</v>
      </c>
      <c r="B1" s="2" t="s">
        <v>467</v>
      </c>
      <c r="J1" s="2" t="s">
        <v>1</v>
      </c>
    </row>
    <row r="2" spans="1:12">
      <c r="B2" s="2" t="s">
        <v>2</v>
      </c>
      <c r="C2" s="2" t="s">
        <v>508</v>
      </c>
      <c r="D2" s="2" t="s">
        <v>4</v>
      </c>
      <c r="E2" s="2" t="s">
        <v>710</v>
      </c>
      <c r="F2" s="2" t="s">
        <v>32</v>
      </c>
      <c r="G2" s="2" t="s">
        <v>711</v>
      </c>
      <c r="H2" s="2" t="s">
        <v>712</v>
      </c>
      <c r="I2" s="2" t="s">
        <v>713</v>
      </c>
      <c r="J2" s="2" t="s">
        <v>2</v>
      </c>
      <c r="K2" s="2" t="s">
        <v>32</v>
      </c>
      <c r="L2" s="2" t="s">
        <v>80</v>
      </c>
    </row>
    <row r="3" spans="1:12">
      <c r="A3" s="6" t="s">
        <v>262</v>
      </c>
    </row>
    <row r="4" spans="1:12">
      <c r="A4" s="3" t="s">
        <v>81</v>
      </c>
      <c r="B4" s="5" t="n">
        <v>378907</v>
      </c>
      <c r="C4" s="5" t="n">
        <v>343418</v>
      </c>
      <c r="D4" s="5" t="n">
        <v>309572</v>
      </c>
      <c r="E4" s="5" t="n">
        <v>298764</v>
      </c>
      <c r="F4" s="5" t="n">
        <v>294870</v>
      </c>
      <c r="G4" s="5" t="n">
        <v>287530</v>
      </c>
      <c r="H4" s="5" t="n">
        <v>275309</v>
      </c>
      <c r="I4" s="5" t="n">
        <v>260401</v>
      </c>
      <c r="J4" s="5" t="n">
        <v>1330661</v>
      </c>
      <c r="K4" s="5" t="n">
        <v>1118110</v>
      </c>
      <c r="L4" s="5" t="n">
        <v>909705</v>
      </c>
    </row>
    <row r="5" spans="1:12">
      <c r="A5" s="3" t="s">
        <v>106</v>
      </c>
      <c r="B5" s="4" t="n">
        <v>85942</v>
      </c>
      <c r="C5" s="4" t="n">
        <v>72044</v>
      </c>
      <c r="D5" s="4" t="n">
        <v>62665</v>
      </c>
      <c r="E5" s="4" t="n">
        <v>58848</v>
      </c>
      <c r="F5" s="4" t="n">
        <v>54132</v>
      </c>
      <c r="G5" s="4" t="n">
        <v>50770</v>
      </c>
      <c r="H5" s="4" t="n">
        <v>46978</v>
      </c>
      <c r="I5" s="4" t="n">
        <v>43768</v>
      </c>
      <c r="J5" s="4" t="n">
        <v>279499</v>
      </c>
      <c r="K5" s="4" t="n">
        <v>195648</v>
      </c>
      <c r="L5" s="4" t="n">
        <v>134386</v>
      </c>
    </row>
    <row r="6" spans="1:12">
      <c r="A6" s="3" t="s">
        <v>90</v>
      </c>
      <c r="B6" s="4" t="n">
        <v>127663</v>
      </c>
      <c r="C6" s="4" t="n">
        <v>91008</v>
      </c>
      <c r="D6" s="4" t="n">
        <v>82975</v>
      </c>
      <c r="E6" s="4" t="n">
        <v>58871</v>
      </c>
      <c r="F6" s="4" t="n">
        <v>112925</v>
      </c>
      <c r="G6" s="4" t="n">
        <v>90938</v>
      </c>
      <c r="H6" s="4" t="n">
        <v>77500</v>
      </c>
      <c r="I6" s="4" t="n">
        <v>34186</v>
      </c>
      <c r="J6" s="4" t="n">
        <v>360517</v>
      </c>
      <c r="K6" s="4" t="n">
        <v>315549</v>
      </c>
      <c r="L6" s="4" t="n">
        <v>212981</v>
      </c>
    </row>
    <row r="7" spans="1:12">
      <c r="A7" s="3" t="s">
        <v>96</v>
      </c>
      <c r="B7" s="4" t="n">
        <v>-7893</v>
      </c>
      <c r="C7" s="4" t="n">
        <v>287771</v>
      </c>
      <c r="D7" s="4" t="n">
        <v>51544</v>
      </c>
      <c r="E7" s="4" t="n">
        <v>24555</v>
      </c>
      <c r="F7" s="4" t="n">
        <v>74815</v>
      </c>
      <c r="G7" s="4" t="n">
        <v>56149</v>
      </c>
      <c r="H7" s="4" t="n">
        <v>36769</v>
      </c>
      <c r="I7" s="4" t="n">
        <v>10608</v>
      </c>
      <c r="J7" s="4" t="n">
        <v>350327</v>
      </c>
      <c r="K7" s="4" t="n">
        <v>172013</v>
      </c>
      <c r="L7" s="4" t="n">
        <v>120487</v>
      </c>
    </row>
    <row r="8" spans="1:12">
      <c r="A8" s="3" t="s">
        <v>97</v>
      </c>
      <c r="B8" s="4" t="n">
        <v>-1003</v>
      </c>
      <c r="C8" s="4" t="n">
        <v>-85</v>
      </c>
      <c r="D8" s="4" t="n">
        <v>-71</v>
      </c>
      <c r="E8" s="4" t="n">
        <v>-4491</v>
      </c>
      <c r="F8" s="4" t="n">
        <v>-826</v>
      </c>
      <c r="G8" s="4" t="n">
        <v>555</v>
      </c>
      <c r="H8" s="4" t="n">
        <v>-2668</v>
      </c>
      <c r="I8" s="4" t="n">
        <v>-3389</v>
      </c>
      <c r="J8" s="4" t="n">
        <v>-5650</v>
      </c>
      <c r="K8" s="4" t="n">
        <v>-6328</v>
      </c>
      <c r="L8" s="4" t="n">
        <v>-12676</v>
      </c>
    </row>
    <row r="9" spans="1:12">
      <c r="A9" s="3" t="s">
        <v>990</v>
      </c>
      <c r="B9" s="5" t="n">
        <v>-9023</v>
      </c>
      <c r="C9" s="5" t="n">
        <v>287688</v>
      </c>
      <c r="D9" s="5" t="n">
        <v>51430</v>
      </c>
      <c r="E9" s="5" t="n">
        <v>20053</v>
      </c>
      <c r="F9" s="5" t="n">
        <v>73811</v>
      </c>
      <c r="G9" s="5" t="n">
        <v>56410</v>
      </c>
      <c r="H9" s="5" t="n">
        <v>34078</v>
      </c>
      <c r="I9" s="5" t="n">
        <v>7152</v>
      </c>
      <c r="J9" s="5" t="n">
        <v>350148</v>
      </c>
      <c r="K9" s="5" t="n">
        <v>171451</v>
      </c>
      <c r="L9" s="5" t="n">
        <v>120383</v>
      </c>
    </row>
    <row r="10" spans="1:12">
      <c r="A10" s="6" t="s">
        <v>100</v>
      </c>
    </row>
    <row r="11" spans="1:12">
      <c r="A11" s="3" t="s">
        <v>101</v>
      </c>
      <c r="B11" s="8" t="n">
        <v>-0.03</v>
      </c>
      <c r="C11" s="8" t="n">
        <v>1.08</v>
      </c>
      <c r="D11" s="8" t="n">
        <v>0.2</v>
      </c>
      <c r="E11" s="8" t="n">
        <v>0.1</v>
      </c>
      <c r="F11" s="8" t="n">
        <v>0.29</v>
      </c>
      <c r="G11" s="8" t="n">
        <v>0.22</v>
      </c>
      <c r="H11" s="8" t="n">
        <v>0.15</v>
      </c>
      <c r="I11" s="8" t="n">
        <v>0.04</v>
      </c>
      <c r="J11" s="8" t="n">
        <v>1.35</v>
      </c>
      <c r="K11" s="8" t="n">
        <v>0.71</v>
      </c>
      <c r="L11" s="8" t="n">
        <v>0.76</v>
      </c>
    </row>
    <row r="12" spans="1:12">
      <c r="A12" s="3" t="s">
        <v>102</v>
      </c>
      <c r="B12" s="9" t="n">
        <v>-0.03</v>
      </c>
      <c r="C12" s="9" t="n">
        <v>0.98</v>
      </c>
      <c r="D12" s="9" t="n">
        <v>0.17</v>
      </c>
      <c r="E12" s="9" t="n">
        <v>0.08</v>
      </c>
      <c r="F12" s="9" t="n">
        <v>0.27</v>
      </c>
      <c r="G12" s="9" t="n">
        <v>0.21</v>
      </c>
      <c r="H12" s="9" t="n">
        <v>0.14</v>
      </c>
      <c r="I12" s="9" t="n">
        <v>0.04</v>
      </c>
      <c r="J12" s="9" t="n">
        <v>1.2</v>
      </c>
      <c r="K12" s="9" t="n">
        <v>0.66</v>
      </c>
      <c r="L12" s="9" t="n">
        <v>0.72</v>
      </c>
    </row>
    <row r="13" spans="1:12">
      <c r="A13" s="6" t="s">
        <v>991</v>
      </c>
    </row>
    <row r="14" spans="1:12">
      <c r="A14" s="3" t="s">
        <v>101</v>
      </c>
      <c r="B14" s="9" t="n">
        <v>-0.03</v>
      </c>
      <c r="C14" s="9" t="n">
        <v>1.08</v>
      </c>
      <c r="D14" s="9" t="n">
        <v>0.2</v>
      </c>
      <c r="E14" s="9" t="n">
        <v>0.08</v>
      </c>
      <c r="F14" s="9" t="n">
        <v>0.29</v>
      </c>
      <c r="G14" s="9" t="n">
        <v>0.22</v>
      </c>
      <c r="H14" s="9" t="n">
        <v>0.14</v>
      </c>
      <c r="I14" s="9" t="n">
        <v>0.03</v>
      </c>
      <c r="J14" s="9" t="n">
        <v>1.33</v>
      </c>
      <c r="K14" s="9" t="n">
        <v>0.68</v>
      </c>
      <c r="L14" s="9" t="n">
        <v>0.6899999999999999</v>
      </c>
    </row>
    <row r="15" spans="1:12">
      <c r="A15" s="3" t="s">
        <v>102</v>
      </c>
      <c r="B15" s="8" t="n">
        <v>-0.03</v>
      </c>
      <c r="C15" s="8" t="n">
        <v>0.98</v>
      </c>
      <c r="D15" s="8" t="n">
        <v>0.17</v>
      </c>
      <c r="E15" s="8" t="n">
        <v>0.07000000000000001</v>
      </c>
      <c r="F15" s="8" t="n">
        <v>0.27</v>
      </c>
      <c r="G15" s="8" t="n">
        <v>0.21</v>
      </c>
      <c r="H15" s="8" t="n">
        <v>0.13</v>
      </c>
      <c r="I15" s="8" t="n">
        <v>0.03</v>
      </c>
      <c r="J15" s="8" t="n">
        <v>1.18</v>
      </c>
      <c r="K15" s="8" t="n">
        <v>0.64</v>
      </c>
      <c r="L15" s="8" t="n">
        <v>0.65</v>
      </c>
    </row>
    <row r="16" spans="1:12">
      <c r="A16" s="6" t="s">
        <v>992</v>
      </c>
    </row>
    <row r="17" spans="1:12">
      <c r="A17" s="3" t="s">
        <v>95</v>
      </c>
      <c r="C17" s="5" t="n">
        <v>226200</v>
      </c>
      <c r="J17" s="5" t="n">
        <v>103852</v>
      </c>
      <c r="K17" s="5" t="n">
        <v>-62875</v>
      </c>
      <c r="L17" s="5" t="n">
        <v>-65542</v>
      </c>
    </row>
    <row r="18" spans="1:12">
      <c r="A18" s="3" t="s">
        <v>476</v>
      </c>
      <c r="B18" s="5" t="n">
        <v>92300</v>
      </c>
    </row>
    <row r="19" spans="1:12">
      <c r="A19" s="3" t="s">
        <v>477</v>
      </c>
      <c r="B19" s="4" t="n">
        <v>23700</v>
      </c>
    </row>
    <row r="20" spans="1:12">
      <c r="A20" s="3" t="s">
        <v>478</v>
      </c>
      <c r="B20" s="5" t="n">
        <v>68600</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3</v>
      </c>
      <c r="B1" s="2" t="s">
        <v>1</v>
      </c>
    </row>
    <row r="2" spans="1:4">
      <c r="B2" s="2" t="s">
        <v>2</v>
      </c>
      <c r="C2" s="2" t="s">
        <v>32</v>
      </c>
      <c r="D2" s="2" t="s">
        <v>80</v>
      </c>
    </row>
    <row r="3" spans="1:4">
      <c r="A3" s="3" t="s">
        <v>994</v>
      </c>
    </row>
    <row r="4" spans="1:4">
      <c r="A4" s="6" t="s">
        <v>995</v>
      </c>
    </row>
    <row r="5" spans="1:4">
      <c r="A5" s="3" t="s">
        <v>996</v>
      </c>
      <c r="B5" s="5" t="n">
        <v>676</v>
      </c>
      <c r="C5" s="5" t="n">
        <v>902</v>
      </c>
      <c r="D5" s="5" t="n">
        <v>804</v>
      </c>
    </row>
    <row r="6" spans="1:4">
      <c r="A6" s="3" t="s">
        <v>997</v>
      </c>
      <c r="B6" s="4" t="n">
        <v>427</v>
      </c>
      <c r="C6" s="4" t="n">
        <v>136</v>
      </c>
      <c r="D6" s="4" t="n">
        <v>26</v>
      </c>
    </row>
    <row r="7" spans="1:4">
      <c r="A7" s="3" t="s">
        <v>998</v>
      </c>
      <c r="B7" s="4" t="n">
        <v>-47</v>
      </c>
      <c r="C7" s="4" t="n">
        <v>23</v>
      </c>
      <c r="D7" s="4" t="n">
        <v>87</v>
      </c>
    </row>
    <row r="8" spans="1:4">
      <c r="A8" s="3" t="s">
        <v>999</v>
      </c>
      <c r="B8" s="4" t="n">
        <v>-278</v>
      </c>
      <c r="C8" s="4" t="n">
        <v>-385</v>
      </c>
      <c r="D8" s="4" t="n">
        <v>-15</v>
      </c>
    </row>
    <row r="9" spans="1:4">
      <c r="A9" s="3" t="s">
        <v>1000</v>
      </c>
      <c r="B9" s="4" t="n">
        <v>778</v>
      </c>
      <c r="C9" s="4" t="n">
        <v>676</v>
      </c>
      <c r="D9" s="4" t="n">
        <v>902</v>
      </c>
    </row>
    <row r="10" spans="1:4">
      <c r="A10" s="3" t="s">
        <v>1001</v>
      </c>
    </row>
    <row r="11" spans="1:4">
      <c r="A11" s="6" t="s">
        <v>995</v>
      </c>
    </row>
    <row r="12" spans="1:4">
      <c r="A12" s="3" t="s">
        <v>996</v>
      </c>
      <c r="B12" s="4" t="n">
        <v>23411</v>
      </c>
      <c r="C12" s="4" t="n">
        <v>22945</v>
      </c>
      <c r="D12" s="4" t="n">
        <v>24602</v>
      </c>
    </row>
    <row r="13" spans="1:4">
      <c r="A13" s="3" t="s">
        <v>997</v>
      </c>
      <c r="B13" s="4" t="n">
        <v>1157</v>
      </c>
      <c r="C13" s="4" t="n">
        <v>-593</v>
      </c>
      <c r="D13" s="4" t="n">
        <v>204</v>
      </c>
    </row>
    <row r="14" spans="1:4">
      <c r="A14" s="3" t="s">
        <v>998</v>
      </c>
      <c r="B14" s="4" t="n">
        <v>227</v>
      </c>
      <c r="C14" s="4" t="n">
        <v>1059</v>
      </c>
      <c r="D14" s="4" t="n">
        <v>-1861</v>
      </c>
    </row>
    <row r="15" spans="1:4">
      <c r="A15" s="3" t="s">
        <v>999</v>
      </c>
      <c r="B15" s="4" t="n">
        <v>0</v>
      </c>
      <c r="C15" s="4" t="n">
        <v>0</v>
      </c>
      <c r="D15" s="4" t="n">
        <v>0</v>
      </c>
    </row>
    <row r="16" spans="1:4">
      <c r="A16" s="3" t="s">
        <v>1000</v>
      </c>
      <c r="B16" s="4" t="n">
        <v>24795</v>
      </c>
      <c r="C16" s="4" t="n">
        <v>23411</v>
      </c>
      <c r="D16" s="4" t="n">
        <v>22945</v>
      </c>
    </row>
    <row r="17" spans="1:4">
      <c r="A17" s="3" t="s">
        <v>1002</v>
      </c>
    </row>
    <row r="18" spans="1:4">
      <c r="A18" s="6" t="s">
        <v>995</v>
      </c>
    </row>
    <row r="19" spans="1:4">
      <c r="A19" s="3" t="s">
        <v>996</v>
      </c>
      <c r="B19" s="4" t="n">
        <v>2822</v>
      </c>
      <c r="C19" s="4" t="n">
        <v>2514</v>
      </c>
      <c r="D19" s="4" t="n">
        <v>2098</v>
      </c>
    </row>
    <row r="20" spans="1:4">
      <c r="A20" s="3" t="s">
        <v>1000</v>
      </c>
      <c r="B20" s="5" t="n">
        <v>2544</v>
      </c>
      <c r="C20" s="5" t="n">
        <v>2822</v>
      </c>
      <c r="D20" s="5" t="n">
        <v>251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6:02:33Z</dcterms:created>
  <dcterms:modified xmlns:dcterms="http://purl.org/dc/terms/" xmlns:xsi="http://www.w3.org/2001/XMLSchema-instance" xsi:type="dcterms:W3CDTF">2018-03-01T16:02:33Z</dcterms:modified>
</cp:coreProperties>
</file>